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Significant Accounting Policies" sheetId="6" r:id="rId6"/>
    <s:sheet name="Restructuring and Other Charges" sheetId="7" r:id="rId7"/>
    <s:sheet name="Earnings (Loss) per Share" sheetId="8" r:id="rId8"/>
    <s:sheet name="Debt" sheetId="9" r:id="rId9"/>
    <s:sheet name="Supplemental Cash Flows" sheetId="10" r:id="rId10"/>
    <s:sheet name="Inventories" sheetId="11" r:id="rId11"/>
    <s:sheet name="Income Taxes" sheetId="12" r:id="rId12"/>
    <s:sheet name="Other Current Assets, Accrued E" sheetId="13" r:id="rId13"/>
    <s:sheet name="Accumulated Other Comprehensive" sheetId="14" r:id="rId14"/>
    <s:sheet name="Share-Based Compensation Plans" sheetId="15" r:id="rId15"/>
    <s:sheet name="Goodwill and Other Intangible A" sheetId="16" r:id="rId16"/>
    <s:sheet name="Derivative Financial Instrument" sheetId="17" r:id="rId17"/>
    <s:sheet name="Fair Value Measurements" sheetId="18" r:id="rId18"/>
    <s:sheet name="Segment Reporting" sheetId="19" r:id="rId19"/>
    <s:sheet name="Legal Matters" sheetId="20" r:id="rId20"/>
    <s:sheet name="Condensed Consolidating Informa" sheetId="21" r:id="rId21"/>
    <s:sheet name="Significant Accounting Polici22" sheetId="22" r:id="rId22"/>
    <s:sheet name="Restructuring and Other Charg23" sheetId="23" r:id="rId23"/>
    <s:sheet name="Earnings (Loss) per Share (Tabl" sheetId="24" r:id="rId24"/>
    <s:sheet name="Debt (Tables)" sheetId="25" r:id="rId25"/>
    <s:sheet name="Supplemental Cash Flows (Tables" sheetId="26" r:id="rId26"/>
    <s:sheet name="Inventories (Tables)" sheetId="27" r:id="rId27"/>
    <s:sheet name="Other Current Assets, Accrued28" sheetId="28" r:id="rId28"/>
    <s:sheet name="Accumulated Other Comprehensi29" sheetId="29" r:id="rId29"/>
    <s:sheet name="Share-Based Compensation Plans " sheetId="30" r:id="rId30"/>
    <s:sheet name="Goodwill and Other Intangible31" sheetId="31" r:id="rId31"/>
    <s:sheet name="Fair Value Measurements (Tables" sheetId="32" r:id="rId32"/>
    <s:sheet name="Segment Reporting (Tables)" sheetId="33" r:id="rId33"/>
    <s:sheet name="Condensed Consolidating Infor34" sheetId="34" r:id="rId34"/>
    <s:sheet name="Significant Accounting Polici35" sheetId="35" r:id="rId35"/>
    <s:sheet name="Restructuring and Other Charg36" sheetId="36" r:id="rId36"/>
    <s:sheet name="Restructuring and Other Charg37" sheetId="37" r:id="rId37"/>
    <s:sheet name="Restructuring and Other Charg38" sheetId="38" r:id="rId38"/>
    <s:sheet name="Earnings (Loss) per Share - Com" sheetId="39" r:id="rId39"/>
    <s:sheet name="Earnings (Loss) per Share - Ant" sheetId="40" r:id="rId40"/>
    <s:sheet name="Debt - Terms and Activity (Deta" sheetId="41" r:id="rId41"/>
    <s:sheet name="Debt - Components (Details)" sheetId="42" r:id="rId42"/>
    <s:sheet name="Supplemental Cash Flows (Detail" sheetId="43" r:id="rId43"/>
    <s:sheet name="Inventories (Details)" sheetId="44" r:id="rId44"/>
    <s:sheet name="Income Taxes (Details)" sheetId="45" r:id="rId45"/>
    <s:sheet name="Other Current Assets, Accrued46" sheetId="46" r:id="rId46"/>
    <s:sheet name="Accumulated Other Comprehensi47" sheetId="47" r:id="rId47"/>
    <s:sheet name="Share-Based Compensation Plan48" sheetId="48" r:id="rId48"/>
    <s:sheet name="Share-Based Compensation Plan49" sheetId="49" r:id="rId49"/>
    <s:sheet name="Goodwill and Other Intangible50" sheetId="50" r:id="rId50"/>
    <s:sheet name="Goodwill and Other Intangible51" sheetId="51" r:id="rId51"/>
    <s:sheet name="Goodwill and Other Intangible52" sheetId="52" r:id="rId52"/>
    <s:sheet name="Derivative Financial Instrume53" sheetId="53" r:id="rId53"/>
    <s:sheet name="Fair Value Measurements - Recur" sheetId="54" r:id="rId54"/>
    <s:sheet name="Fair Value Measurements - Finan" sheetId="55" r:id="rId55"/>
    <s:sheet name="Segment Reporting - Number of S" sheetId="56" r:id="rId56"/>
    <s:sheet name="Segment Reporting - Sales by Se" sheetId="57" r:id="rId57"/>
    <s:sheet name="Segment Reporting - Sales by Pr" sheetId="58" r:id="rId58"/>
    <s:sheet name="Segment Reporting - Operating I" sheetId="59" r:id="rId59"/>
    <s:sheet name="Segment Reporting - Assets by S" sheetId="60" r:id="rId60"/>
    <s:sheet name="Condensed Consolidating Infor61" sheetId="61" r:id="rId61"/>
    <s:sheet name="Condensed Consolidating Infor62" sheetId="62" r:id="rId62"/>
    <s:sheet name="Condensed Consolidating Infor63" sheetId="63" r:id="rId63"/>
  </s:sheets>
  <s:definedNames/>
  <s:calcPr calcId="124519" calcMode="auto" fullCalcOnLoad="1"/>
</s:workbook>
</file>

<file path=xl/sharedStrings.xml><?xml version="1.0" encoding="utf-8"?>
<sst xmlns="http://schemas.openxmlformats.org/spreadsheetml/2006/main" uniqueCount="568">
  <si>
    <t>Document and Entity Information - shares</t>
  </si>
  <si>
    <t>9 Months Ended</t>
  </si>
  <si>
    <t>Oct. 29, 2016</t>
  </si>
  <si>
    <t>Nov. 25, 2016</t>
  </si>
  <si>
    <t>Document and Entity Information</t>
  </si>
  <si>
    <t>Entity Registrant Name</t>
  </si>
  <si>
    <t>Tailored Brands Inc</t>
  </si>
  <si>
    <t>Entity Central Index Key</t>
  </si>
  <si>
    <t>Document Type</t>
  </si>
  <si>
    <t>10-Q</t>
  </si>
  <si>
    <t>Document Period End Date</t>
  </si>
  <si>
    <t>Oct. 29,
		2016</t>
  </si>
  <si>
    <t>Amendment Flag</t>
  </si>
  <si>
    <t>false</t>
  </si>
  <si>
    <t>Current Fiscal Year End Date</t>
  </si>
  <si>
    <t>--01-28</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Jan. 30, 2016</t>
  </si>
  <si>
    <t>Oct. 31, 2015</t>
  </si>
  <si>
    <t>CURRENT ASSETS:</t>
  </si>
  <si>
    <t>Cash and cash equivalents</t>
  </si>
  <si>
    <t>Accounts receivable, net</t>
  </si>
  <si>
    <t>Inventories</t>
  </si>
  <si>
    <t>Other current assets</t>
  </si>
  <si>
    <t>Total current assets</t>
  </si>
  <si>
    <t>PROPERTY AND EQUIPMENT, net</t>
  </si>
  <si>
    <t>RENTAL PRODUCT, net</t>
  </si>
  <si>
    <t>GOODWILL</t>
  </si>
  <si>
    <t>INTANGIBLE ASSETS, net</t>
  </si>
  <si>
    <t>OTHER ASSETS</t>
  </si>
  <si>
    <t>TOTAL ASSETS</t>
  </si>
  <si>
    <t>CURRENT LIABILITIES:</t>
  </si>
  <si>
    <t>Accounts payable</t>
  </si>
  <si>
    <t>Accrued expenses and other current liabilities</t>
  </si>
  <si>
    <t>Income taxes payable</t>
  </si>
  <si>
    <t>Current portion of long-term debt</t>
  </si>
  <si>
    <t>Total current liabilities</t>
  </si>
  <si>
    <t>LONG-TERM DEBT, net</t>
  </si>
  <si>
    <t>DEFERRED TAXES AND OTHER LIABILITIES</t>
  </si>
  <si>
    <t>Total liabilities</t>
  </si>
  <si>
    <t>COMMITMENTS AND CONTINGENCIES</t>
  </si>
  <si>
    <t xml:space="preserve"> </t>
  </si>
  <si>
    <t>SHAREHOLDERS' (DEFICIT) EQUITY:</t>
  </si>
  <si>
    <t>Preferred stock</t>
  </si>
  <si>
    <t>Common stock</t>
  </si>
  <si>
    <t>Capital in excess of par</t>
  </si>
  <si>
    <t>(Accumulated deficit) retained earnings</t>
  </si>
  <si>
    <t>Accumulated other comprehensive loss</t>
  </si>
  <si>
    <t>Treasury stock, at cost</t>
  </si>
  <si>
    <t>Total shareholders' (deficit) equity</t>
  </si>
  <si>
    <t>TOTAL LIABILITIES AND SHAREHOLDERS’ (DEFICIT) EQUITY</t>
  </si>
  <si>
    <t>CONDENSED CONSOLIDATED STATEMENTS OF EARNINGS (LOSS) - USD ($) shares in Thousands, $ in Thousands</t>
  </si>
  <si>
    <t>3 Months Ended</t>
  </si>
  <si>
    <t>Net sales:</t>
  </si>
  <si>
    <t>Total net sales</t>
  </si>
  <si>
    <t>Cost of sales:</t>
  </si>
  <si>
    <t>Total cost of sales</t>
  </si>
  <si>
    <t>Gross margin:</t>
  </si>
  <si>
    <t>Total gross margin</t>
  </si>
  <si>
    <t>Advertising expense</t>
  </si>
  <si>
    <t>Selling, general and administrative expenses</t>
  </si>
  <si>
    <t>Tradename impairment charge</t>
  </si>
  <si>
    <t>Operating income (loss)</t>
  </si>
  <si>
    <t>Interest income</t>
  </si>
  <si>
    <t>Interest expense</t>
  </si>
  <si>
    <t>Gain (loss) on extinguishment of debt, net</t>
  </si>
  <si>
    <t>Earnings (loss) before income taxes</t>
  </si>
  <si>
    <t>Provision for income taxes</t>
  </si>
  <si>
    <t>Net earnings (loss)</t>
  </si>
  <si>
    <t>Net earnings (loss) per common share allocated to common shareholders:</t>
  </si>
  <si>
    <t>Basic (in dollars per share)</t>
  </si>
  <si>
    <t>Diluted (in dollars per share)</t>
  </si>
  <si>
    <t>Weighted-average common shares outstanding:</t>
  </si>
  <si>
    <t>Basic (in shares)</t>
  </si>
  <si>
    <t>Diluted (in shares)</t>
  </si>
  <si>
    <t>Cash dividends declared per common share (in dollars per share)</t>
  </si>
  <si>
    <t>Retail Segment</t>
  </si>
  <si>
    <t>Retail clothing product</t>
  </si>
  <si>
    <t>Rental services</t>
  </si>
  <si>
    <t>Alteration and other services</t>
  </si>
  <si>
    <t>Occupancy costs</t>
  </si>
  <si>
    <t>Corporate Apparel Segment</t>
  </si>
  <si>
    <t>CONDENSED CONSOLIDATED STATEMENTS OF COMPREHENSIVE INCOME (LOSS) - USD ($) $ in Thousands</t>
  </si>
  <si>
    <t>CONDENSED CONSOLIDATED STATEMENTS OF COMPREHENSIVE INCOME (LOSS)</t>
  </si>
  <si>
    <t>Currency translation adjustments</t>
  </si>
  <si>
    <t>Unrealized gain (loss) on cash flow hedges, net of tax</t>
  </si>
  <si>
    <t>Comprehensive income (loss)</t>
  </si>
  <si>
    <t>CONDENSED CONSOLIDATED STATEMENTS OF CASH FLOWS - USD ($) $ in Thousands</t>
  </si>
  <si>
    <t>CASH FLOWS FROM OPERATING ACTIVITIES:</t>
  </si>
  <si>
    <t>Adjustments to reconcile net earnings to net cash provided by operating activities:</t>
  </si>
  <si>
    <t>Depreciation and amortization</t>
  </si>
  <si>
    <t>Rental product amortization</t>
  </si>
  <si>
    <t>(Gain) loss on extinguishment of debt, net</t>
  </si>
  <si>
    <t>Amortization of deferred financing costs</t>
  </si>
  <si>
    <t>Amortization of discount on long-term debt</t>
  </si>
  <si>
    <t>Loss (gain) on disposition of assets</t>
  </si>
  <si>
    <t>Asset impairment charges</t>
  </si>
  <si>
    <t>Share-based compensation</t>
  </si>
  <si>
    <t>Excess tax benefits from share-based plans</t>
  </si>
  <si>
    <t>Deferred tax benefit</t>
  </si>
  <si>
    <t>Deferred rent expense and other</t>
  </si>
  <si>
    <t>Changes in operating assets and liabilities:</t>
  </si>
  <si>
    <t>Accounts receivable</t>
  </si>
  <si>
    <t>Rental product</t>
  </si>
  <si>
    <t>Other assets</t>
  </si>
  <si>
    <t>Accounts payable, accrued expenses and other current liabilities</t>
  </si>
  <si>
    <t>Other liabilities</t>
  </si>
  <si>
    <t>Net cash provided by operating activities</t>
  </si>
  <si>
    <t>CASH FLOWS FROM INVESTING ACTIVITIES:</t>
  </si>
  <si>
    <t>Capital expenditures</t>
  </si>
  <si>
    <t>Proceeds from sales of property and equipment</t>
  </si>
  <si>
    <t>Net cash provided by (used in) investing activities</t>
  </si>
  <si>
    <t>CASH FLOWS FROM FINANCING ACTIVITIES:</t>
  </si>
  <si>
    <t>Payments on term loan</t>
  </si>
  <si>
    <t>Proceeds from asset-based revolving credit facility</t>
  </si>
  <si>
    <t>Payments on asset-based revolving credit facility</t>
  </si>
  <si>
    <t>Repurchase and retirement of senior notes</t>
  </si>
  <si>
    <t>Deferred financing costs</t>
  </si>
  <si>
    <t>Cash dividends paid</t>
  </si>
  <si>
    <t>Proceeds from issuance of common stock</t>
  </si>
  <si>
    <t>Tax payments related to vested deferred stock units</t>
  </si>
  <si>
    <t>Repurchases of common stock</t>
  </si>
  <si>
    <t>Net cash (used in) provided by financing activities</t>
  </si>
  <si>
    <t>Effect of exchange rate changes</t>
  </si>
  <si>
    <t>INCREASE (DECREASE) IN CASH AND CASH EQUIVALENTS</t>
  </si>
  <si>
    <t>Balance at beginning of period</t>
  </si>
  <si>
    <t>Balance at end of period</t>
  </si>
  <si>
    <t>Significant Accounting Policies</t>
  </si>
  <si>
    <t xml:space="preserve">1. Significant Accounting Policies
Basis of Presentation — Effective January 31, 2016, Tailored Brands, Inc., a Texas corporation (“Tailored Brands”), became the successor reporting company to The Men’s Wearhouse, Inc. (“Men’s Wearhouse”), pursuant to a holding company reorganization (the “Reorganization”). Upon completion of the Reorganization, each issued and outstanding share of common stock of Men's Wearhouse was automatically converted into one share of common stock of Tailored Brands, having the same designations, preferences, limitations, and relative rights and corresponding obligations as the shares of common stock of Men's Wearhouse. In addition, as part of the Reorganization, Men's Wearhouse's treasury shares were canceled. The consolidated assets and liabilities of Tailored Brands and its subsidiaries immediately after the Reorganization were the same as the consolidated assets and liabilities of Men's Wearhouse immediately prior to the Reorganization.
The condensed consolidated financial statements herein include the accounts of Tailored Brands, Inc. and its subsidiaries (the “Company”) and have been prepared without audit, pursuant to the rules and regulations of the Securities and Exchange Commission (the “SEC”). As applicable under such regulations, certain information and footnote disclosures have been condensed or omitted. We believe the presentation and disclosures herein are adequate to make the information not misleading, and the condensed consolidated financial statements reflect all elimination entries and normal recurring adjustments which are necessary for a fair presentation of the financial position, results of operations and cash flows at the dates and for the periods presented. Certain prior period amounts have been reclassified to conform to the current period presentation.
Our business results historically have fluctuated throughout the year and, as a result, the operating results of the interim periods presented are not necessarily indicative of the results that may be achieved for the full year. These condensed consolidated financial statements should be read in conjunction with the consolidated financial statements and accompanying notes included in our Annual Report on Form 10-K for the year ended January 30, 2016.
Unless the context otherwise requires, “Company”, “we”, “us” and “our” refer to Tailored Brands, Inc. and its subsidiaries.
The preparation of the condensed consolidated financial statements in conformity with accounting principles generally accepted in the United States (“U.S. GAAP”) requires management to make estimates and assumptions that affect the reported amounts and related disclosures. Actual amounts could differ from those estimates.
Recent Accounting Pronouncements — We have considered all new accounting pronouncements and have concluded there are no new pronouncements that may have a material impact on our results of operations, financial condition, or cash flows, based on current information, except for those listed below.
In March 2016, the Financial Accounting Standards Board (“FASB”) issued Accounting Standards Update (“ASU”) No. 2016-09, Compensation-Stock Compensation . ASU 2016-09 simplifies several aspects of the accounting for share-based payment transactions, including income tax consequences, classification of awards as either equity or liabilities, and classification on the statement of cash flows. ASU 2016-09 is effective for public companies for annual reporting periods beginning after December 15, 2016, and interim periods within those fiscal years with early adoption permitted. We will adopt ASU 2016-09 beginning in the first quarter of fiscal 2017 and we do not expect it will have a material impact on our financial position, results of operations or cash flows. However, under certain circumstances, this guidance could have an impact on our effective tax rate as changes between tax and book treatment of equity compensation will be recognized in the provision for income taxes beginning in fiscal 2017.
In February 2016, the FASB issued ASU No. 2016-02, Leases. ASU 2016-02 increases transparency and comparability among organizations by recognizing lease assets and lease liabilities on the balance sheet and disclosing key information about leasing arrangements. The main difference between previous U.S. GAAP and ASU 2016-02 is the recognition of lease assets and lease liabilities by lessees for those leases classified as operating leases under previous U.S. GAAP. ASU 2016-02 is effective for public companies for annual reporting periods beginning after December 15, 2018, and interim periods within those fiscal years. Early adoption of ASU 2016-02 is permitted. The guidance is required to be adopted using the modified retrospective approach. We are currently evaluating the impact ASU 2016-02 will have on our financial position, results of operations and cash flows but expect that it will result in a significant increase in our long-term assets and liabilities given we have a significant number of leases.
In May 2014, the FASB issued ASU No. 2014-09, Revenue from Contracts with Customers, to clarify the principles used to recognize revenue for all entities. In August 2015, the FASB issued ASU No. 2015-14 which deferred the effective date of ASU 2014-09 by one year. As a result of this deferral, ASU 2014-09 is effective for annual and interim periods beginning after December 15, 2017 and early adoption is permitted for annual reporting periods beginning after December 15, 2016. The guidance allows for either a full retrospective or a modified retrospective transition method. We are continuing to evaluate our method of adoption and the impact this guidance, including recent amendments and interpretations, may have on our financial position, results of operations and cash flows. </t>
  </si>
  <si>
    <t>Restructuring and Other Charges</t>
  </si>
  <si>
    <t xml:space="preserve">2. Restructuring and Other Charges
During the fourth quarter of fiscal 2015, we began implementing initiatives intended to reduce costs and improve operating performance. These initiatives include a store rationalization program which identified approximately 250 stores to be closed as well as a profit improvement program to drive operating efficiencies and improve our expense structure. The store rationalization program includes the closure of approximately 80 to 90 Jos. A. Bank full line stores, the closure of all factory and outlet stores at Jos. A. Bank and Men’s Wearhouse (58 stores) and the closure of between 100 and 110 Men’s Wearhouse and Tux stores primarily as the result of the rollout of our shops within Macy’s stores. We expect the store rationalization and profit improvement programs to be completed in fiscal 2016.
A summary of the charges incurred for the three and nine months ended October 29, 2016 along with cumulative charges incurred under these initiatives since inception is presented in the table below (amounts in thousands):
For the Three Months Ended
For the Nine Months Ended
October 29,
October 29,
2016
2016
Cumulative
Lease termination costs
$
$
$
Store asset impairment charges and accelerated depreciation, net of deferred rent
Consulting costs
Inventory reserve charges
—
—
Favorable lease impairment charges
—
—
Severance and employee-related costs
Other costs
Total pre-tax restructuring and other charges (1)
$
$
$
(1)
Consists of $12.4 million included in selling, general and administrative expenses (“SG&amp;A”) offset by a $1.5 million reduction in cost of sales for the three months ended October 29, 2016 . Consists of $61.8 million included in SG&amp;A offset by a $2.7 million reduction in cost of sales for the nine months ended October 29, 2016 . For the three and nine months ended October 29, 2016 and cumulatively since inception of the initiatives, of the total amounts recorded in the table above, $9.1 million, $42.7 million and $82.6 million relate to our retail segment and the remainder are recorded in shared services.
As of October 29, 2016, we estimate that cumulative pre-tax restructuring and other charges related to these actions will approximate $114.0 million to $120.0 million, of which approximately $72.0 million to $75.0 million are estimated to be cash expenses. Included in the estimate of total pre-tax charges are approximately:
·
Approximately $50.0 million of lease termination costs;
·
$42.0 million to $45.0 million of inventory and long-lived and intangible asset impairment charges, including accelerated depreciation relating to store closures; and
·
$22.0 million to $25.0 million of consulting, severance and other costs.
The following table is a rollforward of amounts included in accrued expenses and other current liabilities in the condensed consolidated balance sheet related to the pre-tax restructuring and other charges (amounts in thousands):
Severance and
Lease
Employee-
Termination
Consulting
Other
Related Costs
Costs
Costs
Costs
Total
Beginning Balance, January 30, 2016
$
—
$
—
$
$
$
Charges, excluding non-cash items
Payments
Ending Balance, October 29, 2016
$
$
$
$
$
In addition to the restructuring costs described above, we incurred integration and other costs related to Jos. A. Bank totaling $1.4 million and $5.0 million for the three months ended October 29, 2016 and October 31, 2015, respectively. For the three months ended October 29, 2016, $0.9 million of the integration costs are included in SG&amp;A and $0.5 million are included in cost of sales in the condensed consolidated statement of earnings (loss). For the three months ended October 31, 2015, $5.2 million of the integration costs are included in SG&amp;A offset by a $0.2 million reduction in in cost of sales in the condensed consolidated statement of earnings (loss).
For the nine months ended October 29, 2016 and October 31, 2015, we incurred integration and other costs related to Jos. A. Bank totaling $7.1 million and $15.9 million, respectively. For the nine months ended October 29, 2016, $5.5 million of the integration costs are included in SG&amp;A and $1.6 million are included in cost of sales in the condensed consolidated statement of earnings (loss). For the nine months ended October 31, 2015, $15.6 million of the integration costs are included in SG&amp;A and $0.3 million are included in cost of sales in the condensed consolidated statement of earnings (loss). </t>
  </si>
  <si>
    <t>Earnings (Loss) per Share</t>
  </si>
  <si>
    <t>3. Earnings (Loss) per Share
Basic earnings (loss) per common share allocated to common shareholders is determined using the two-class method and is computed by dividing net earnings (loss) allocated to common shareholders by the weighted-average common shares outstanding during the period. Diluted earnings (loss) per common share reflect the more dilutive earnings (loss) per common share amount calculated using the treasury stock method or the two-class method.
Basic and diluted earnings (loss) per common share allocated to common shareholders are computed using the actual net earnings (loss) allocated to common shareholders and the actual weighted-average common shares outstanding rather than the rounded numbers presented within our condensed consolidated statement of earnings (loss) and the accompanying notes. As a result, it may not be possible to recalculate earnings (loss) per common share allocated to common shareholders in our condensed consolidated statement of earnings (loss) and the accompanying notes. The following table sets forth the computation of basic and diluted earnings (loss) per common share allocated to common shareholders (in thousands, except per share amounts):
For the Three Months Ended
For the Nine Months Ended
October 29,
October 31,
October 29,
October 31,
2016
2015
2016
2015
Numerator
Net earnings (loss)
$
$
$
$
Net earnings allocated to participating securities (restricted stock and deferred stock units)
—
Net earnings (loss) allocated to common shareholders
$
$
$
$
Denominator
Basic weighted-average common shares outstanding
Dilutive effect of share-based awards
—
Diluted weighted-average common shares outstanding
Net earnings (loss) per common share allocated to common shareholders:
Basic
$
$
$
$
Diluted
$
$
$
$
For the three and nine months ended October 29, 2016, 1.9 million and 1.7 million anti-dilutive shares of common stock were excluded from the calculation of diluted earnings (loss) per common share, respectively. For the three and nine months ended October 31, 2015, 0.4 million and 0.3 million anti-dilutive shares of common stock were excluded from the calculation of diluted earnings (loss) per common share, respectively.</t>
  </si>
  <si>
    <t>Debt</t>
  </si>
  <si>
    <t>4. Debt
On June 18, 2014, The Men's Wearhouse, Inc. entered into a term loan credit agreement that provides for a senior secured term loan in the aggregate principal amount of $1.1 billion (the “Term Loan”) and a $500.0 million asset-based revolving credit agreement (the “ABL Facility”, and together with the Term Loan, the “Credit Facilities”) with certain of our U.S. subsidiaries and Moores the Suit People Inc., one of our Canadian subsidiaries, as co-borrowers. Proceeds from the Term Loan were reduced by an $11.0 million original issue discount (“OID”), which is presented as a reduction of the outstanding balance on the Term Loan on the balance sheet and will be amortized to interest expense over the contractual life of the Term Loan. In addition, on June 18, 2014, The Men’s Wearhouse, Inc. issued $600.0 million in aggregate principal amount of 7.00% Senior Notes due 2022 (the “Senior Notes”).
The Credit Facilities and the Senior Notes contain customary non-financial and financial covenants, including fixed charge coverage ratios, total leverage ratios and secured leverage ratios, as well as a restriction on our ability to pay dividends on our common stock in excess of $10.0 million per quarter. Since entering into these financing arrangements and as of October 29, 2016, our total leverage ratio and secured leverage ratio were above the maximums specified in the agreements, which was anticipated when we entered into these arrangements. As a result, we are currently subject to certain additional restrictions, including limitations on our ability to make acquisitions and incur additional indebtedness.
Credit Facilities
The Term Loan is guaranteed, jointly and severally, by Tailored Brands, Inc. and certain of our U.S. subsidiaries and will mature on June 18, 2021. The interest rate on the Term Loan is based on 3-month LIBOR, which was approximately 0.89% at October 29, 2016. However, the Term Loan interest rate is subject to a LIBOR floor of 1% per annum, plus the applicable margin which is currently 3.50%, resulting in a total interest rate of 4.50%. In January 2015, we entered into an interest rate swap agreement, in which the variable rate payments due under a portion of the Term Loan were exchanged for a fixed rate (see Note 12).
In April 2015, The Men's Wearhouse, Inc. entered into Incremental Facility Agreement No. 1 (the “Incremental Agreement”) resulting in a refinancing of $400.0 million aggregate principal amount of the Term Loan from a variable rate to a fixed rate of 5.0% per annum. The Incremental Agreement did not impact the total amount borrowed under the Term Loan, the maturity date of the Term Loan of June 18, 2021, or collateral and guarantees under the Term Loan. In connection with the Incremental Agreement, we incurred deferred financing costs of $3.6 million, which will be amortized over the life of the remaining term using the interest method. In addition, as a result of entering into the Incremental Agreement, we recorded a loss on extinguishment of debt totaling $12.7 million consisting of the elimination of unamortized deferred financing costs and OID related to the Term Loan, which is included as a separate line in the condensed consolidated statement of earnings (loss).
As a result of the interest rate swap and the Incremental Agreement, we have converted a majority of the variable interest rate under the Term Loan to a fixed rate and, as of October 29, 2016, the Term Loan had a weighted average interest rate of 4.89%.
The ABL Facility provides for a senior secured revolving credit facility of $500.0 million, with possible future increases to $650.0 million under an expansion feature that matures on June 18, 2019, and is guaranteed, jointly and severally, by Tailored Brands, Inc. and certain of our U.S. subsidiaries. The ABL Facility has several borrowing and interest rate options including the following indices: (i) adjusted LIBOR, (ii) Canadian Dollar Offered Rate (“CDOR”) rate, (iii) Canadian prime rate or (iv) an alternate base rate (equal to the greater of the prime rate, the federal funds effective rate plus 0.5% or adjusted LIBOR for a one-month period plus 1.0%). Advances under the ABL Facility bear interest at a rate per annum using the applicable indices plus a varying interest rate margin of up to 2.00%. The ABL Facility also provides for fees applicable to amounts available to be drawn under outstanding letters of credit which range from 1.50% to 2.00%, and a fee on unused commitments which ranges from 0.25% to 0.375%. As of October 29, 2016, there were no borrowings outstanding under the ABL Facility. During the three and nine months ended October 29, 2016, the maximum borrowing outstanding under the ABL Facility was $68.5 million.
We utilize letters of credit primarily to secure inventory purchases and as collateral for workers compensation claims. At October 29, 2016, letters of credit totaling approximately $28.9 million were issued and outstanding. Borrowings available under the ABL Facility as of October 29, 2016 were $427.2 million.
Senior Notes
The Senior Notes are guaranteed, jointly and severally, on an unsecured basis by Tailored Brands, Inc. and certain of our U.S. subsidiaries. The Senior Notes and the related guarantees are senior unsecured obligations of the Company and the guarantors, respectively, and will rank equally with all of the Company's and each guarantor's present and future senior indebtedness. The Senior Notes will mature on July 1, 2022. Interest on the Senior Notes is payable on January 1 and July 1 of each year.
Long-Term Debt
On May 2, 2016, in accordance with the terms of the Credit Facilities, we made a mandatory excess cash flow prepayment of $35.5 million on the Term Loan. As a result of this prepayment, we recorded a loss on extinguishment of debt totaling $0.9 million consisting of the elimination of unamortized deferred financing costs and OID related to the Term Loan.
In addition, during the third quarter of 2016, we repurchased and retired $18.5 million of Senior Notes through open market transactions, which were consummated via borrowings on our ABL Facility. As a result, we recorded a net gain on extinguishment totaling $1.8 million, which reflects a $2.1 million gain upon repurchase partially offset by the elimination of unamortized deferred financing costs totaling $0.3 million related to the Senior Notes.
For the nine months ended October 29, 2016, as a result of our excess cash flow prepayment and the repurchase and retirement of a total of $25.0 million of Senior Notes, we recorded a net gain on extinguishment totaling $1.7 million, which reflects a $3.1 million gain upon repurchase partially offset by the elimination of unamortized deferred financing costs of $1.4 million, which is included as a separate line in the condensed consolidated statement of earnings (loss).
The following table provides details on our long-term debt as of October 29, 2016, October 31, 2015 and January 30, 2016 (in thousands):
October 29,
October 31,
January 30,
2016
2015
2016
Term Loan (net of unamortized OID of $4.4 million at October 29, 2016, $5.6 million at October 31, 2015 and $5.4 million at January 30, 2016)
$
$
$
Senior Notes
Less: Deferred financing costs related to the Term Loan and Senior Notes
Total long-term debt, net
Current portion of long-term debt
Total long-term debt, net of current portion
$
$
$</t>
  </si>
  <si>
    <t>Supplemental Cash Flows</t>
  </si>
  <si>
    <t>5. Supplemental Cash Flows
Supplemental disclosure of cash flow information is as follows (in thousands):
For the Nine Months Ended
October 29,
October 31,
2016
2015
Cash paid for interest
$
$
Cash (refunded) paid for income taxes, net
$
$
Schedule of noncash investing and financing activities:
Cash dividends declared
$
$
We had unpaid capital expenditure purchases included in accounts payable and accrued expenses and other current liabilities of approximately $7.8 million and $7.3 million at October 29, 2016 and October 31, 2015, respectively. Capital expenditure purchases are recorded as cash outflows from investing activities in the condensed consolidated statement of cash flows in the period they are paid.</t>
  </si>
  <si>
    <t>6. Inventories
The following table provides details on our inventories as of October 29, 2016, October 31, 2015 and January 30, 2016 (in thousands):
October 29,
October 31,
January 30,
2016
2015
2016
Finished goods
$
$
$
Raw materials and merchandise components
Total inventories
$
$
$</t>
  </si>
  <si>
    <t>Income Taxes</t>
  </si>
  <si>
    <t>7. Income Taxes
Our effective income tax rate increased to 24.1% for the third quarter of 2016 from a benefit of (56.8)% for the third quarter of 2015 primarily as a result of the Jos. A. Bank tradename impairment charge of $90.1 million in last year’s third quarter, which generated a book loss in our U.S. entities and significantly impacted our effective tax rate. In addition, the effective tax rate for the third quarter of 2016 is impacted by lower U.S. income as compared to income earned in foreign jurisdictions, which have lower statutory tax rates.
Our effective income tax rate increased to 27.3% for the first nine months of 2016 from a benefit of (24.0)% for the first nine months of 2015 primarily due to the impact of the aforementioned Jos. A. Bank tradename impairment charge, which resulted in our effective tax rate being a benefit for the first nine months of 2015. In addition, the effective tax rate for the first nine months of 2016 is impacted by lower U.S. income as compared to income earned in foreign jurisdictions, which have lower statutory tax rates.
Lastly, we are currently undergoing several federal, foreign and state audits which we are vigorously defending and currently do not believe should result in any material change to tax expense.</t>
  </si>
  <si>
    <t>Other Current Assets, Accrued Expenses and Other Current Liabilities and Deferred Taxes and Other Liabilities</t>
  </si>
  <si>
    <t>8. Other Current Assets, Accrued Expenses and Other Current Liabilities and Deferred Taxes and Other Liabilities
Other current assets consist of the following (in thousands):
October 29,
October 31,
January 30,
2016
2015
2016
Prepaid expenses
$
$
$
Tax receivable
Current deferred tax assets
—
—
Other
Total other current assets
$
$
$
Accrued expenses and other current liabilities consist of the following (in thousands):
October 29,
October 31,
January 30,
2016
2015
2016
Accrued salary, bonus, sabbatical, vacation and other benefits
$
$
$
Sales, value added, payroll, property and other taxes payable
Unredeemed gift certificates
Accrued workers compensation and medical costs
Customer deposits, prepayments and refunds payable
Accrued interest
Loyalty program reward certificates
Cash dividends declared
Accrued royalties
Lease termination and other store closure costs
—
Other
Total accrued expenses and other current liabilities
$
$
$
Deferred taxes and other liabilities consist of the following (in thousands):
October 29,
October 31,
January 30,
2016
2015
2016
Deferred and other income tax liabilities
$
$
$
Deferred rent and landlord incentives
Unfavorable lease liabilities
Other
Total deferred taxes and other liabilities
$
$
$</t>
  </si>
  <si>
    <t>Accumulated Other Comprehensive (Loss) Income</t>
  </si>
  <si>
    <t>9. Accumulated Other Comprehensive (Loss) Income
The following table summarizes the components of accumulated other comprehensive (loss) income for the nine months ended October 29, 2016 (in thousands and net of tax):
Foreign
Currency
Cash Flow
Pension
Translation
Hedges
Plan
Total
BALANCE— January 30, 2016
$
$
$
$
Other comprehensive (loss) income before reclassifications
—
Amounts reclassified from accumulated other comprehensive loss
—
—
Net other comprehensive (loss) income
—
BALANCE— October 29, 2016
$
$
$
$
The following table summarizes the components of accumulated other comprehensive (loss) income for the nine months ended October 31, 2015 (in thousands and net of tax):
Foreign
Currency
Interest Rate
Pension
Translation
Swap
Plan
Total
BALANCE— January 31, 2015
$
$
$
$
Other comprehensive income (loss) before reclassifications
—
Amounts reclassified from accumulated other comprehensive income
—
—
Net current-period other comprehensive loss
—
BALANCE— October 31, 2015
$
$
$
$
Amounts reclassified from other comprehensive (loss) income for the nine months ended October 29, 2016 and October 31, 2015, respectively, relate to changes in fair value for our interest rate swap, which is recorded within interest expense in the condensed consolidated statement of earnings (loss).</t>
  </si>
  <si>
    <t>Share-Based Compensation Plans</t>
  </si>
  <si>
    <t>10. Share-Based Compensation Plans
For a discussion of our share-based compensation plans refer to Note 13 in our Annual Report on Form 10-K for the fiscal year ended January 30, 2016. In June 2016 our shareholders approved the Tailored Brands, Inc. 2016 Long-Term Incentive Plan (the “2016 LTIP”), which replaced our 2004 Long-Term Incentive Plan (the “2004 LTIP”). Awards are no longer available for grant under the 2004 LTIP but outstanding awards under the 2004 LTIP remain in effect in accordance with the terms of the awards and the 2004 LTIP. The number of shares of our common stock authorized for awards under the 2016 LTIP is 6.4 million, subject to adjustments. Under the 2016 LTIP, 18,328 awards have been issued as of October 29, 2016.
We account for share-based awards in accordance with the authoritative guidance regarding share-based payments, which requires the compensation cost resulting from all share-based payment transactions be recognized in the financial statements. The amount of compensation cost is measured based on the grant-date fair value of the instrument issued and is recognized over the vesting period. Share-based compensation expense recognized for the three and nine months ended October 29, 2016 was $5.2 million and $14.0 million, respectively. Share-based compensation expense recognized for the three and nine months ended October 31, 2015 was $4.2 million and $12.6 million, respectively.
Non-Vested Deferred Stock Units, Performance Units and Restricted Stock
The following table summarizes the activity of time-based and performance-based awards for the nine months ended October 29, 2016:
Weighted-Average
Units
Grant-Date Fair Value
Time-
Performance-
Time-
Performance-
Based
Based
Based
Based
Non-Vested at January 30, 2016
$
$
Granted
Vested (1)
—
—
Forfeited
Non-Vested at October 29, 2016
$
$
(1)
Includes 71,896 shares relinquished for tax payments related to vested deferred stock units for the nine months ended October 29, 2016.
On April 3, 2013, our Board of Directors approved a change in the form of award agreements to be issued for grants of deferred stock units (“DSUs”). As revised, the award agreements provide that dividend equivalents, if any, will be accrued during the vesting period for such DSU awards and paid out only upon vesting of the underlying DSUs. As such, grants of DSU awards on or after April 3, 2013 earn dividends throughout the vesting period which are subject to the same vesting terms as the underlying share award. Grants of DSUs generally vest over a period of three years. DSU awards granted prior to April 3, 2013 are entitled to receive non-forfeitable dividend equivalents, if any, when and if paid to shareholders of record at the payment date. Included in the non-vested time-based awards as of October 29, 2016 are 11,288 DSUs granted prior to April 3, 2013.
The performance units granted in the first nine months of 2016 represent a contingent right to earn shares of common stock, subject to the achievement of a Company-specific performance target for fiscal 2016-2017. Assuming the performance target is achieved, 50% of the award will vest on the two year anniversary of the grant date and the remaining 50% of the award will vest on the three year anniversary of the grant date. Performance units that are unvested at the end of the performance period will lapse and be forfeited. The performance units earn dividends throughout the vesting period that are subject to the same vesting terms as the underlying performance-based awards.
The following table summarizes the activity of restricted stock for the nine months ended October 29, 2016:
Weighted-
Shares
Grant-Date
Non-Vested at January 30, 2016
$
Granted
Vested
Forfeited
—
—
Non-Vested at October 29, 2016
$
Restricted stock awards receive non-forfeitable dividends, if any, when and if paid to shareholders of record at the payment date.
As of October 29, 2016, we have unrecognized compensation expense related to non-vested DSUs, performance units, and shares of restricted stock of approximately $24.6 million, which is expected to be recognized over a weighted-average period of 1.5 years.
Stock Options
The following table summarizes the activity of stock options for the nine months ended October 29, 2016:
Weighted-
Number of
Average
Shares
Exercise Price
Outstanding at January 30, 2016
$
Granted
Exercised
—
—
Forfeited
Expired
Outstanding at October 29, 2016
$
Exercisable at October 29, 2016
$
The weighted-average grant date fair value of the 593,509 stock options granted during the nine months ended October 29, 2016 was $5.18 per share. The following table summarizes the weighted-average assumptions used to fair value stock options at the date of grant using the Black-Scholes option pricing model for the nine months ended October 29, 2016:
For the Nine Months Ended
October 29,
2016
Risk-free interest rates
Expected lives
5.0 years
Dividend yield
Expected volatility
As of October 29, 2016, we have unrecognized compensation expense related to non-vested stock options of approximately $4.5 million, which is expected to be recognized over a weighted-average period of 1.4 years.</t>
  </si>
  <si>
    <t>Goodwill and Other Intangible Assets</t>
  </si>
  <si>
    <t xml:space="preserve">11. Goodwill and Other Intangible Assets
Please refer to Note 3 of the Notes to Consolidated Financial Statements in our Annual Report on Form 10-K for the year ended January 30, 2016 for information on impairment charges recorded in fiscal 2015 related to goodwill and intangible assets for Jos. A. Bank.
Goodwill
Goodwill allocated to our reportable segments and changes in the net carrying amount of goodwill for the nine months ended October 29, 2016 are as follows (in thousands):
Corporate
Retail
Apparel
Total
Balance at January 30, 2016
$
$
$
Translation adjustment
Balance at October 29, 2016
$
$
$
Goodwill is evaluated for impairment at least annually. A more frequent evaluation is performed if events or circumstances indicate that impairment could have occurred. Such events or circumstances could include, but are not limited to, new significant negative industry or economic trends, unanticipated changes in the competitive environment, decisions to significantly modify or dispose of operations and a significant sustained decline in the market price of our stock. No impairment evaluation was considered necessary during the first nine months ended October 29, 2016.
Intangible Assets
The gross carrying amount and accumulated amortization of our identifiable intangible assets are as follows (in thousands):
October 29,
October 31,
January 30,
2016
2015
2016
Amortizable intangible assets:
Carrying amount:
Trademarks and tradenames
$
$
$
Favorable leases
Customer relationships
Total carrying amount
Accumulated amortization:
Trademarks and tradenames
Favorable leases
Customer relationships
Total accumulated amortization
Total amortizable intangible assets, net
Indefinite-lived intangible assets:
Trademarks and tradename, net
Total intangible assets, net
$
$
$
Pre-tax amortization expense associated with intangible assets subject to amortization totaled $1.2 million and $3.7 million for the three and nine months ended October 29, 2016. Pre-tax amortization expense associated with intangible assets subject to amortization totaled $3.4 million and $10.5 million for the three and nine months ended October 31, 2015, respectively. Pre-tax amortization associated with intangible assets subject to amortization at October 29, 2016 is estimated to be $1.2 million for the remainder of fiscal 2016, $4.2 million for fiscal 2017, $4.0 million for fiscal 2018, $3.8 million for fiscal 2019 and $3.6 million for fiscal 2020.
In the third quarter of 2015, we concluded that a triggering event occurred that required an interim impairment test for the Jos. A. Bank tradename. The fair value of the Jos. A. Bank tradename was estimated using a relief from royalty method, which calculated the present value of savings resulting from the right to sell products without having to pay a royalty fee. Critical assumptions that were used in this method included future sales projections, an estimated royalty rate and a discount rate. Based on this analysis, during the third quarter of 2015, we concluded that the Jos. A. Bank tradename was impaired and recorded a non-cash impairment charge of $90.1 million, which is included as a separate line in the condensed statement of earnings (loss), and relates to our retail segment. </t>
  </si>
  <si>
    <t>Derivative Financial Instruments</t>
  </si>
  <si>
    <t>12. Derivative Financial Instruments
As discussed in Note 4, in January 2015, we entered into an interest rate swap agreement on a notional amount of $520.0 million that matures in August 2018 with periodic interest settlements. At October 29, 2016, the notional amount totaled $390.0 million. Under this interest rate swap agreement, we receive a floating rate based on 3-month LIBOR and pay a fixed rate of 5.03% (including the applicable margin of 3.50%) on the outstanding notional amount. We have designated the interest rate swap as a cash flow hedge of the variability of interest payments under the Term Loan due to changes in the LIBOR benchmark interest rate. At October 29, 2016, the fair value of the interest rate swap was a liability of $1.9 million with $1.6 million recorded in accrued expenses and other current liabilities and $0.3 million in other liabilities in our condensed consolidated balance sheet. The effective portion of the swap is reported as a component of accumulated other comprehensive (loss) income. There was no hedge ineffectiveness at October 29, 2016. Changes in fair value are reclassified from accumulated other comprehensive (loss) income into earnings in the same period that the hedged item affects earnings.
Over the next 12 months, $1.6 million of the effective portion of the interest rate swap is expected to be reclassified from accumulated other comprehensive (loss) income into earnings. If, at any time, the interest rate swap is determined to be ineffective, in whole or in part, due to changes in the interest rate swap or underlying debt agreements, the fair value of the portion of the interest rate swap determined to be ineffective will be recognized as a gain or loss in the statement of earnings for the applicable period .
Furthermore, as a result of recent exchange rate fluctuations in Europe, we have entered into derivative instruments to hedge our foreign exchange risk, specifically related to the British pound and Euro. We have designated these instruments as cash flow hedges of the variability in exchange rates for those foreign currencies. At October 29, 2016, the fair value of these cash flow hedges was a liability of $0.6 million recorded in accrued expenses and other current liabilities in our consolidated balance sheet. The effective portion of the hedges is reported as a component of accumulated other comprehensive (loss) income. There was no hedge ineffectiveness at October 29, 2016. Changes in fair value are reclassified from accumulated other comprehensive (loss) income into earnings in the same period that the hedged item affects earnings. Over the next 12 months, $0.3 million of the effective portion of the cash flow hedges is expected to be reclassified from accumulated other comprehensive (loss) income into earnings.
In addition, we are exposed to market risk associated with foreign currency exchange rate fluctuations as a result of our direct sourcing programs and our operations in foreign countries. As a result, from time to time, we may enter into derivative instruments to hedge our foreign exchange risk. We have not elected to apply hedge accounting to these derivative instruments. At October 29, 2016, the fair value of our derivative instruments was an asset of $0.8 million included in other current assets in our consolidated balance sheet.
For the three and nine months ended October 29, 2016, we recognized net pre-tax gains of $0.4 million and $2.3 million, respectively, in cost of sales in the condensed consolidated statement of earnings (loss) for our derivative financial instruments not designated as cash flow hedges. For the three and nine months ended October 31, 2015, we recognized a net pre-tax gain of $0.4 million and a net pre-tax loss of $1.0 million, respectively, in cost of sales in the condensed consolidated statement of earnings (loss) for our derivative financial instruments not designated as cash flow hedges.</t>
  </si>
  <si>
    <t>Fair Value Measurements</t>
  </si>
  <si>
    <t>13. Fair Value Measurements
Fair value is defined as the price that would be received to sell an asset or paid to transfer a liability in an orderly transaction between market participants at the measurement date. The authoritative guidance for fair value measurements establishes a three-tier fair value hierarchy, categorizing the inputs used to measure fair value. The hierarchy can be described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air value hierarchy also requires an entity to maximize the use of observable inputs and minimize the use of unobservable inputs when measuring fair value.
Assets and Liabilities that are Measured at Fair Value on a Recurring Basis
For the periods presented and described in Note 12, derivative financial instruments were the only assets and liabilities measured at fair value on a recurring basis. These derivative financial instruments are recorded in the condensed consolidated balance sheets at fair value based upon observable market inputs, which we classify as a Level 2 input within the fair value hierarchy.
Assets and Liabilities that are Measured at Fair Value on a Non-Recurring Basis
Long-lived assets, such as property and equipment, goodwill and identifiable intangibles, are periodically evaluated for impairment whenever events or changes in circumstances indicate that the carrying amount of an asset may not be recoverable. If the asset carrying amount exceeds its fair value, an impairment charge is recognized in the amount by which the carrying amount exceeds the fair value of the asset.
During the nine months ended October 29, 2016, we incurred $2.1 million of asset impairment charges, which is included within SG&amp;A expenses in our condensed consolidated statement of earnings (loss), primarily related to store locations to be closed and underperforming stores. We estimated the fair value of the long-lived assets based on an income approach using projected future cash flows discounted using a weighted-average cost of capital analysis that reflects current market conditions, which we classify as Level 3 within the fair value hierarchy.
In addition, during the nine months October 29, 2016, we recorded a $2.2 million impairment charge related to a long-lived asset reclassified as held for sale, which is included within SG&amp;A expenses in our condensed consolidated statement of earnings (loss). We estimated the fair value of the asset held for sale using market values for similar assets which would fall within Level 2 of the fair value hierarchy.
During the third quarter of 2015, we recorded an impairment charge related to our Jos. A. Bank tradename totaling $90.1 million. The fair value of the Jos. A. Bank tradename was based on our own judgments about the assumptions that market participants would use in pricing the asset, which we classified as Level 3 within the fair value hierarchy.
Fair Value of Financial Instruments
Our financial instruments consist of cash, accounts receivable, accounts payable, accrued expenses and other current liabilities and long-term debt. Management estimates that, as of October 29, 2016, October 31, 2015, and January 30, 2016, the carrying value of cash, accounts receivable, accounts payable and accrued expenses and other current liabilities approximated their fair value due to the highly liquid or short-term nature of these instruments.
The fair values of our Term Loan were valued based upon observable market data provided by a third party for similar types of debt, which we classify as a Level 2 input within the fair value hierarchy. Beginning in June 2015, the fair value of our Senior Notes is based on quoted prices in active markets, which we classify as a Level 1 input within the fair value hierarchy. In prior periods, the fair value of our Senior Notes was based on trading data in active markets, which we classified as a Level 2 input within the fair value hierarchy. The table below shows the fair value and carrying value of our long-term debt, including current portion (in thousands):
October 29, 2016
October 31, 2015
January 30, 2016
Carrying
Estimated
Carrying
Estimated
Carrying
Estimated
Amount
Fair Value
Amount
Fair Value
Amount
Fair Value
Long-term debt, including current portion
$
$
$
$
$
$</t>
  </si>
  <si>
    <t>Segment Reporting</t>
  </si>
  <si>
    <t>14. Segment Reporting
In the first quarter of 2016, we revised our segment reporting presentation to reflect changes in how we manage our business, including resource allocation and performance assessment. Specifically, we are now presenting expenses related to our shared services platform separately from the results of our operating segments to promote enhanced comparability of our operating segments. Previously, these shared service expenses were primarily included in our retail segment. Comparable prior period information has been recast to reflect our revised segment presentation.
Our operations are conducted in two reportable segments, retail and corporate apparel, based on the way we manage, evaluate and internally report our business activities.
The retail segment includes the results from our four retail merchandising brands: Men’s Wearhouse/Men’s Wearhouse and Tux, Jos. A. Bank, Moores Clothing for Men (“Moores”) and K&amp;G. These four brands are operating segments that have been aggregated into the retail reportable segment. MW Cleaners is also aggregated in the retail segment as these operations have not had a significant effect on our revenues or expenses. Specialty apparel merchandise offered by our four retail merchandising concepts include suits, suit separates, sport coats, slacks, business casual, sportswear, outerwear, dress and casual shirts, shoes and accessories for men. Ladies’ career apparel, sportswear and accessories, including shoes, as well as children’s apparel are also offered at most of our K&amp;G stores. Tuxedo and suit rentals are offered at our Men’s Wearhouse/Men’s Wearhouse and Tux, Jos. A. Bank and Moores retail stores and our tuxedo shops within Macy’s stores.
The corporate apparel segment includes the results from our corporate apparel and uniform operations conducted by Twin Hill in the U.S. and Dimensions, Alexandra, and Yaffy in the United Kingdom (“UK”), which provide clothing uniforms and workwear to workforces. The Twin Hill and UK operations constitute one operating segment.
We measure segment profitability based on operating income, defined as income before interest expense, interest income, gain (loss) on extinguishment of debt, net and income taxes, before shared service expenses. Shared service expenses include costs incurred and directed primarily by our corporate offices that are not allocated to segments.
Additional net sales information is as follows (in thousands):
For the Three Months Ended
For the Nine Months Ended
October 29, 2016
October 31, 2015
October 29, 2016
October 31, 2015
Net sales:
MW (1)
$
$
$
$
Jos. A. Bank
K&amp;G
Moores
MW Cleaners
Total retail segment
Total corporate apparel segment
Total net sales
$
$
$
$
(1)
MW includes Men’s Wearhouse, Men’s Wearhouse and Tux, Joseph Abboud and tuxedo shops within Macy’s.
The following table sets forth supplemental products and services sales information for the Company (in thousands):
For the Three Months Ended
For the Nine Months Ended
October 29, 2016
October 31, 2015
October 29, 2016
October 31, 2015
Net sales:
Men's tailored clothing product
$
$
$
$
Men's non-tailored clothing product
Ladies' clothing product
Other
Total retail clothing product
Rental services
Alteration services
Retail dry cleaning services
Total alteration and other services
Corporate apparel clothing product
Total net sales
$
$
$
$
Operating income (loss) by reportable segment, shared service expense, and the reconciliation to earnings (loss) before income taxes is as follows (in thousands):
For the Three Months Ended
For the Nine Months Ended
October 29, 2016
October 31, 2015
October 29, 2016
October 31, 2015
Operating income (loss):
Retail
$
$
$
$
Corporate apparel
Shared service expense
Operating income
Interest income
Interest expense
Gain (loss) on extinguishment of debt, net
—
Earnings (loss) before income taxes
$
$
$
$
As a result of our revised segment presentation, total assets for our reportable segments have changed. There were no changes to consolidated total assets. Total assets by reportable segment are as follows (in thousands):
October 29,
October 31,
January 30,
2016
2015
2016
Segment assets:
Retail
$
$
$
Corporate apparel
Shared services (1)
Total assets
$
$
$
(1)
Shared service assets consist primarily of cash and cash equivalents, assets related to our distribution network and tax-related assets.</t>
  </si>
  <si>
    <t>Legal Matters</t>
  </si>
  <si>
    <t>15. Legal Matters
On March 29, 2016, Peter Makhlouf filed a putative class action lawsuit against the Company and its Chief Executive Officer ("CEO"), Douglas S. Ewert, in the United States District Court for the Southern District of Texas (Case No. 4:16-cv-00838). The complaint attempts to allege claims under Sections 10(b) and 20(a) of the Securities Exchange Act of 1934 on behalf of a putative class of persons who purchased or otherwise acquired the Company's securities between June 18, 2014 and December 9, 2015. In particular, the complaint alleges that the Company and its CEO made certain statements about the Company's acquisition and subsequent integration of Jos. A. Bank that were false and misleading and omitted material facts. We believe that the claims are without merit and intend to defend the lawsuit vigorously. The range of loss, if any, is not reasonably estimable at this time. We do not currently believe, however, that it will have a material adverse effect on our financial position, results of operations or cash flows.
In addition, we are involved in various routine legal proceedings, including ongoing litigation, incidental to the conduct of our business. Management does not believe that any of these matters will have a material adverse effect on our financial position, results of operations or cash flows.</t>
  </si>
  <si>
    <t>Condensed Consolidating Information</t>
  </si>
  <si>
    <t>16. Condensed Consolidating Information
As discussed in Note 4, The Men’s Wearhouse, Inc. (the “Issuer”) issued $600.0 million in aggregate principal amount of 7.00% Senior Notes. The Senior Notes are guaranteed jointly and severally, on an unsecured basis by Tailored Brands, Inc. (the "Parent") and certain of our U.S. subsidiaries (the “Guarantors”). Our Canadian and U.K. subsidiaries (collectively, the “Non-Guarantors”) are not guarantors of the Senior Notes. Each of the Guarantors is 100% owned and all guarantees are joint and several. In addition, the guarantees are full and unconditional except for certain automatic release provisions related to the Guarantors.
These automatic release provisions are considered customary and include the sale or other disposition of all or substantially all of the assets or all of the capital stock of any subsidiary guarantor, the release or discharge of a guarantor’s guarantee of the obligations under the Term Loan other than a release or discharge through payment thereon, the designation in accordance with the Indenture of a guarantor as an unrestricted subsidiary or the satisfaction of the requirements for defeasance or discharge of the Senior Notes as provided for in the Indenture.
The tables in the following pages present the condensed consolidating financial information for the Parent, the Issuer, the Guarantors and the Non-Guarantors, together with eliminations, as of and for the periods indicated. The consolidating financial information may not necessarily be indicative of the financial positions, results of operations or cash flows had the Issuer, Guarantors and Non-Guarantors operated as independent entities. Certain of our current Guarantor subsidiaries did not exist and were created as part of the Reorganization. As a result, prior periods presented have been retrospectively adjusted and contain certain allocations to reflect our current organizational structure.
Tailored Brands, Inc.
Condensed Consolidating Balance Sheet
October 29, 2016
(in thousands)
Tailored
The Men’s
Guarantor
Non-Guarantor
Brands, Inc.
Wearhouse, Inc.
Subsidiaries
Subsidiaries
Eliminations
Consolidated
ASSETS
CURRENT ASSETS:
Cash and cash equivalents
$
—
$
$
$
$
—
$
Accounts receivable, net
Inventories
—
—
Other current assets
Total current assets
Property and equipment, net
—
—
Rental product, net
—
—
Goodwill
—
—
Intangible assets, net
—
—
Investments in subsidiaries
—
—
—
Other assets
Total assets
$
$
$
$
$
$
LIABILITIES AND SHAREHOLDERS' (DEFICIT) EQUITY
CURRENT LIABILITIES:
Accounts payable
$
$
$
$
$
$
Accrued expenses and other current liabilities
Current portion of long-term debt
—
—
—
—
Total current liabilities
Long-term debt, net
—
—
—
—
Deferred taxes and other liabilities
Shareholders' (deficit) equity
Total liabilities and shareholders' (deficit) equity
$
$
$
$
$
$
Tailored Brands, Inc.
Condensed Consolidating Balance Sheet
October 31, 2015
(in thousands)
Tailored
The Men’s
Guarantor
Non-Guarantor
Brands, Inc.
Wearhouse, Inc.
Subsidiaries
Subsidiaries
Eliminations
Consolidated
ASSETS
CURRENT ASSETS:
Cash and cash equivalents
$
—
$
$
$
$
—
$
Accounts receivable, net
Inventories
—
—
Other current assets
—
Total current assets
Property and equipment, net
—
—
Rental product, net
—
—
Goodwill
—
—
Intangible assets, net
—
—
Investments in subsidiaries
—
—
—
Other assets
Total assets
$
$
$
$
$
$
LIABILITIES AND SHAREHOLDERS' EQUITY
CURRENT LIABILITIES:
Accounts payable
$
$
$
$
$
$
Accrued expenses and other current liabilities
—
Current portion of long-term debt
—
—
—
—
Total current liabilities
Long-term debt, net
—
—
Deferred taxes and other liabilities
Shareholders' equity
Total liabilities and shareholders' equity
$
$
$
$
$
$
Tailored Brands, Inc.
Condensed Consolidating Balance Sheet
January 30, 2016
(in thousands)
Tailored
The Men’s
Guarantor
Non-Guarantor
Brands, Inc.
Wearhouse, Inc.
Subsidiaries
Subsidiaries
Eliminations
Consolidated
ASSETS
CURRENT ASSETS:
Cash and cash equivalents
$
—
$
$
$
$
—
$
Accounts receivable, net
—
Inventories
—
—
Other current assets
—
Total current assets
Property and equipment, net
—
—
Rental product, net
—
—
Goodwill
—
—
Intangible assets, net
—
—
Investments in subsidiaries
-
-
—
Other assets
—
Total assets
$
$
$
$
$
$
LIABILITIES AND SHAREHOLDERS' (DEFICIT) EQUITY
CURRENT LIABILITIES:
Accounts payable
$
—
$
$
$
$
$
Accrued expenses and other current liabilities
—
Current portion of long-term debt
—
-
—
—
Total current liabilities
Long-term debt, net
—
-
—
—
Deferred taxes and other liabilities
Shareholders' (deficit) equity
Total liabilities and shareholders' (deficit) equity
$
$
$
$
$
$
Tailored Brands, Inc.
Condensed Consolidating Statement of Earnings (Loss)
(in thousands)
Tailored
The Men’s
Guarantor
Non-Guarantor
Brands, Inc.
Wearhouse, Inc.
Subsidiaries
Subsidiaries
Eliminations
Consolidated
Three Months Ended October 29, 2016
Net sales
$
—
$
$
$
$
$
Cost of sales
—
Gross margin
—
—
Operating expenses
Operating (loss) income
Other income and expenses, net
—
—
—
—
Interest income
—
Interest expense
—
Gain on extinguishment of debt, net
—
—
—
—
(Loss) earnings before income taxes
—
(Benefit) provision for income taxes
—
(Loss) earnings before equity in net income of subsidiaries
—
Equity in earnings of subsidiaries
—
—
—
Net earnings (loss)
$
$
$
$
$
$
Comprehensive income (loss)
$
$
$
$
$
$
Three Months Ended October 31, 2015
Net sales
$
—
$
$
$
$
$
Cost of sales
—
Gross margin
—
—
Operating expenses
Operating (loss) income
Other income and expenses, net
—
—
—
—
Interest income
—
Interest expense
—
(Loss) earnings before income taxes
—
(Benefit) provision for income taxes
—
(Loss) earnings before equity in net income of subsidiaries
—
Equity in earnings of subsidiaries
—
—
—
Net (loss) earnings
$
$
$
$
$
$
Comprehensive (loss) income
$
$
$
$
$
$
Tailored Brands, Inc.
Condensed Consolidating Statement of Earnings (Loss)
(in thousands)
Tailored
The Men’s
Guarantor
Non-Guarantor
Brands, Inc.
Wearhouse, Inc.
Subsidiaries
Subsidiaries
Eliminations
Consolidated
Nine Months Ended October 29, 2016
Net sales
$
—
$
$
$
$
$
Cost of sales
—
Gross margin
—
—
Operating expenses
Operating (loss) income
Other income and expenses, net
—
—
—
—
Interest income
Interest expense
—
Gain on extinguishment of debt, net
—
—
—
—
(Loss) earnings before income taxes
—
(Benefit) provision for income taxes
—
(Loss) earnings before equity in net income of subsidiaries
—
Equity in earnings of subsidiaries
—
—
—
Net earnings (loss)
$
$
$
$
$
$
Comprehensive income (loss)
$
$
$
$
$
$
Nine Months Ended October 31, 2015
Net sales
$
—
$
$
$
$
$
Cost of sales
—
Gross margin
—
—
Operating expenses
Operating (loss) income
Other income and expenses, net
—
—
—
Interest income
—
Interest expense
—
Loss on extinguishment of debt, net
—
—
—
—
(Loss) earnings before income taxes
—
(Benefit) provision for income taxes
—
(Loss) earnings before equity in net income of subsidiaries
—
Equity in earnings of subsidiaries
—
—
—
Net earnings (loss)
Comprehensive income (loss)
$
$
$
$
$
$
Tailored Brands, Inc.
Condensed Consolidating Statement of Cash Flows
For the Nine Months Ended October 29, 2016
(in thousands)
Tailored
The Men’s
Guarantor
Non-Guarantor
Brands, Inc.
Wearhouse, Inc.
Subsidiaries
Subsidiaries
Eliminations
Consolidated
Net cash provided by (used in) operating activities
$
$
$
$
$
$
CASH FLOWS FROM INVESTING ACTIVITIES:
Capital expenditures
—
—
Intercompany activities
—
—
—
—
Proceeds from sale of property and equipment
—
—
—
Net cash used in investing activities
—
CASH FLOWS FROM FINANCING ACTIVITIES:
Payments on term loan
—
—
—
—
Proceeds from asset-based revolving credit facility
—
—
—
Payments on asset-based revolving credit facility
—
—
—
Repurchase and retirement of senior notes
—
—
—
—
Intercompany activities
—
—
—
Cash dividends paid
—
—
—
—
Proceeds from issuance of common stock
—
—
—
—
Tax payments related to vested deferred stock units
—
—
—
—
Net cash (used in) provided by financing activities
—
Effect of exchange rate changes
—
—
—
—
Increase (decrease) in cash and cash equivalents
—
—
Cash and cash equivalents at beginning of period
—
—
Cash and cash equivalents at end of period
$
—
$
$
$
$
—
$
Tailored Brands, Inc.
Condensed Consolidating Statement of Cash Flows
For the Nine Months Ended October 31, 2015
(in thousands)
Tailored
The Men’s
Guarantor
Non-Guarantor
Brands, Inc.
Wearhouse, Inc.
Subsidiaries
Subsidiaries
Eliminations
Consolidated
Net cash provided by operating activities
$
$
$
$
$
$
CASH FLOWS FROM INVESTING ACTIVITIES:
Capital expenditures
—
—
Proceeds from sale of property and equipment
—
—
—
Net cash used in investing activities
—
—
CASH FLOWS FROM FINANCING ACTIVITIES:
Payments on term loan
—
—
—
—
Proceeds from asset-based revolving credit facility
—
—
—
—
Payments on asset-based revolving credit facility
—
—
—
—
Deferred financing costs
—
—
—
—
Intercompany activities
—
—
—
—
Cash dividends paid
—
—
—
—
Proceeds from issuance of common stock
—
—
—
—
Tax payments related to vested deferred stock units
—
—
—
—
Excess tax benefits from share-based plans
—
—
—
Repurchases of common stock
—
—
—
—
Net cash (used in) provided by financing activities
—
Effect of exchange rate changes
—
—
—
—
(Decrease) increase in cash and cash equivalents
—
—
Cash and cash equivalents at beginning of period
—
—
Cash and cash equivalents at end of period
$
—
$
$
$
$
—
$</t>
  </si>
  <si>
    <t>Significant Accounting Policies (Policies)</t>
  </si>
  <si>
    <t>Basis of Presentation</t>
  </si>
  <si>
    <t>Basis of Presentation — Effective January 31, 2016, Tailored Brands, Inc., a Texas corporation (“Tailored Brands”), became the successor reporting company to The Men’s Wearhouse, Inc. (“Men’s Wearhouse”), pursuant to a holding company reorganization (the “Reorganization”). Upon completion of the Reorganization, each issued and outstanding share of common stock of Men's Wearhouse was automatically converted into one share of common stock of Tailored Brands, having the same designations, preferences, limitations, and relative rights and corresponding obligations as the shares of common stock of Men's Wearhouse. In addition, as part of the Reorganization, Men's Wearhouse's treasury shares were canceled. The consolidated assets and liabilities of Tailored Brands and its subsidiaries immediately after the Reorganization were the same as the consolidated assets and liabilities of Men's Wearhouse immediately prior to the Reorganization.
The condensed consolidated financial statements herein include the accounts of Tailored Brands, Inc. and its subsidiaries (the “Company”) and have been prepared without audit, pursuant to the rules and regulations of the Securities and Exchange Commission (the “SEC”). As applicable under such regulations, certain information and footnote disclosures have been condensed or omitted. We believe the presentation and disclosures herein are adequate to make the information not misleading, and the condensed consolidated financial statements reflect all elimination entries and normal recurring adjustments which are necessary for a fair presentation of the financial position, results of operations and cash flows at the dates and for the periods presented. Certain prior period amounts have been reclassified to conform to the current period presentation.
Our business results historically have fluctuated throughout the year and, as a result, the operating results of the interim periods presented are not necessarily indicative of the results that may be achieved for the full year. These condensed consolidated financial statements should be read in conjunction with the consolidated financial statements and accompanying notes included in our Annual Report on Form 10-K for the year ended January 30, 2016.
Unless the context otherwise requires, “Company”, “we”, “us” and “our” refer to Tailored Brands, Inc. and its subsidiaries.
The preparation of the condensed consolidated financial statements in conformity with accounting principles generally accepted in the United States (“U.S. GAAP”) requires management to make estimates and assumptions that affect the reported amounts and related disclosures. Actual amounts could differ from those estimates.</t>
  </si>
  <si>
    <t>Recent Accounting Pronouncements</t>
  </si>
  <si>
    <t>Recent Accounting Pronouncements — We have considered all new accounting pronouncements and have concluded there are no new pronouncements that may have a material impact on our results of operations, financial condition, or cash flows, based on current information, except for those listed below.
In March 2016, the Financial Accounting Standards Board (“FASB”) issued Accounting Standards Update (“ASU”) No. 2016-09, Compensation-Stock Compensation . ASU 2016-09 simplifies several aspects of the accounting for share-based payment transactions, including income tax consequences, classification of awards as either equity or liabilities, and classification on the statement of cash flows. ASU 2016-09 is effective for public companies for annual reporting periods beginning after December 15, 2016, and interim periods within those fiscal years with early adoption permitted. We will adopt ASU 2016-09 beginning in the first quarter of fiscal 2017 and we do not expect it will have a material impact on our financial position, results of operations or cash flows. However, under certain circumstances, this guidance could have an impact on our effective tax rate as changes between tax and book treatment of equity compensation will be recognized in the provision for income taxes beginning in fiscal 2017.
In February 2016, the FASB issued ASU No. 2016-02, Leases. ASU 2016-02 increases transparency and comparability among organizations by recognizing lease assets and lease liabilities on the balance sheet and disclosing key information about leasing arrangements. The main difference between previous U.S. GAAP and ASU 2016-02 is the recognition of lease assets and lease liabilities by lessees for those leases classified as operating leases under previous U.S. GAAP. ASU 2016-02 is effective for public companies for annual reporting periods beginning after December 15, 2018, and interim periods within those fiscal years. Early adoption of ASU 2016-02 is permitted. The guidance is required to be adopted using the modified retrospective approach. We are currently evaluating the impact ASU 2016-02 will have on our financial position, results of operations and cash flows but expect that it will result in a significant increase in our long-term assets and liabilities given we have a significant number of leases.
In May 2014, the FASB issued ASU No. 2014-09, Revenue from Contracts with Customers, to clarify the principles used to recognize revenue for all entities. In August 2015, the FASB issued ASU No. 2015-14 which deferred the effective date of ASU 2014-09 by one year. As a result of this deferral, ASU 2014-09 is effective for annual and interim periods beginning after December 15, 2017 and early adoption is permitted for annual reporting periods beginning after December 15, 2016. The guidance allows for either a full retrospective or a modified retrospective transition method. We are continuing to evaluate our method of adoption and the impact this guidance, including recent amendments and interpretations, may have on our financial position, results of operations and cash flows.</t>
  </si>
  <si>
    <t>Restructuring and Other Charges (Tables)</t>
  </si>
  <si>
    <t>Summary of charges incurred</t>
  </si>
  <si>
    <t>A summary of the charges incurred for the three and nine months ended October 29, 2016 along with cumulative charges incurred under these initiatives since inception is presented in the table below (amounts in thousands):
For the Three Months Ended
For the Nine Months Ended
October 29,
October 29,
2016
2016
Cumulative
Lease termination costs
$
$
$
Store asset impairment charges and accelerated depreciation, net of deferred rent
Consulting costs
Inventory reserve charges
—
—
Favorable lease impairment charges
—
—
Severance and employee-related costs
Other costs
Total pre-tax restructuring and other charges (1)
$
$
$
(1)
Consists of $12.4 million included in selling, general and administrative expenses (“SG&amp;A”) offset by a $1.5 million reduction in cost of sales for the three months ended October 29, 2016 . Consists of $61.8 million included in SG&amp;A offset by a $2.7 million reduction in cost of sales for the nine months ended October 29, 2016 . For the three and nine months ended October 29, 2016 and cumulatively since inception of the initiatives, of the total amounts recorded in the table above, $9.1 million, $42.7 million and $82.6 million relate to our retail segment and the remainder are recorded in shared services.</t>
  </si>
  <si>
    <t>Rollforward of amounts related to pre-tax restructuring and other charges</t>
  </si>
  <si>
    <t>The following table is a rollforward of amounts included in accrued expenses and other current liabilities in the condensed consolidated balance sheet related to the pre-tax restructuring and other charges (amounts in thousands):
Severance and
Lease
Employee-
Termination
Consulting
Other
Related Costs
Costs
Costs
Costs
Total
Beginning Balance, January 30, 2016
$
—
$
—
$
$
$
Charges, excluding non-cash items
Payments
Ending Balance, October 29, 2016
$
$
$
$
$</t>
  </si>
  <si>
    <t>Earnings (Loss) per Share (Tables)</t>
  </si>
  <si>
    <t>Computation of basic and diluted earnings (loss) per common share allocated to common shareholders</t>
  </si>
  <si>
    <t>Basic and diluted earnings (loss) per common share allocated to common shareholders are computed using the actual net earnings (loss) allocated to common shareholders and the actual weighted-average common shares outstanding rather than the rounded numbers presented within our condensed consolidated statement of earnings (loss) and the accompanying notes. As a result, it may not be possible to recalculate earnings (loss) per common share allocated to common shareholders in our condensed consolidated statement of earnings (loss) and the accompanying notes. The following table sets forth the computation of basic and diluted earnings (loss) per common share allocated to common shareholders (in thousands, except per share amounts):
For the Three Months Ended
For the Nine Months Ended
October 29,
October 31,
October 29,
October 31,
2016
2015
2016
2015
Numerator
Net earnings (loss)
$
$
$
$
Net earnings allocated to participating securities (restricted stock and deferred stock units)
—
Net earnings (loss) allocated to common shareholders
$
$
$
$
Denominator
Basic weighted-average common shares outstanding
Dilutive effect of share-based awards
—
Diluted weighted-average common shares outstanding
Net earnings (loss) per common share allocated to common shareholders:
Basic
$
$
$
$
Diluted
$
$
$
$</t>
  </si>
  <si>
    <t>Debt (Tables)</t>
  </si>
  <si>
    <t>Schedule of long-term debt</t>
  </si>
  <si>
    <t>The following table provides details on our long-term debt as of October 29, 2016, October 31, 2015 and January 30, 2016 (in thousands):
October 29,
October 31,
January 30,
2016
2015
2016
Term Loan (net of unamortized OID of $4.4 million at October 29, 2016, $5.6 million at October 31, 2015 and $5.4 million at January 30, 2016)
$
$
$
Senior Notes
Less: Deferred financing costs related to the Term Loan and Senior Notes
Total long-term debt, net
Current portion of long-term debt
Total long-term debt, net of current portion
$
$
$</t>
  </si>
  <si>
    <t>Supplemental Cash Flows (Tables)</t>
  </si>
  <si>
    <t>Schedule of supplemental disclosure of cash flow information</t>
  </si>
  <si>
    <t>Supplemental disclosure of cash flow information is as follows (in thousands):
For the Nine Months Ended
October 29,
October 31,
2016
2015
Cash paid for interest
$
$
Cash (refunded) paid for income taxes, net
$
$
Schedule of noncash investing and financing activities:
Cash dividends declared
$
$</t>
  </si>
  <si>
    <t>Inventories (Tables)</t>
  </si>
  <si>
    <t>Schedule of inventories</t>
  </si>
  <si>
    <t>The following table provides details on our inventories as of October 29, 2016, October 31, 2015 and January 30, 2016 (in thousands):
October 29,
October 31,
January 30,
2016
2015
2016
Finished goods
$
$
$
Raw materials and merchandise components
Total inventories
$
$
$</t>
  </si>
  <si>
    <t>Other Current Assets, Accrued Expenses and Other Current Liabilities and Deferred Taxes and Other Liabilities (Tables)</t>
  </si>
  <si>
    <t>Other current assets consist of the following (in thousands):
October 29,
October 31,
January 30,
2016
2015
2016
Prepaid expenses
$
$
$
Tax receivable
Current deferred tax assets
—
—
Other
Total other current assets
$
$
$</t>
  </si>
  <si>
    <t>Accrued expenses and other current liabilities consist of the following (in thousands):
October 29,
October 31,
January 30,
2016
2015
2016
Accrued salary, bonus, sabbatical, vacation and other benefits
$
$
$
Sales, value added, payroll, property and other taxes payable
Unredeemed gift certificates
Accrued workers compensation and medical costs
Customer deposits, prepayments and refunds payable
Accrued interest
Loyalty program reward certificates
Cash dividends declared
Accrued royalties
Lease termination and other store closure costs
—
Other
Total accrued expenses and other current liabilities
$
$
$</t>
  </si>
  <si>
    <t>Deferred taxes and other liabilities</t>
  </si>
  <si>
    <t>Deferred taxes and other liabilities consist of the following (in thousands):
October 29,
October 31,
January 30,
2016
2015
2016
Deferred and other income tax liabilities
$
$
$
Deferred rent and landlord incentives
Unfavorable lease liabilities
Other
Total deferred taxes and other liabilities
$
$
$</t>
  </si>
  <si>
    <t>Accumulated Other Comprehensive (Loss) Income (Tables)</t>
  </si>
  <si>
    <t>Summary of components of accumulated other comprehensive (loss) income</t>
  </si>
  <si>
    <t>The following table summarizes the components of accumulated other comprehensive (loss) income for the nine months ended October 29, 2016 (in thousands and net of tax):
Foreign
Currency
Cash Flow
Pension
Translation
Hedges
Plan
Total
BALANCE— January 30, 2016
$
$
$
$
Other comprehensive (loss) income before reclassifications
—
Amounts reclassified from accumulated other comprehensive loss
—
—
Net other comprehensive (loss) income
—
BALANCE— October 29, 2016
$
$
$
$
The following table summarizes the components of accumulated other comprehensive (loss) income for the nine months ended October 31, 2015 (in thousands and net of tax):
Foreign
Currency
Interest Rate
Pension
Translation
Swap
Plan
Total
BALANCE— January 31, 2015
$
$
$
$
Other comprehensive income (loss) before reclassifications
—
Amounts reclassified from accumulated other comprehensive income
—
—
Net current-period other comprehensive loss
—
BALANCE— October 31, 2015
$
$
$
$</t>
  </si>
  <si>
    <t>Share-Based Compensation Plans (Tables)</t>
  </si>
  <si>
    <t>Summary of time-based and performance-based awards activity</t>
  </si>
  <si>
    <t>Weighted-Average
Units
Grant-Date Fair Value
Time-
Performance-
Time-
Performance-
Based
Based
Based
Based
Non-Vested at January 30, 2016
$
$
Granted
Vested (1)
—
—
Forfeited
Non-Vested at October 29, 2016
$
$
(1)
Includes 71,896 shares relinquished for tax payments related to vested deferred stock units for the nine months ended October 29, 2016.</t>
  </si>
  <si>
    <t>Summary of restricted stock activity</t>
  </si>
  <si>
    <t>Weighted-
Shares
Grant-Date
Non-Vested at January 30, 2016
$
Granted
Vested
Forfeited
—
—
Non-Vested at October 29, 2016
$</t>
  </si>
  <si>
    <t>Summary of stock option activity</t>
  </si>
  <si>
    <t>Weighted-
Number of
Average
Shares
Exercise Price
Outstanding at January 30, 2016
$
Granted
Exercised
—
—
Forfeited
Expired
Outstanding at October 29, 2016
$
Exercisable at October 29, 2016
$</t>
  </si>
  <si>
    <t>Weighted-average assumptions used to calculate fair value of stock options</t>
  </si>
  <si>
    <t>For the Nine Months Ended
October 29,
2016
Risk-free interest rates
Expected lives
5.0 years
Dividend yield
Expected volatility</t>
  </si>
  <si>
    <t>Goodwill and Other Intangible Assets (Tables)</t>
  </si>
  <si>
    <t>Changes in the net carrying amount of goodwill</t>
  </si>
  <si>
    <t>Goodwill allocated to our reportable segments and changes in the net carrying amount of goodwill for the nine months ended October 29, 2016 are as follows (in thousands):
Corporate
Retail
Apparel
Total
Balance at January 30, 2016
$
$
$
Translation adjustment
Balance at October 29, 2016
$
$
$</t>
  </si>
  <si>
    <t>Gross carrying amount and accumulated amortization of identifiable intangible assets</t>
  </si>
  <si>
    <t>The gross carrying amount and accumulated amortization of our identifiable intangible assets are as follows (in thousands):
October 29,
October 31,
January 30,
2016
2015
2016
Amortizable intangible assets:
Carrying amount:
Trademarks and tradenames
$
$
$
Favorable leases
Customer relationships
Total carrying amount
Accumulated amortization:
Trademarks and tradenames
Favorable leases
Customer relationships
Total accumulated amortization
Total amortizable intangible assets, net
Indefinite-lived intangible assets:
Trademarks and tradename, net
Total intangible assets, net
$
$
$</t>
  </si>
  <si>
    <t>Fair Value Measurements (Tables)</t>
  </si>
  <si>
    <t>Schedule of fair value and carrying value of long-term debt</t>
  </si>
  <si>
    <t>The table below shows the fair value and carrying value of our long-term debt, including current portion (in thousands):
October 29, 2016
October 31, 2015
January 30, 2016
Carrying
Estimated
Carrying
Estimated
Carrying
Estimated
Amount
Fair Value
Amount
Fair Value
Amount
Fair Value
Long-term debt, including current portion
$
$
$
$
$
$</t>
  </si>
  <si>
    <t>Segment Reporting (Tables)</t>
  </si>
  <si>
    <t>Net sales by brand and reportable segment</t>
  </si>
  <si>
    <t xml:space="preserve">Additional net sales information is as follows (in thousands):
For the Three Months Ended
For the Nine Months Ended
October 29, 2016
October 31, 2015
October 29, 2016
October 31, 2015
Net sales:
MW (1)
$
$
$
$
Jos. A. Bank
K&amp;G
Moores
MW Cleaners
Total retail segment
Total corporate apparel segment
Total net sales
$
$
$
$
(1)
MW includes Men’s Wearhouse, Men’s Wearhouse and Tux, Joseph Abboud and tuxedo shops within Macy’s. </t>
  </si>
  <si>
    <t>Supplemental products and services sales information</t>
  </si>
  <si>
    <t>The following table sets forth supplemental products and services sales information for the Company (in thousands):
For the Three Months Ended
For the Nine Months Ended
October 29, 2016
October 31, 2015
October 29, 2016
October 31, 2015
Net sales:
Men's tailored clothing product
$
$
$
$
Men's non-tailored clothing product
Ladies' clothing product
Other
Total retail clothing product
Rental services
Alteration services
Retail dry cleaning services
Total alteration and other services
Corporate apparel clothing product
Total net sales
$
$
$
$</t>
  </si>
  <si>
    <t>Operating income by reportable segment, shared service expense, and the reconciliation to earnings before income taxes</t>
  </si>
  <si>
    <t>Operating income (loss) by reportable segment, shared service expense, and the reconciliation to earnings (loss) before income taxes is as follows (in thousands):
For the Three Months Ended
For the Nine Months Ended
October 29, 2016
October 31, 2015
October 29, 2016
October 31, 2015
Operating income (loss):
Retail
$
$
$
$
Corporate apparel
Shared service expense
Operating income
Interest income
Interest expense
Gain (loss) on extinguishment of debt, net
—
Earnings (loss) before income taxes
$
$
$
$</t>
  </si>
  <si>
    <t>Total assets by reportable segment</t>
  </si>
  <si>
    <t>There were no changes to consolidated total assets. Total assets by reportable segment are as follows (in thousands):
October 29,
October 31,
January 30,
2016
2015
2016
Segment assets:
Retail
$
$
$
Corporate apparel
Shared services (1)
Total assets
$
$
$
(1)
Shared service assets consist primarily of cash and cash equivalents, assets related to our distribution network and tax-related assets.</t>
  </si>
  <si>
    <t>Condensed Consolidating Information (Tables)</t>
  </si>
  <si>
    <t>Condensed Consolidating Balance Sheet</t>
  </si>
  <si>
    <t>Tailored Brands, Inc.
Condensed Consolidating Balance Sheet
October 29, 2016
(in thousands)
Tailored
The Men’s
Guarantor
Non-Guarantor
Brands, Inc.
Wearhouse, Inc.
Subsidiaries
Subsidiaries
Eliminations
Consolidated
ASSETS
CURRENT ASSETS:
Cash and cash equivalents
$
—
$
$
$
$
—
$
Accounts receivable, net
Inventories
—
—
Other current assets
Total current assets
Property and equipment, net
—
—
Rental product, net
—
—
Goodwill
—
—
Intangible assets, net
—
—
Investments in subsidiaries
—
—
—
Other assets
Total assets
$
$
$
$
$
$
LIABILITIES AND SHAREHOLDERS' (DEFICIT) EQUITY
CURRENT LIABILITIES:
Accounts payable
$
$
$
$
$
$
Accrued expenses and other current liabilities
Current portion of long-term debt
—
—
—
—
Total current liabilities
Long-term debt, net
—
—
—
—
Deferred taxes and other liabilities
Shareholders' (deficit) equity
Total liabilities and shareholders' (deficit) equity
$
$
$
$
$
$
Tailored Brands, Inc.
Condensed Consolidating Balance Sheet
October 31, 2015
(in thousands)
Tailored
The Men’s
Guarantor
Non-Guarantor
Brands, Inc.
Wearhouse, Inc.
Subsidiaries
Subsidiaries
Eliminations
Consolidated
ASSETS
CURRENT ASSETS:
Cash and cash equivalents
$
—
$
$
$
$
—
$
Accounts receivable, net
Inventories
—
—
Other current assets
—
Total current assets
Property and equipment, net
—
—
Rental product, net
—
—
Goodwill
—
—
Intangible assets, net
—
—
Investments in subsidiaries
—
—
—
Other assets
Total assets
$
$
$
$
$
$
LIABILITIES AND SHAREHOLDERS' EQUITY
CURRENT LIABILITIES:
Accounts payable
$
$
$
$
$
$
Accrued expenses and other current liabilities
—
Current portion of long-term debt
—
—
—
—
Total current liabilities
Long-term debt, net
—
—
Deferred taxes and other liabilities
Shareholders' equity
Total liabilities and shareholders' equity
$
$
$
$
$
$
Tailored Brands, Inc.
Condensed Consolidating Balance Sheet
January 30, 2016
(in thousands)
Tailored
The Men’s
Guarantor
Non-Guarantor
Brands, Inc.
Wearhouse, Inc.
Subsidiaries
Subsidiaries
Eliminations
Consolidated
ASSETS
CURRENT ASSETS:
Cash and cash equivalents
$
—
$
$
$
$
—
$
Accounts receivable, net
—
Inventories
—
—
Other current assets
—
Total current assets
Property and equipment, net
—
—
Rental product, net
—
—
Goodwill
—
—
Intangible assets, net
—
—
Investments in subsidiaries
-
-
—
Other assets
—
Total assets
$
$
$
$
$
$
LIABILITIES AND SHAREHOLDERS' (DEFICIT) EQUITY
CURRENT LIABILITIES:
Accounts payable
$
—
$
$
$
$
$
Accrued expenses and other current liabilities
—
Current portion of long-term debt
—
-
—
—
Total current liabilities
Long-term debt, net
—
-
—
—
Deferred taxes and other liabilities
Shareholders' (deficit) equity
Total liabilities and shareholders' (deficit) equity
$
$
$
$
$
$</t>
  </si>
  <si>
    <t>Condensed Consolidating Statement of Earnings (Loss)</t>
  </si>
  <si>
    <t>Tailored Brands, Inc.
Condensed Consolidating Statement of Earnings (Loss)
(in thousands)
Tailored
The Men’s
Guarantor
Non-Guarantor
Brands, Inc.
Wearhouse, Inc.
Subsidiaries
Subsidiaries
Eliminations
Consolidated
Three Months Ended October 29, 2016
Net sales
$
—
$
$
$
$
$
Cost of sales
—
Gross margin
—
—
Operating expenses
Operating (loss) income
Other income and expenses, net
—
—
—
—
Interest income
—
Interest expense
—
Gain on extinguishment of debt, net
—
—
—
—
(Loss) earnings before income taxes
—
(Benefit) provision for income taxes
—
(Loss) earnings before equity in net income of subsidiaries
—
Equity in earnings of subsidiaries
—
—
—
Net earnings (loss)
$
$
$
$
$
$
Comprehensive income (loss)
$
$
$
$
$
$
Three Months Ended October 31, 2015
Net sales
$
—
$
$
$
$
$
Cost of sales
—
Gross margin
—
—
Operating expenses
Operating (loss) income
Other income and expenses, net
—
—
—
—
Interest income
—
Interest expense
—
(Loss) earnings before income taxes
—
(Benefit) provision for income taxes
—
(Loss) earnings before equity in net income of subsidiaries
—
Equity in earnings of subsidiaries
—
—
—
Net (loss) earnings
$
$
$
$
$
$
Comprehensive (loss) income
$
$
$
$
$
$
Tailored Brands, Inc.
Condensed Consolidating Statement of Earnings (Loss)
(in thousands)
Tailored
The Men’s
Guarantor
Non-Guarantor
Brands, Inc.
Wearhouse, Inc.
Subsidiaries
Subsidiaries
Eliminations
Consolidated
Nine Months Ended October 29, 2016
Net sales
$
—
$
$
$
$
$
Cost of sales
—
Gross margin
—
—
Operating expenses
Operating (loss) income
Other income and expenses, net
—
—
—
—
Interest income
Interest expense
—
Gain on extinguishment of debt, net
—
—
—
—
(Loss) earnings before income taxes
—
(Benefit) provision for income taxes
—
(Loss) earnings before equity in net income of subsidiaries
—
Equity in earnings of subsidiaries
—
—
—
Net earnings (loss)
$
$
$
$
$
$
Comprehensive income (loss)
$
$
$
$
$
$
Nine Months Ended October 31, 2015
Net sales
$
—
$
$
$
$
$
Cost of sales
—
Gross margin
—
—
Operating expenses
Operating (loss) income
Other income and expenses, net
—
—
—
Interest income
—
Interest expense
—
Loss on extinguishment of debt, net
—
—
—
—
(Loss) earnings before income taxes
—
(Benefit) provision for income taxes
—
(Loss) earnings before equity in net income of subsidiaries
—
Equity in earnings of subsidiaries
—
—
—
Net earnings (loss)
Comprehensive income (loss)
$
$
$
$
$
$</t>
  </si>
  <si>
    <t>Condensed Consolidating Statement of Cash Flows</t>
  </si>
  <si>
    <t>Tailored Brands, Inc.
Condensed Consolidating Statement of Cash Flows
For the Nine Months Ended October 29, 2016
(in thousands)
Tailored
The Men’s
Guarantor
Non-Guarantor
Brands, Inc.
Wearhouse, Inc.
Subsidiaries
Subsidiaries
Eliminations
Consolidated
Net cash provided by (used in) operating activities
$
$
$
$
$
$
CASH FLOWS FROM INVESTING ACTIVITIES:
Capital expenditures
—
—
Intercompany activities
—
—
—
—
Proceeds from sale of property and equipment
—
—
—
Net cash used in investing activities
—
CASH FLOWS FROM FINANCING ACTIVITIES:
Payments on term loan
—
—
—
—
Proceeds from asset-based revolving credit facility
—
—
—
Payments on asset-based revolving credit facility
—
—
—
Repurchase and retirement of senior notes
—
—
—
—
Intercompany activities
—
—
—
Cash dividends paid
—
—
—
—
Proceeds from issuance of common stock
—
—
—
—
Tax payments related to vested deferred stock units
—
—
—
—
Net cash (used in) provided by financing activities
—
Effect of exchange rate changes
—
—
—
—
Increase (decrease) in cash and cash equivalents
—
—
Cash and cash equivalents at beginning of period
—
—
Cash and cash equivalents at end of period
$
—
$
$
$
$
—
$
Tailored Brands, Inc.
Condensed Consolidating Statement of Cash Flows
For the Nine Months Ended October 31, 2015
(in thousands)
Tailored
The Men’s
Guarantor
Non-Guarantor
Brands, Inc.
Wearhouse, Inc.
Subsidiaries
Subsidiaries
Eliminations
Consolidated
Net cash provided by operating activities
$
$
$
$
$
$
CASH FLOWS FROM INVESTING ACTIVITIES:
Capital expenditures
—
—
Proceeds from sale of property and equipment
—
—
—
Net cash used in investing activities
—
—
CASH FLOWS FROM FINANCING ACTIVITIES:
Payments on term loan
—
—
—
—
Proceeds from asset-based revolving credit facility
—
—
—
—
Payments on asset-based revolving credit facility
—
—
—
—
Deferred financing costs
—
—
—
—
Intercompany activities
—
—
—
—
Cash dividends paid
—
—
—
—
Proceeds from issuance of common stock
—
—
—
—
Tax payments related to vested deferred stock units
—
—
—
—
Excess tax benefits from share-based plans
—
—
—
Repurchases of common stock
—
—
—
—
Net cash (used in) provided by financing activities
—
Effect of exchange rate changes
—
—
—
—
(Decrease) increase in cash and cash equivalents
—
—
Cash and cash equivalents at beginning of period
—
—
Cash and cash equivalents at end of period
$
—
$
$
$
$
—
$</t>
  </si>
  <si>
    <t>Significant Accounting Policies - Reorganization (Details)</t>
  </si>
  <si>
    <t>Jan. 31, 2016</t>
  </si>
  <si>
    <t>Share conversion ratio used in the Reorganization</t>
  </si>
  <si>
    <t>Restructuring and Other Charges - Store Closures and Charges Incurred (Details) $ in Thousands</t>
  </si>
  <si>
    <t>Oct. 29, 2016USD ($)</t>
  </si>
  <si>
    <t>Oct. 29, 2016USD ($)store</t>
  </si>
  <si>
    <t>Pre-tax restructuring and other charges</t>
  </si>
  <si>
    <t>Cumulative pre-tax restructuring and other charges</t>
  </si>
  <si>
    <t>Fourth quarter fiscal 2015 initiatives</t>
  </si>
  <si>
    <t>Number of stores expected to be closed in fiscal 2016 | store</t>
  </si>
  <si>
    <t>Fourth quarter fiscal 2015 initiatives | Retail Segment</t>
  </si>
  <si>
    <t>Fourth quarter fiscal 2015 initiatives | Retail Segment | Selling, general and administrative expenses</t>
  </si>
  <si>
    <t>Fourth quarter fiscal 2015 initiatives | Retail Segment | Cost of sales</t>
  </si>
  <si>
    <t>Closure of underperforming stores | Minimum</t>
  </si>
  <si>
    <t>Closure of underperforming stores | Maximum</t>
  </si>
  <si>
    <t>Exiting of the outlet/factory business</t>
  </si>
  <si>
    <t>Store closures resulting from the rollout of shops within Macy's stores | Minimum</t>
  </si>
  <si>
    <t>Store closures resulting from the rollout of shops within Macy's stores | Maximum</t>
  </si>
  <si>
    <t>Lease termination costs | Fourth quarter fiscal 2015 initiatives | Retail Segment</t>
  </si>
  <si>
    <t>Store asset impairment charges and accelerated depreciation | Fourth quarter fiscal 2015 initiatives | Retail Segment</t>
  </si>
  <si>
    <t>Consulting costs | Fourth quarter fiscal 2015 initiatives | Retail Segment</t>
  </si>
  <si>
    <t>Inventory reserve charges | Fourth quarter fiscal 2015 initiatives | Retail Segment</t>
  </si>
  <si>
    <t>Favorable lease impairment charges | Fourth quarter fiscal 2015 initiatives | Retail Segment</t>
  </si>
  <si>
    <t>Severance and employee-related costs | Fourth quarter fiscal 2015 initiatives | Retail Segment</t>
  </si>
  <si>
    <t>Other costs | Fourth quarter fiscal 2015 initiatives | Retail Segment</t>
  </si>
  <si>
    <t>Restructuring and Other Charges - Estimated Charges (Details) - Fourth quarter fiscal 2015 initiatives $ in Millions</t>
  </si>
  <si>
    <t>Minimum</t>
  </si>
  <si>
    <t>Estimated pre-tax restructuring and other charges</t>
  </si>
  <si>
    <t>Estimated cash expenses</t>
  </si>
  <si>
    <t>Maximum</t>
  </si>
  <si>
    <t>Lease termination costs</t>
  </si>
  <si>
    <t>Asset impairment charges relating to store closures | Minimum</t>
  </si>
  <si>
    <t>Asset impairment charges relating to store closures | Maximum</t>
  </si>
  <si>
    <t>Consulting, severance and other costs | Minimum</t>
  </si>
  <si>
    <t>Consulting, severance and other costs | Maximum</t>
  </si>
  <si>
    <t>Restructuring and Other Charges - Rollforward (Details) - USD ($) $ in Thousands</t>
  </si>
  <si>
    <t>Summary of store asset impairment charges and other charges incurred and amounts remaining to be paid</t>
  </si>
  <si>
    <t>Beginning Balance</t>
  </si>
  <si>
    <t>Charges, excluding non-cash items</t>
  </si>
  <si>
    <t>Payments</t>
  </si>
  <si>
    <t>Ending Balance</t>
  </si>
  <si>
    <t>Jos. A. Bank</t>
  </si>
  <si>
    <t>Additional costs</t>
  </si>
  <si>
    <t>Integration and other costs</t>
  </si>
  <si>
    <t>Jos. A. Bank | Selling, general and administrative expenses</t>
  </si>
  <si>
    <t>Jos. A. Bank | Cost of sales</t>
  </si>
  <si>
    <t>Severance and employee-related costs</t>
  </si>
  <si>
    <t>Consulting costs</t>
  </si>
  <si>
    <t>Other costs</t>
  </si>
  <si>
    <t>Earnings (Loss) per Share - Computation (Details) - USD ($) $ / shares in Units, shares in Thousands, $ in Thousands</t>
  </si>
  <si>
    <t>Numerator</t>
  </si>
  <si>
    <t>Net earnings allocated to participating securities (restricted stock and deferred stock units) - basic</t>
  </si>
  <si>
    <t>Net earnings allocated to participating securities (restricted stock and deferred stock units) - diluted</t>
  </si>
  <si>
    <t>Net earnings (loss) allocated to common shareholders - basic</t>
  </si>
  <si>
    <t>Net earnings (loss) allocated to common shareholders - diluted</t>
  </si>
  <si>
    <t>Denominator</t>
  </si>
  <si>
    <t>Basic weighted-average common shares outstanding (in shares)</t>
  </si>
  <si>
    <t>Dilutive effect of share-based awards (in shares)</t>
  </si>
  <si>
    <t>Diluted weighted-average common shares outstanding (in shares)</t>
  </si>
  <si>
    <t>Earnings (Loss) per Share - Anti-dilutive Shares (Details) - shares shares in Millions</t>
  </si>
  <si>
    <t>Share-based awards</t>
  </si>
  <si>
    <t>Antidilutive Securities Excluded from Computation of (Loss) Earnings Per Share</t>
  </si>
  <si>
    <t>Anti-dilutive shares of common stock excluded from the calculation of diluted earnings (loss) per common share (in shares)</t>
  </si>
  <si>
    <t>Debt - Terms and Activity (Details) - USD ($) $ in Thousands</t>
  </si>
  <si>
    <t>May 02, 2016</t>
  </si>
  <si>
    <t>Apr. 30, 2015</t>
  </si>
  <si>
    <t>Jun. 18, 2014</t>
  </si>
  <si>
    <t>Maximum quarterly dividends on common stock per debt covenants</t>
  </si>
  <si>
    <t>(Loss) gain on extinguishment of debt</t>
  </si>
  <si>
    <t>Term Loan</t>
  </si>
  <si>
    <t>Senior Notes</t>
  </si>
  <si>
    <t>Aggregate principal amount of debt issued</t>
  </si>
  <si>
    <t>Interest rate (as a percent)</t>
  </si>
  <si>
    <t>7.00%</t>
  </si>
  <si>
    <t>Repurchased and retired</t>
  </si>
  <si>
    <t>Gain upon repurchase</t>
  </si>
  <si>
    <t>Unamortized deferred financing costs</t>
  </si>
  <si>
    <t>Term Loan and Senior Notes</t>
  </si>
  <si>
    <t>2014 Credit Facilities | Term Loan</t>
  </si>
  <si>
    <t>Unamortized OID</t>
  </si>
  <si>
    <t>Mandatory excess cash flow prepayment</t>
  </si>
  <si>
    <t>Total variable interest rate (as a percent)</t>
  </si>
  <si>
    <t>4.50%</t>
  </si>
  <si>
    <t>Portion of term loan refinanced at a fixed rate</t>
  </si>
  <si>
    <t>Fixed rate on refinanced amount (as a percent)</t>
  </si>
  <si>
    <t>5.00%</t>
  </si>
  <si>
    <t>Weighted average interest rate (as a percent)</t>
  </si>
  <si>
    <t>4.89%</t>
  </si>
  <si>
    <t>2014 Credit Facilities | Term Loan | LIBOR</t>
  </si>
  <si>
    <t>Period for variable rate basis</t>
  </si>
  <si>
    <t>3 months</t>
  </si>
  <si>
    <t>Actual LIBOR rate (as a percent)</t>
  </si>
  <si>
    <t>0.89%</t>
  </si>
  <si>
    <t>LIBOR floor rate (as a percent)</t>
  </si>
  <si>
    <t>1.00%</t>
  </si>
  <si>
    <t>Base rate margin (as a percent)</t>
  </si>
  <si>
    <t>3.50%</t>
  </si>
  <si>
    <t>2014 Credit Facilities | ABL Facility</t>
  </si>
  <si>
    <t>Credit facility</t>
  </si>
  <si>
    <t>Amount drawn</t>
  </si>
  <si>
    <t>Total credit facility with expansion feature</t>
  </si>
  <si>
    <t>Letters of credit issued and outstanding</t>
  </si>
  <si>
    <t>Borrowings available under credit facility</t>
  </si>
  <si>
    <t>2014 Credit Facilities | ABL Facility | Federal funds rate</t>
  </si>
  <si>
    <t>0.50%</t>
  </si>
  <si>
    <t>2014 Credit Facilities | ABL Facility | LIBOR</t>
  </si>
  <si>
    <t>1 month</t>
  </si>
  <si>
    <t>2014 Credit Facilities | ABL Facility | Minimum</t>
  </si>
  <si>
    <t>Fees on amounts available to be drawn (as a percent)</t>
  </si>
  <si>
    <t>1.50%</t>
  </si>
  <si>
    <t>Fees on unused commitments (as a percent)</t>
  </si>
  <si>
    <t>0.25%</t>
  </si>
  <si>
    <t>2014 Credit Facilities | ABL Facility | Maximum</t>
  </si>
  <si>
    <t>Maximum borrowing outstanding under the ABL Facility during the period</t>
  </si>
  <si>
    <t>Varying interest rate margin (as a percent)</t>
  </si>
  <si>
    <t>2.00%</t>
  </si>
  <si>
    <t>0.375%</t>
  </si>
  <si>
    <t>Debt - Components (Details) - USD ($) $ in Thousands</t>
  </si>
  <si>
    <t>Total long-term debt, net</t>
  </si>
  <si>
    <t>Total long-term debt, net of current portion</t>
  </si>
  <si>
    <t>Long-term debt</t>
  </si>
  <si>
    <t>Less: Deferred financing costs related to the Term Loan and Senior Notes</t>
  </si>
  <si>
    <t>Supplemental Cash Flows (Details) - USD ($) $ in Thousands</t>
  </si>
  <si>
    <t>Cash paid for interest</t>
  </si>
  <si>
    <t>Cash (refunded) paid for income taxes, net</t>
  </si>
  <si>
    <t>Schedule of noncash investing and financing activities:</t>
  </si>
  <si>
    <t>Cash dividends declared</t>
  </si>
  <si>
    <t>Unpaid capital expenditure purchases</t>
  </si>
  <si>
    <t>Inventories (Details) - USD ($) $ in Thousands</t>
  </si>
  <si>
    <t>Finished goods</t>
  </si>
  <si>
    <t>Raw materials and merchandise components</t>
  </si>
  <si>
    <t>Total inventories</t>
  </si>
  <si>
    <t>Income Taxes (Details) - USD ($) $ in Millions</t>
  </si>
  <si>
    <t>Effective income tax rate (as a percent)</t>
  </si>
  <si>
    <t>24.10%</t>
  </si>
  <si>
    <t>(56.80%)</t>
  </si>
  <si>
    <t>27.30%</t>
  </si>
  <si>
    <t>(24.00%)</t>
  </si>
  <si>
    <t>Non-cash tradename impairment charge</t>
  </si>
  <si>
    <t>Other Current Assets, Accrued Expenses and Other Current Liabilities and Deferred Taxes and Other Liabilities (Details) - USD ($) $ in Thousands</t>
  </si>
  <si>
    <t>Prepaid expenses</t>
  </si>
  <si>
    <t>Tax receivable</t>
  </si>
  <si>
    <t>Current deferred tax assets</t>
  </si>
  <si>
    <t>Other</t>
  </si>
  <si>
    <t>Total other current assets</t>
  </si>
  <si>
    <t>Accrued salary, bonus, sabbatical, vacation and other benefits</t>
  </si>
  <si>
    <t>Sales, value added, payroll, property and other taxes payable</t>
  </si>
  <si>
    <t>Unredeemed gift certificates</t>
  </si>
  <si>
    <t>Accrued workers compensation and medical costs</t>
  </si>
  <si>
    <t>Customer deposits, prepayments and refunds payable</t>
  </si>
  <si>
    <t>Accrued interest</t>
  </si>
  <si>
    <t>Loyalty program reward certificates</t>
  </si>
  <si>
    <t>Accrued royalties</t>
  </si>
  <si>
    <t>Lease termination and other store closure costs</t>
  </si>
  <si>
    <t>Total accrued expenses and other current liabilities</t>
  </si>
  <si>
    <t>Deferred and other income tax liabilities</t>
  </si>
  <si>
    <t>Deferred rent and landlord incentives</t>
  </si>
  <si>
    <t>Unfavorable lease liabilities</t>
  </si>
  <si>
    <t>Total deferred taxes and other liabilities</t>
  </si>
  <si>
    <t>Accumulated Other Comprehensive (Loss) Income (Details) - USD ($) $ in Thousands</t>
  </si>
  <si>
    <t>Change in accumulated other comprehensive (loss) income components</t>
  </si>
  <si>
    <t>Balance at the beginning of the period</t>
  </si>
  <si>
    <t>Balance at the end of the period</t>
  </si>
  <si>
    <t>Other comprehensive (loss) income before reclassifications</t>
  </si>
  <si>
    <t>Amounts reclassified from accumulated other comprehensive (loss) income</t>
  </si>
  <si>
    <t>Net current-period other comprehensive loss</t>
  </si>
  <si>
    <t>Foreign Currency Translation</t>
  </si>
  <si>
    <t>Interest Rate Swap</t>
  </si>
  <si>
    <t>Pension Plan</t>
  </si>
  <si>
    <t>Share-Based Compensation Plans - Deferred Stock Units, Performance Units and Restricted Stock (Details) - USD ($) $ / shares in Units, $ in Millions</t>
  </si>
  <si>
    <t>Share-based compensation expense</t>
  </si>
  <si>
    <t>2016 LTIP</t>
  </si>
  <si>
    <t>Maximum number of common stock shares authorized for awards under the plan</t>
  </si>
  <si>
    <t>Shares</t>
  </si>
  <si>
    <t>Granted (in shares)</t>
  </si>
  <si>
    <t>Non-Vested Deferred Stock Units and Restricted Stock Shares</t>
  </si>
  <si>
    <t>Unrecognized compensation cost</t>
  </si>
  <si>
    <t>Compensation recognition period</t>
  </si>
  <si>
    <t>1 year 6 months</t>
  </si>
  <si>
    <t>Deferred stock units</t>
  </si>
  <si>
    <t>Additional information</t>
  </si>
  <si>
    <t>Shares relinquished for tax withholding</t>
  </si>
  <si>
    <t>Vesting period</t>
  </si>
  <si>
    <t>3 years</t>
  </si>
  <si>
    <t>Time-Based DSUs</t>
  </si>
  <si>
    <t>Non-Vested at the beginning of the period (in shares)</t>
  </si>
  <si>
    <t>Vested (in shares)</t>
  </si>
  <si>
    <t>Forfeited (in shares)</t>
  </si>
  <si>
    <t>Non-Vested at the end of the period (in shares)</t>
  </si>
  <si>
    <t>Weighted-Average Grant-Date Fair Value</t>
  </si>
  <si>
    <t>Non-Vested at the beginning of the period (in dollars per share)</t>
  </si>
  <si>
    <t>Granted (in dollars per share)</t>
  </si>
  <si>
    <t>Vested (in dollars per share)</t>
  </si>
  <si>
    <t>Forfeited (in dollars per share)</t>
  </si>
  <si>
    <t>Non-Vested at the end of the period (in dollars per share)</t>
  </si>
  <si>
    <t>Time-Based DSUs | Awards granted prior to April 3, 2013</t>
  </si>
  <si>
    <t>Performance-Based DSUs, including performance units</t>
  </si>
  <si>
    <t>Performance units | Two year anniversary</t>
  </si>
  <si>
    <t>Vesting percentage</t>
  </si>
  <si>
    <t>50.00%</t>
  </si>
  <si>
    <t>2 years</t>
  </si>
  <si>
    <t>Performance units | Three year anniversary</t>
  </si>
  <si>
    <t>Restricted Stock</t>
  </si>
  <si>
    <t>Share-Based Compensation Plans - Stock Options (Details) - Stock Options $ / shares in Units, $ in Millions</t>
  </si>
  <si>
    <t>Oct. 29, 2016USD ($)$ / sharesshares</t>
  </si>
  <si>
    <t>Number of Shares</t>
  </si>
  <si>
    <t>Outstanding at the beginning of the period (in shares) | shares</t>
  </si>
  <si>
    <t>Granted (in shares) | shares</t>
  </si>
  <si>
    <t>Forfeited (in shares) | shares</t>
  </si>
  <si>
    <t>Expired (in shares) | shares</t>
  </si>
  <si>
    <t>Outstanding at the end of the period (in shares) | shares</t>
  </si>
  <si>
    <t>Exercisable at the end of the period (in shares) | shares</t>
  </si>
  <si>
    <t>Weighted-Average Exercise Price</t>
  </si>
  <si>
    <t>Outstanding at the beginning of the period (in dollars per share)</t>
  </si>
  <si>
    <t>Expired (in dollars per share)</t>
  </si>
  <si>
    <t>Outstanding at the end of the period (in dollars per share)</t>
  </si>
  <si>
    <t>Exercisable at the end of the period (in dollars per share)</t>
  </si>
  <si>
    <t>Additional disclosures</t>
  </si>
  <si>
    <t>Weighted-average grant date fair value of stock options granted (in dollars per share)</t>
  </si>
  <si>
    <t>Assumptions used to value stock options</t>
  </si>
  <si>
    <t>Risk-free interest rate (as a percent)</t>
  </si>
  <si>
    <t>1.22%</t>
  </si>
  <si>
    <t>Expected lives</t>
  </si>
  <si>
    <t>5 years</t>
  </si>
  <si>
    <t>Dividend yield (as a percent)</t>
  </si>
  <si>
    <t>4.13%</t>
  </si>
  <si>
    <t>Expected volatility (as a percent)</t>
  </si>
  <si>
    <t>47.95%</t>
  </si>
  <si>
    <t>Unrecognized compensation cost related to non-vested stock options | $</t>
  </si>
  <si>
    <t>1 year 4 months 24 days</t>
  </si>
  <si>
    <t>Goodwill and Other Intangible Assets - Goodwill (Details) $ in Thousands</t>
  </si>
  <si>
    <t>Translation adjustment</t>
  </si>
  <si>
    <t>Goodwill and Other Intangible Assets - Intangible Assets (Details) - USD ($) $ in Thousands</t>
  </si>
  <si>
    <t>Amortizable intangible assets:</t>
  </si>
  <si>
    <t>Carrying amount</t>
  </si>
  <si>
    <t>Accumulated amortization</t>
  </si>
  <si>
    <t>Total amortizable intangible assets, net</t>
  </si>
  <si>
    <t>Indefinite-lived intangible assets:</t>
  </si>
  <si>
    <t>Trademarks and tradename, net</t>
  </si>
  <si>
    <t>Total intangible assets, net</t>
  </si>
  <si>
    <t>Trademarks and tradenames</t>
  </si>
  <si>
    <t>Favorable leases</t>
  </si>
  <si>
    <t>Customer relationships</t>
  </si>
  <si>
    <t>Goodwill and Other Intangible Assets - Amortization (Details) - USD ($) $ in Millions</t>
  </si>
  <si>
    <t>Intangible asset amortization expense</t>
  </si>
  <si>
    <t>Pre-tax amortization expense associated with intangible assets</t>
  </si>
  <si>
    <t>Pre-tax amortization expense estimated for the remainder of fiscal year 2016</t>
  </si>
  <si>
    <t>Pre-tax amortization expense estimated for fiscal year 2017</t>
  </si>
  <si>
    <t>Pre-tax amortization expense estimated for fiscal year 2018</t>
  </si>
  <si>
    <t>Pre-tax amortization expense estimated for fiscal year 2019</t>
  </si>
  <si>
    <t>Pre-tax amortization expense estimated for fiscal year 2020</t>
  </si>
  <si>
    <t>Derivative Financial Instruments (Details) - USD ($) $ in Millions</t>
  </si>
  <si>
    <t>Jan. 31, 2015</t>
  </si>
  <si>
    <t>Interest rate swap</t>
  </si>
  <si>
    <t>Notional amount</t>
  </si>
  <si>
    <t>Hedge ineffectiveness</t>
  </si>
  <si>
    <t>Effective portion of the loss expected to be reclassified from accumulated other comprehensive (loss) income into earnings over the next 12 months</t>
  </si>
  <si>
    <t>Interest rate swap | Designated as hedging instruments</t>
  </si>
  <si>
    <t>Fixed rate payable (as a percent)</t>
  </si>
  <si>
    <t>5.03%</t>
  </si>
  <si>
    <t>Applicable margin included in fixed rate (as a percent)</t>
  </si>
  <si>
    <t>Fair value of the interest rate swap</t>
  </si>
  <si>
    <t>Interest rate swap | Designated as hedging instruments | Accrued expenses and other current liabilities</t>
  </si>
  <si>
    <t>Derivative liability</t>
  </si>
  <si>
    <t>Interest rate swap | Designated as hedging instruments | Other liabilities</t>
  </si>
  <si>
    <t>Interest rate swap | Designated as hedging instruments | LIBOR</t>
  </si>
  <si>
    <t>Period for interest rate basis for variable rate receivable</t>
  </si>
  <si>
    <t>Foreign exchange forward</t>
  </si>
  <si>
    <t>Foreign exchange forward | Cost of sales</t>
  </si>
  <si>
    <t>Pre-tax (losses) gains associated with foreign exchange forward contracts</t>
  </si>
  <si>
    <t>Foreign exchange forward | Designated as hedging instruments | Accrued expenses and other current liabilities</t>
  </si>
  <si>
    <t>Foreign exchange forward | Not designated as hedging instrument | Other current assets</t>
  </si>
  <si>
    <t>Derivative asset</t>
  </si>
  <si>
    <t>Fair Value Measurements - Recurring and Non-Recurring (Details) - USD ($) $ in Thousands</t>
  </si>
  <si>
    <t>Fair value measurements</t>
  </si>
  <si>
    <t>Level 2 | Selling, general and administrative expenses</t>
  </si>
  <si>
    <t>Level 3 | Selling, general and administrative expenses</t>
  </si>
  <si>
    <t>Fair Value Measurements - Financial Instruments (Details) - USD ($) $ in Thousands</t>
  </si>
  <si>
    <t>Fair Value of Financial Instruments</t>
  </si>
  <si>
    <t>Long-term debt, Carrying Amount</t>
  </si>
  <si>
    <t>Level 1 and Level 2</t>
  </si>
  <si>
    <t>Long-term debt, Estimated Fair Value</t>
  </si>
  <si>
    <t>Segment Reporting - Number of Segments (Details)</t>
  </si>
  <si>
    <t>Oct. 29, 2016segment</t>
  </si>
  <si>
    <t>Segment reporting</t>
  </si>
  <si>
    <t>Number of reportable segments</t>
  </si>
  <si>
    <t>Number of operating segments</t>
  </si>
  <si>
    <t>Segment Reporting - Sales by Segment (Details) - USD ($) $ in Thousands</t>
  </si>
  <si>
    <t>Retail Segment | MW</t>
  </si>
  <si>
    <t>Retail Segment | Jos. A. Bank</t>
  </si>
  <si>
    <t>Retail Segment | K&amp;G</t>
  </si>
  <si>
    <t>Retail Segment | Moores</t>
  </si>
  <si>
    <t>Retail Segment | MW Cleaners</t>
  </si>
  <si>
    <t>Segment Reporting - Sales by Product or Service (Details) - USD ($) $ in Thousands</t>
  </si>
  <si>
    <t>Total retail clothing product</t>
  </si>
  <si>
    <t>Total alteration and other services</t>
  </si>
  <si>
    <t>Retail Segment | Men's tailored clothing product</t>
  </si>
  <si>
    <t>Retail Segment | Men's non-tailored clothing product</t>
  </si>
  <si>
    <t>Retail Segment | Ladies' clothing product</t>
  </si>
  <si>
    <t>Retail Segment | Other</t>
  </si>
  <si>
    <t>Retail Segment | Alteration services</t>
  </si>
  <si>
    <t>Retail Segment | Retail dry cleaning services</t>
  </si>
  <si>
    <t>Segment Reporting - Operating Income Reconciliation (Details) - USD ($) $ in Thousands</t>
  </si>
  <si>
    <t>Operating income by reportable segment and the reconciliation to earnings before income taxes</t>
  </si>
  <si>
    <t>Operating income</t>
  </si>
  <si>
    <t>Shared services</t>
  </si>
  <si>
    <t>Retail Segment | Reportable segments</t>
  </si>
  <si>
    <t>Corporate Apparel Segment | Reportable segments</t>
  </si>
  <si>
    <t>Segment Reporting - Assets by Segment (Details) - USD ($) $ in Thousands</t>
  </si>
  <si>
    <t>Segment assets</t>
  </si>
  <si>
    <t>Reportable segments | Retail Segment</t>
  </si>
  <si>
    <t>Reportable segments | Corporate Apparel Segment</t>
  </si>
  <si>
    <t>Condensed Consolidating Information - Balance Sheet (Details) - USD ($) $ in Thousands</t>
  </si>
  <si>
    <t>Property and equipment, net</t>
  </si>
  <si>
    <t>Rental product, net</t>
  </si>
  <si>
    <t>Goodwill</t>
  </si>
  <si>
    <t>Intangible assets, net</t>
  </si>
  <si>
    <t>Long-term debt, net</t>
  </si>
  <si>
    <t>Shareholders' (deficit) equity</t>
  </si>
  <si>
    <t>Eliminations</t>
  </si>
  <si>
    <t>Investments in subsidiaries</t>
  </si>
  <si>
    <t>Tailored Brands, Inc. | Reportable Legal Entities</t>
  </si>
  <si>
    <t>The Men's Wearhouse, Inc. | Reportable Legal Entities</t>
  </si>
  <si>
    <t>Guarantor Subsidiaries</t>
  </si>
  <si>
    <t>Ownership of Guarantor subsidiaries (as a percent)</t>
  </si>
  <si>
    <t>100.00%</t>
  </si>
  <si>
    <t>Guarantor Subsidiaries | Reportable Legal Entities</t>
  </si>
  <si>
    <t>Non-Guarantor Subsidiaries | Reportable Legal Entities</t>
  </si>
  <si>
    <t>Condensed Consolidating Information - Earnings (Loss) (Details) - USD ($) $ in Thousands</t>
  </si>
  <si>
    <t>Net sales</t>
  </si>
  <si>
    <t>Cost of sales</t>
  </si>
  <si>
    <t>Operating expenses</t>
  </si>
  <si>
    <t>(Benefit) provision for income taxes</t>
  </si>
  <si>
    <t>(Loss) earnings before equity in net income of subsidiaries</t>
  </si>
  <si>
    <t>Other income and expenses, net</t>
  </si>
  <si>
    <t>Equity in earnings of subsidiaries</t>
  </si>
  <si>
    <t>Condensed Consolidating Information - Cash Flows (Details) - USD ($) $ in Thousands</t>
  </si>
  <si>
    <t>Proceeds from sale of property and equipment</t>
  </si>
  <si>
    <t>Intercompany activiti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8421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48744325</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43</v>
      </c>
      <c s="2" r="B1" t="s">
        <v>1</v>
      </c>
    </row>
    <row spans="1:2" r="2">
      <c s="2" r="B2" t="s">
        <v>2</v>
      </c>
    </row>
    <row spans="1:2" r="3">
      <c s="3" r="A3" t="s">
        <v>143</v>
      </c>
    </row>
    <row spans="1:2" r="4">
      <c s="4" r="A4" t="s">
        <v>143</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30</v>
      </c>
      <c s="2" r="B1" t="s">
        <v>1</v>
      </c>
    </row>
    <row spans="1:2" r="2">
      <c s="2" r="B2" t="s">
        <v>2</v>
      </c>
    </row>
    <row spans="1:2" r="3">
      <c s="3" r="A3" t="s">
        <v>30</v>
      </c>
    </row>
    <row spans="1:2" r="4">
      <c s="4" r="A4" t="s">
        <v>30</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46</v>
      </c>
      <c s="2" r="B1" t="s">
        <v>1</v>
      </c>
    </row>
    <row spans="1:2" r="2">
      <c s="2" r="B2" t="s">
        <v>2</v>
      </c>
    </row>
    <row spans="1:2" r="3">
      <c s="3" r="A3" t="s">
        <v>146</v>
      </c>
    </row>
    <row spans="1:2" r="4">
      <c s="4" r="A4" t="s">
        <v>146</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8</v>
      </c>
      <c s="2" r="B1" t="s">
        <v>1</v>
      </c>
    </row>
    <row spans="1:2" r="2">
      <c s="2" r="B2" t="s">
        <v>2</v>
      </c>
    </row>
    <row spans="1:2" r="3">
      <c s="3" r="A3" t="s">
        <v>148</v>
      </c>
    </row>
    <row spans="1:2" r="4">
      <c s="4" r="A4" t="s">
        <v>148</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50</v>
      </c>
      <c s="2" r="B1" t="s">
        <v>1</v>
      </c>
    </row>
    <row spans="1:2" r="2">
      <c s="2" r="B2" t="s">
        <v>2</v>
      </c>
    </row>
    <row spans="1:2" r="3">
      <c s="3" r="A3" t="s">
        <v>150</v>
      </c>
    </row>
    <row spans="1:2" r="4">
      <c s="4" r="A4" t="s">
        <v>150</v>
      </c>
      <c s="4" r="B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2</v>
      </c>
      <c s="2" r="B1" t="s">
        <v>1</v>
      </c>
    </row>
    <row spans="1:2" r="2">
      <c s="2" r="B2" t="s">
        <v>2</v>
      </c>
    </row>
    <row spans="1:2" r="3">
      <c s="3" r="A3" t="s">
        <v>152</v>
      </c>
    </row>
    <row spans="1:2" r="4">
      <c s="4" r="A4" t="s">
        <v>152</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4</v>
      </c>
      <c s="2" r="B1" t="s">
        <v>1</v>
      </c>
    </row>
    <row spans="1:2" r="2">
      <c s="2" r="B2" t="s">
        <v>2</v>
      </c>
    </row>
    <row spans="1:2" r="3">
      <c s="3" r="A3" t="s">
        <v>154</v>
      </c>
    </row>
    <row spans="1:2" r="4">
      <c s="4" r="A4" t="s">
        <v>154</v>
      </c>
      <c s="4" r="B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6</v>
      </c>
      <c s="2" r="B1" t="s">
        <v>1</v>
      </c>
    </row>
    <row spans="1:2" r="2">
      <c s="2" r="B2" t="s">
        <v>2</v>
      </c>
    </row>
    <row spans="1:2" r="3">
      <c s="3" r="A3" t="s">
        <v>156</v>
      </c>
    </row>
    <row spans="1:2" r="4">
      <c s="4" r="A4" t="s">
        <v>156</v>
      </c>
      <c s="4" r="B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58</v>
      </c>
      <c s="2" r="B1" t="s">
        <v>1</v>
      </c>
    </row>
    <row spans="1:2" r="2">
      <c s="2" r="B2" t="s">
        <v>2</v>
      </c>
    </row>
    <row spans="1:2" r="3">
      <c s="3" r="A3" t="s">
        <v>158</v>
      </c>
    </row>
    <row spans="1:2" r="4">
      <c s="4" r="A4" t="s">
        <v>158</v>
      </c>
      <c s="4" r="B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60</v>
      </c>
      <c s="2" r="B1" t="s">
        <v>1</v>
      </c>
    </row>
    <row spans="1:2" r="2">
      <c s="2" r="B2" t="s">
        <v>2</v>
      </c>
    </row>
    <row spans="1:2" r="3">
      <c s="3" r="A3" t="s">
        <v>160</v>
      </c>
    </row>
    <row spans="1:2" r="4">
      <c s="4" r="A4" t="s">
        <v>160</v>
      </c>
      <c s="4" r="B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s="1" r="A1" t="s">
        <v>24</v>
      </c>
      <c s="2" r="B1" t="s">
        <v>2</v>
      </c>
      <c s="2" r="C1" t="s">
        <v>25</v>
      </c>
      <c s="2" r="D1" t="s">
        <v>26</v>
      </c>
    </row>
    <row spans="1:4" r="2">
      <c s="3" r="A2" t="s">
        <v>27</v>
      </c>
    </row>
    <row spans="1:4" r="3">
      <c s="4" r="A3" t="s">
        <v>28</v>
      </c>
      <c s="7" r="B3" t="n">
        <v>34948</v>
      </c>
      <c s="7" r="C3" t="n">
        <v>29980</v>
      </c>
      <c s="7" r="D3" t="n">
        <v>53654</v>
      </c>
    </row>
    <row spans="1:4" r="4">
      <c s="4" r="A4" t="s">
        <v>29</v>
      </c>
      <c s="6" r="B4" t="n">
        <v>71898</v>
      </c>
      <c s="6" r="C4" t="n">
        <v>63890</v>
      </c>
      <c s="6" r="D4" t="n">
        <v>66902</v>
      </c>
    </row>
    <row spans="1:4" r="5">
      <c s="4" r="A5" t="s">
        <v>30</v>
      </c>
      <c s="6" r="B5" t="n">
        <v>1047915</v>
      </c>
      <c s="6" r="C5" t="n">
        <v>1022504</v>
      </c>
      <c s="6" r="D5" t="n">
        <v>1060247</v>
      </c>
    </row>
    <row spans="1:4" r="6">
      <c s="4" r="A6" t="s">
        <v>31</v>
      </c>
      <c s="6" r="B6" t="n">
        <v>60190</v>
      </c>
      <c s="6" r="C6" t="n">
        <v>143546</v>
      </c>
      <c s="6" r="D6" t="n">
        <v>168071</v>
      </c>
    </row>
    <row spans="1:4" r="7">
      <c s="4" r="A7" t="s">
        <v>32</v>
      </c>
      <c s="6" r="B7" t="n">
        <v>1214951</v>
      </c>
      <c s="6" r="C7" t="n">
        <v>1259920</v>
      </c>
      <c s="6" r="D7" t="n">
        <v>1348874</v>
      </c>
    </row>
    <row spans="1:4" r="8">
      <c s="4" r="A8" t="s">
        <v>33</v>
      </c>
      <c s="6" r="B8" t="n">
        <v>501391</v>
      </c>
      <c s="6" r="C8" t="n">
        <v>521824</v>
      </c>
      <c s="6" r="D8" t="n">
        <v>548481</v>
      </c>
    </row>
    <row spans="1:4" r="9">
      <c s="4" r="A9" t="s">
        <v>34</v>
      </c>
      <c s="6" r="B9" t="n">
        <v>160101</v>
      </c>
      <c s="6" r="C9" t="n">
        <v>157460</v>
      </c>
      <c s="6" r="D9" t="n">
        <v>147344</v>
      </c>
    </row>
    <row spans="1:4" r="10">
      <c s="4" r="A10" t="s">
        <v>35</v>
      </c>
      <c s="6" r="B10" t="n">
        <v>116026</v>
      </c>
      <c s="6" r="C10" t="n">
        <v>118586</v>
      </c>
      <c s="6" r="D10" t="n">
        <v>890991</v>
      </c>
    </row>
    <row spans="1:4" r="11">
      <c s="4" r="A11" t="s">
        <v>36</v>
      </c>
      <c s="6" r="B11" t="n">
        <v>172337</v>
      </c>
      <c s="6" r="C11" t="n">
        <v>178510</v>
      </c>
      <c s="6" r="D11" t="n">
        <v>568171</v>
      </c>
    </row>
    <row spans="1:4" r="12">
      <c s="4" r="A12" t="s">
        <v>37</v>
      </c>
      <c s="6" r="B12" t="n">
        <v>10323</v>
      </c>
      <c s="6" r="C12" t="n">
        <v>8019</v>
      </c>
      <c s="6" r="D12" t="n">
        <v>8518</v>
      </c>
    </row>
    <row spans="1:4" r="13">
      <c s="4" r="A13" t="s">
        <v>38</v>
      </c>
      <c s="6" r="B13" t="n">
        <v>2175129</v>
      </c>
      <c s="6" r="C13" t="n">
        <v>2244319</v>
      </c>
      <c s="6" r="D13" t="n">
        <v>3512379</v>
      </c>
    </row>
    <row spans="1:4" r="14">
      <c s="3" r="A14" t="s">
        <v>39</v>
      </c>
    </row>
    <row spans="1:4" r="15">
      <c s="4" r="A15" t="s">
        <v>40</v>
      </c>
      <c s="6" r="B15" t="n">
        <v>200199</v>
      </c>
      <c s="6" r="C15" t="n">
        <v>237114</v>
      </c>
      <c s="6" r="D15" t="n">
        <v>233520</v>
      </c>
    </row>
    <row spans="1:4" r="16">
      <c s="4" r="A16" t="s">
        <v>41</v>
      </c>
      <c s="6" r="B16" t="n">
        <v>280658</v>
      </c>
      <c s="6" r="C16" t="n">
        <v>256762</v>
      </c>
      <c s="6" r="D16" t="n">
        <v>265993</v>
      </c>
    </row>
    <row spans="1:4" r="17">
      <c s="4" r="A17" t="s">
        <v>42</v>
      </c>
      <c s="6" r="B17" t="n">
        <v>917</v>
      </c>
      <c s="6" r="D17" t="n">
        <v>13218</v>
      </c>
    </row>
    <row spans="1:4" r="18">
      <c s="4" r="A18" t="s">
        <v>43</v>
      </c>
      <c s="6" r="B18" t="n">
        <v>7000</v>
      </c>
      <c s="6" r="C18" t="n">
        <v>42451</v>
      </c>
      <c s="6" r="D18" t="n">
        <v>7000</v>
      </c>
    </row>
    <row spans="1:4" r="19">
      <c s="4" r="A19" t="s">
        <v>44</v>
      </c>
      <c s="6" r="B19" t="n">
        <v>488774</v>
      </c>
      <c s="6" r="C19" t="n">
        <v>536327</v>
      </c>
      <c s="6" r="D19" t="n">
        <v>519731</v>
      </c>
    </row>
    <row spans="1:4" r="20">
      <c s="4" r="A20" t="s">
        <v>45</v>
      </c>
      <c s="6" r="B20" t="n">
        <v>1588873</v>
      </c>
      <c s="6" r="C20" t="n">
        <v>1613473</v>
      </c>
      <c s="6" r="D20" t="n">
        <v>1649206</v>
      </c>
    </row>
    <row spans="1:4" r="21">
      <c s="4" r="A21" t="s">
        <v>46</v>
      </c>
      <c s="6" r="B21" t="n">
        <v>175179</v>
      </c>
      <c s="6" r="C21" t="n">
        <v>194605</v>
      </c>
      <c s="6" r="D21" t="n">
        <v>358059</v>
      </c>
    </row>
    <row spans="1:4" r="22">
      <c s="4" r="A22" t="s">
        <v>47</v>
      </c>
      <c s="6" r="B22" t="n">
        <v>2252826</v>
      </c>
      <c s="6" r="C22" t="n">
        <v>2344405</v>
      </c>
      <c s="6" r="D22" t="n">
        <v>2526996</v>
      </c>
    </row>
    <row spans="1:4" r="23">
      <c s="4" r="A23" t="s">
        <v>48</v>
      </c>
      <c s="4" r="B23" t="s">
        <v>49</v>
      </c>
      <c s="4" r="C23" t="s">
        <v>49</v>
      </c>
      <c s="4" r="D23" t="s">
        <v>49</v>
      </c>
    </row>
    <row spans="1:4" r="24">
      <c s="3" r="A24" t="s">
        <v>50</v>
      </c>
    </row>
    <row spans="1:4" r="25">
      <c s="4" r="A25" t="s">
        <v>51</v>
      </c>
      <c s="4" r="B25" t="s">
        <v>49</v>
      </c>
      <c s="4" r="C25" t="s">
        <v>49</v>
      </c>
      <c s="4" r="D25" t="s">
        <v>49</v>
      </c>
    </row>
    <row spans="1:4" r="26">
      <c s="4" r="A26" t="s">
        <v>52</v>
      </c>
      <c s="6" r="B26" t="n">
        <v>487</v>
      </c>
      <c s="6" r="C26" t="n">
        <v>485</v>
      </c>
      <c s="6" r="D26" t="n">
        <v>485</v>
      </c>
    </row>
    <row spans="1:4" r="27">
      <c s="4" r="A27" t="s">
        <v>53</v>
      </c>
      <c s="6" r="B27" t="n">
        <v>466817</v>
      </c>
      <c s="6" r="C27" t="n">
        <v>455765</v>
      </c>
      <c s="6" r="D27" t="n">
        <v>452666</v>
      </c>
    </row>
    <row spans="1:4" r="28">
      <c s="4" r="A28" t="s">
        <v>54</v>
      </c>
      <c s="6" r="B28" t="n">
        <v>-499663</v>
      </c>
      <c s="6" r="C28" t="n">
        <v>-524876</v>
      </c>
      <c s="6" r="D28" t="n">
        <v>541672</v>
      </c>
    </row>
    <row spans="1:4" r="29">
      <c s="4" r="A29" t="s">
        <v>55</v>
      </c>
      <c s="6" r="B29" t="n">
        <v>-45338</v>
      </c>
      <c s="6" r="C29" t="n">
        <v>-28486</v>
      </c>
      <c s="6" r="D29" t="n">
        <v>-6356</v>
      </c>
    </row>
    <row spans="1:4" r="30">
      <c s="4" r="A30" t="s">
        <v>56</v>
      </c>
      <c s="6" r="C30" t="n">
        <v>-2974</v>
      </c>
      <c s="6" r="D30" t="n">
        <v>-3084</v>
      </c>
    </row>
    <row spans="1:4" r="31">
      <c s="4" r="A31" t="s">
        <v>57</v>
      </c>
      <c s="6" r="B31" t="n">
        <v>-77697</v>
      </c>
      <c s="6" r="C31" t="n">
        <v>-100086</v>
      </c>
      <c s="6" r="D31" t="n">
        <v>985383</v>
      </c>
    </row>
    <row spans="1:4" r="32">
      <c s="4" r="A32" t="s">
        <v>58</v>
      </c>
      <c s="7" r="B32" t="n">
        <v>2175129</v>
      </c>
      <c s="7" r="C32" t="n">
        <v>2244319</v>
      </c>
      <c s="7" r="D32" t="n">
        <v>35123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62</v>
      </c>
      <c s="2" r="B1" t="s">
        <v>1</v>
      </c>
    </row>
    <row spans="1:2" r="2">
      <c s="2" r="B2" t="s">
        <v>2</v>
      </c>
    </row>
    <row spans="1:2" r="3">
      <c s="3" r="A3" t="s">
        <v>162</v>
      </c>
    </row>
    <row spans="1:2" r="4">
      <c s="4" r="A4" t="s">
        <v>162</v>
      </c>
      <c s="4" r="B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4</v>
      </c>
      <c s="2" r="B1" t="s">
        <v>1</v>
      </c>
    </row>
    <row spans="1:2" r="2">
      <c s="2" r="B2" t="s">
        <v>2</v>
      </c>
    </row>
    <row spans="1:2" r="3">
      <c s="3" r="A3" t="s">
        <v>164</v>
      </c>
    </row>
    <row spans="1:2" r="4">
      <c s="4" r="A4" t="s">
        <v>164</v>
      </c>
      <c s="4" r="B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s="1" r="A1" t="s">
        <v>166</v>
      </c>
      <c s="2" r="B1" t="s">
        <v>1</v>
      </c>
    </row>
    <row spans="1:2" r="2">
      <c s="2" r="B2" t="s">
        <v>2</v>
      </c>
    </row>
    <row spans="1:2" r="3">
      <c s="3" r="A3" t="s">
        <v>135</v>
      </c>
    </row>
    <row spans="1:2" r="4">
      <c s="4" r="A4" t="s">
        <v>167</v>
      </c>
      <c s="4" r="B4" t="s">
        <v>168</v>
      </c>
    </row>
    <row spans="1:2" r="5">
      <c s="4" r="A5" t="s">
        <v>169</v>
      </c>
      <c s="4" r="B5"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171</v>
      </c>
      <c s="2" r="B1" t="s">
        <v>1</v>
      </c>
    </row>
    <row spans="1:2" r="2">
      <c s="2" r="B2" t="s">
        <v>2</v>
      </c>
    </row>
    <row spans="1:2" r="3">
      <c s="3" r="A3" t="s">
        <v>137</v>
      </c>
    </row>
    <row spans="1:2" r="4">
      <c s="4" r="A4" t="s">
        <v>172</v>
      </c>
      <c s="4" r="B4" t="s">
        <v>173</v>
      </c>
    </row>
    <row spans="1:2" r="5">
      <c s="4" r="A5" t="s">
        <v>174</v>
      </c>
      <c s="4" r="B5"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6</v>
      </c>
      <c s="2" r="B1" t="s">
        <v>1</v>
      </c>
    </row>
    <row spans="1:2" r="2">
      <c s="2" r="B2" t="s">
        <v>2</v>
      </c>
    </row>
    <row spans="1:2" r="3">
      <c s="3" r="A3" t="s">
        <v>139</v>
      </c>
    </row>
    <row spans="1:2" r="4">
      <c s="4" r="A4" t="s">
        <v>177</v>
      </c>
      <c s="4" r="B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9</v>
      </c>
      <c s="2" r="B1" t="s">
        <v>1</v>
      </c>
    </row>
    <row spans="1:2" r="2">
      <c s="2" r="B2" t="s">
        <v>2</v>
      </c>
    </row>
    <row spans="1:2" r="3">
      <c s="3" r="A3" t="s">
        <v>141</v>
      </c>
    </row>
    <row spans="1:2" r="4">
      <c s="4" r="A4" t="s">
        <v>180</v>
      </c>
      <c s="4" r="B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82</v>
      </c>
      <c s="2" r="B1" t="s">
        <v>1</v>
      </c>
    </row>
    <row spans="1:2" r="2">
      <c s="2" r="B2" t="s">
        <v>2</v>
      </c>
    </row>
    <row spans="1:2" r="3">
      <c s="3" r="A3" t="s">
        <v>143</v>
      </c>
    </row>
    <row spans="1:2" r="4">
      <c s="4" r="A4" t="s">
        <v>183</v>
      </c>
      <c s="4" r="B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5</v>
      </c>
      <c s="2" r="B1" t="s">
        <v>1</v>
      </c>
    </row>
    <row spans="1:2" r="2">
      <c s="2" r="B2" t="s">
        <v>2</v>
      </c>
    </row>
    <row spans="1:2" r="3">
      <c s="3" r="A3" t="s">
        <v>30</v>
      </c>
    </row>
    <row spans="1:2" r="4">
      <c s="4" r="A4" t="s">
        <v>186</v>
      </c>
      <c s="4" r="B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3" r="A3" t="s">
        <v>148</v>
      </c>
    </row>
    <row spans="1:2" r="4">
      <c s="4" r="A4" t="s">
        <v>31</v>
      </c>
      <c s="4" r="B4" t="s">
        <v>189</v>
      </c>
    </row>
    <row spans="1:2" r="5">
      <c s="4" r="A5" t="s">
        <v>41</v>
      </c>
      <c s="4" r="B5" t="s">
        <v>190</v>
      </c>
    </row>
    <row spans="1:2" r="6">
      <c s="4" r="A6" t="s">
        <v>191</v>
      </c>
      <c s="4" r="B6"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93</v>
      </c>
      <c s="2" r="B1" t="s">
        <v>1</v>
      </c>
    </row>
    <row spans="1:2" r="2">
      <c s="2" r="B2" t="s">
        <v>2</v>
      </c>
    </row>
    <row spans="1:2" r="3">
      <c s="3" r="A3" t="s">
        <v>150</v>
      </c>
    </row>
    <row spans="1:2" r="4">
      <c s="4" r="A4" t="s">
        <v>194</v>
      </c>
      <c s="4" r="B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v>
      </c>
      <c s="2" r="B1" t="s">
        <v>60</v>
      </c>
      <c s="2" r="D1" t="s">
        <v>1</v>
      </c>
    </row>
    <row spans="1:5" r="2">
      <c s="2" r="B2" t="s">
        <v>2</v>
      </c>
      <c s="2" r="C2" t="s">
        <v>26</v>
      </c>
      <c s="2" r="D2" t="s">
        <v>2</v>
      </c>
      <c s="2" r="E2" t="s">
        <v>26</v>
      </c>
    </row>
    <row spans="1:5" r="3">
      <c s="3" r="A3" t="s">
        <v>61</v>
      </c>
    </row>
    <row spans="1:5" r="4">
      <c s="4" r="A4" t="s">
        <v>62</v>
      </c>
      <c s="7" r="B4" t="n">
        <v>846934</v>
      </c>
      <c s="7" r="C4" t="n">
        <v>865446</v>
      </c>
      <c s="7" r="D4" t="n">
        <v>2585440</v>
      </c>
      <c s="7" r="E4" t="n">
        <v>2670609</v>
      </c>
    </row>
    <row spans="1:5" r="5">
      <c s="3" r="A5" t="s">
        <v>63</v>
      </c>
    </row>
    <row spans="1:5" r="6">
      <c s="4" r="A6" t="s">
        <v>64</v>
      </c>
      <c s="6" r="B6" t="n">
        <v>469728</v>
      </c>
      <c s="6" r="C6" t="n">
        <v>492455</v>
      </c>
      <c s="6" r="D6" t="n">
        <v>1446089</v>
      </c>
      <c s="6" r="E6" t="n">
        <v>1497385</v>
      </c>
    </row>
    <row spans="1:5" r="7">
      <c s="3" r="A7" t="s">
        <v>65</v>
      </c>
    </row>
    <row spans="1:5" r="8">
      <c s="4" r="A8" t="s">
        <v>66</v>
      </c>
      <c s="6" r="B8" t="n">
        <v>377206</v>
      </c>
      <c s="6" r="C8" t="n">
        <v>372991</v>
      </c>
      <c s="6" r="D8" t="n">
        <v>1139351</v>
      </c>
      <c s="6" r="E8" t="n">
        <v>1173224</v>
      </c>
    </row>
    <row spans="1:5" r="9">
      <c s="4" r="A9" t="s">
        <v>67</v>
      </c>
      <c s="6" r="B9" t="n">
        <v>45656</v>
      </c>
      <c s="6" r="C9" t="n">
        <v>47991</v>
      </c>
      <c s="6" r="D9" t="n">
        <v>138547</v>
      </c>
      <c s="6" r="E9" t="n">
        <v>143628</v>
      </c>
    </row>
    <row spans="1:5" r="10">
      <c s="4" r="A10" t="s">
        <v>68</v>
      </c>
      <c s="6" r="B10" t="n">
        <v>270494</v>
      </c>
      <c s="6" r="C10" t="n">
        <v>271301</v>
      </c>
      <c s="6" r="D10" t="n">
        <v>849122</v>
      </c>
      <c s="6" r="E10" t="n">
        <v>822485</v>
      </c>
    </row>
    <row spans="1:5" r="11">
      <c s="4" r="A11" t="s">
        <v>69</v>
      </c>
      <c s="6" r="C11" t="n">
        <v>90100</v>
      </c>
      <c s="6" r="E11" t="n">
        <v>90100</v>
      </c>
    </row>
    <row spans="1:5" r="12">
      <c s="4" r="A12" t="s">
        <v>70</v>
      </c>
      <c s="6" r="B12" t="n">
        <v>61056</v>
      </c>
      <c s="6" r="C12" t="n">
        <v>-36401</v>
      </c>
      <c s="6" r="D12" t="n">
        <v>151682</v>
      </c>
      <c s="6" r="E12" t="n">
        <v>117011</v>
      </c>
    </row>
    <row spans="1:5" r="13">
      <c s="4" r="A13" t="s">
        <v>71</v>
      </c>
      <c s="6" r="B13" t="n">
        <v>52</v>
      </c>
      <c s="6" r="C13" t="n">
        <v>50</v>
      </c>
      <c s="6" r="D13" t="n">
        <v>102</v>
      </c>
      <c s="6" r="E13" t="n">
        <v>140</v>
      </c>
    </row>
    <row spans="1:5" r="14">
      <c s="4" r="A14" t="s">
        <v>72</v>
      </c>
      <c s="6" r="B14" t="n">
        <v>-25476</v>
      </c>
      <c s="6" r="C14" t="n">
        <v>-26457</v>
      </c>
      <c s="6" r="D14" t="n">
        <v>-77853</v>
      </c>
      <c s="6" r="E14" t="n">
        <v>-79475</v>
      </c>
    </row>
    <row spans="1:5" r="15">
      <c s="4" r="A15" t="s">
        <v>73</v>
      </c>
      <c s="6" r="B15" t="n">
        <v>1808</v>
      </c>
      <c s="6" r="D15" t="n">
        <v>1737</v>
      </c>
      <c s="6" r="E15" t="n">
        <v>-12675</v>
      </c>
    </row>
    <row spans="1:5" r="16">
      <c s="4" r="A16" t="s">
        <v>74</v>
      </c>
      <c s="6" r="B16" t="n">
        <v>37440</v>
      </c>
      <c s="6" r="C16" t="n">
        <v>-62808</v>
      </c>
      <c s="6" r="D16" t="n">
        <v>75668</v>
      </c>
      <c s="6" r="E16" t="n">
        <v>25001</v>
      </c>
    </row>
    <row spans="1:5" r="17">
      <c s="4" r="A17" t="s">
        <v>75</v>
      </c>
      <c s="6" r="B17" t="n">
        <v>9007</v>
      </c>
      <c s="6" r="C17" t="n">
        <v>-35654</v>
      </c>
      <c s="6" r="D17" t="n">
        <v>20623</v>
      </c>
      <c s="6" r="E17" t="n">
        <v>-5993</v>
      </c>
    </row>
    <row spans="1:5" r="18">
      <c s="4" r="A18" t="s">
        <v>76</v>
      </c>
      <c s="7" r="B18" t="n">
        <v>28433</v>
      </c>
      <c s="7" r="C18" t="n">
        <v>-27154</v>
      </c>
      <c s="7" r="D18" t="n">
        <v>55045</v>
      </c>
      <c s="7" r="E18" t="n">
        <v>30994</v>
      </c>
    </row>
    <row spans="1:5" r="19">
      <c s="3" r="A19" t="s">
        <v>77</v>
      </c>
    </row>
    <row spans="1:5" r="20">
      <c s="4" r="A20" t="s">
        <v>78</v>
      </c>
      <c s="8" r="B20" t="n">
        <v>0.58</v>
      </c>
      <c s="8" r="C20" t="n">
        <v>-0.5600000000000001</v>
      </c>
      <c s="8" r="D20" t="n">
        <v>1.13</v>
      </c>
      <c s="8" r="E20" t="n">
        <v>0.64</v>
      </c>
    </row>
    <row spans="1:5" r="21">
      <c s="4" r="A21" t="s">
        <v>79</v>
      </c>
      <c s="8" r="B21" t="n">
        <v>0.58</v>
      </c>
      <c s="8" r="C21" t="n">
        <v>-0.5600000000000001</v>
      </c>
      <c s="8" r="D21" t="n">
        <v>1.13</v>
      </c>
      <c s="8" r="E21" t="n">
        <v>0.64</v>
      </c>
    </row>
    <row spans="1:5" r="22">
      <c s="3" r="A22" t="s">
        <v>80</v>
      </c>
    </row>
    <row spans="1:5" r="23">
      <c s="4" r="A23" t="s">
        <v>81</v>
      </c>
      <c s="6" r="B23" t="n">
        <v>48655</v>
      </c>
      <c s="6" r="C23" t="n">
        <v>48339</v>
      </c>
      <c s="6" r="D23" t="n">
        <v>48570</v>
      </c>
      <c s="6" r="E23" t="n">
        <v>48258</v>
      </c>
    </row>
    <row spans="1:5" r="24">
      <c s="4" r="A24" t="s">
        <v>82</v>
      </c>
      <c s="6" r="B24" t="n">
        <v>48812</v>
      </c>
      <c s="6" r="C24" t="n">
        <v>48339</v>
      </c>
      <c s="6" r="D24" t="n">
        <v>48691</v>
      </c>
      <c s="6" r="E24" t="n">
        <v>48513</v>
      </c>
    </row>
    <row spans="1:5" r="25">
      <c s="4" r="A25" t="s">
        <v>83</v>
      </c>
      <c s="8" r="B25" t="n">
        <v>0.18</v>
      </c>
      <c s="8" r="C25" t="n">
        <v>0.18</v>
      </c>
      <c s="8" r="D25" t="n">
        <v>0.54</v>
      </c>
      <c s="8" r="E25" t="n">
        <v>0.54</v>
      </c>
    </row>
    <row spans="1:5" r="26">
      <c s="4" r="A26" t="s">
        <v>84</v>
      </c>
    </row>
    <row spans="1:5" r="27">
      <c s="3" r="A27" t="s">
        <v>61</v>
      </c>
    </row>
    <row spans="1:5" r="28">
      <c s="4" r="A28" t="s">
        <v>85</v>
      </c>
      <c s="7" r="B28" t="n">
        <v>575046</v>
      </c>
      <c s="7" r="C28" t="n">
        <v>615874</v>
      </c>
      <c s="7" r="D28" t="n">
        <v>1806660</v>
      </c>
      <c s="7" r="E28" t="n">
        <v>1931926</v>
      </c>
    </row>
    <row spans="1:5" r="29">
      <c s="4" r="A29" t="s">
        <v>86</v>
      </c>
      <c s="6" r="B29" t="n">
        <v>138724</v>
      </c>
      <c s="6" r="C29" t="n">
        <v>132443</v>
      </c>
      <c s="6" r="D29" t="n">
        <v>403564</v>
      </c>
      <c s="6" r="E29" t="n">
        <v>392621</v>
      </c>
    </row>
    <row spans="1:5" r="30">
      <c s="4" r="A30" t="s">
        <v>87</v>
      </c>
      <c s="6" r="B30" t="n">
        <v>49919</v>
      </c>
      <c s="6" r="C30" t="n">
        <v>53070</v>
      </c>
      <c s="6" r="D30" t="n">
        <v>149888</v>
      </c>
      <c s="6" r="E30" t="n">
        <v>160024</v>
      </c>
    </row>
    <row spans="1:5" r="31">
      <c s="4" r="A31" t="s">
        <v>62</v>
      </c>
      <c s="6" r="B31" t="n">
        <v>763689</v>
      </c>
      <c s="6" r="C31" t="n">
        <v>801387</v>
      </c>
      <c s="6" r="D31" t="n">
        <v>2360112</v>
      </c>
      <c s="6" r="E31" t="n">
        <v>2484571</v>
      </c>
    </row>
    <row spans="1:5" r="32">
      <c s="3" r="A32" t="s">
        <v>63</v>
      </c>
    </row>
    <row spans="1:5" r="33">
      <c s="4" r="A33" t="s">
        <v>85</v>
      </c>
      <c s="6" r="B33" t="n">
        <v>247978</v>
      </c>
      <c s="6" r="C33" t="n">
        <v>274348</v>
      </c>
      <c s="6" r="D33" t="n">
        <v>796215</v>
      </c>
      <c s="6" r="E33" t="n">
        <v>850782</v>
      </c>
    </row>
    <row spans="1:5" r="34">
      <c s="4" r="A34" t="s">
        <v>86</v>
      </c>
      <c s="6" r="B34" t="n">
        <v>22958</v>
      </c>
      <c s="6" r="C34" t="n">
        <v>21431</v>
      </c>
      <c s="6" r="D34" t="n">
        <v>65943</v>
      </c>
      <c s="6" r="E34" t="n">
        <v>62866</v>
      </c>
    </row>
    <row spans="1:5" r="35">
      <c s="4" r="A35" t="s">
        <v>87</v>
      </c>
      <c s="6" r="B35" t="n">
        <v>33526</v>
      </c>
      <c s="6" r="C35" t="n">
        <v>36260</v>
      </c>
      <c s="6" r="D35" t="n">
        <v>104085</v>
      </c>
      <c s="6" r="E35" t="n">
        <v>109528</v>
      </c>
    </row>
    <row spans="1:5" r="36">
      <c s="4" r="A36" t="s">
        <v>88</v>
      </c>
      <c s="6" r="B36" t="n">
        <v>108923</v>
      </c>
      <c s="6" r="C36" t="n">
        <v>114629</v>
      </c>
      <c s="6" r="D36" t="n">
        <v>327673</v>
      </c>
      <c s="6" r="E36" t="n">
        <v>341980</v>
      </c>
    </row>
    <row spans="1:5" r="37">
      <c s="4" r="A37" t="s">
        <v>64</v>
      </c>
      <c s="6" r="B37" t="n">
        <v>413385</v>
      </c>
      <c s="6" r="C37" t="n">
        <v>446668</v>
      </c>
      <c s="6" r="D37" t="n">
        <v>1293916</v>
      </c>
      <c s="6" r="E37" t="n">
        <v>1365156</v>
      </c>
    </row>
    <row spans="1:5" r="38">
      <c s="3" r="A38" t="s">
        <v>65</v>
      </c>
    </row>
    <row spans="1:5" r="39">
      <c s="4" r="A39" t="s">
        <v>85</v>
      </c>
      <c s="6" r="B39" t="n">
        <v>327068</v>
      </c>
      <c s="6" r="C39" t="n">
        <v>341526</v>
      </c>
      <c s="6" r="D39" t="n">
        <v>1010445</v>
      </c>
      <c s="6" r="E39" t="n">
        <v>1081144</v>
      </c>
    </row>
    <row spans="1:5" r="40">
      <c s="4" r="A40" t="s">
        <v>86</v>
      </c>
      <c s="6" r="B40" t="n">
        <v>115766</v>
      </c>
      <c s="6" r="C40" t="n">
        <v>111012</v>
      </c>
      <c s="6" r="D40" t="n">
        <v>337621</v>
      </c>
      <c s="6" r="E40" t="n">
        <v>329755</v>
      </c>
    </row>
    <row spans="1:5" r="41">
      <c s="4" r="A41" t="s">
        <v>87</v>
      </c>
      <c s="6" r="B41" t="n">
        <v>16393</v>
      </c>
      <c s="6" r="C41" t="n">
        <v>16810</v>
      </c>
      <c s="6" r="D41" t="n">
        <v>45803</v>
      </c>
      <c s="6" r="E41" t="n">
        <v>50496</v>
      </c>
    </row>
    <row spans="1:5" r="42">
      <c s="4" r="A42" t="s">
        <v>88</v>
      </c>
      <c s="6" r="B42" t="n">
        <v>-108923</v>
      </c>
      <c s="6" r="C42" t="n">
        <v>-114629</v>
      </c>
      <c s="6" r="D42" t="n">
        <v>-327673</v>
      </c>
      <c s="6" r="E42" t="n">
        <v>-341980</v>
      </c>
    </row>
    <row spans="1:5" r="43">
      <c s="4" r="A43" t="s">
        <v>66</v>
      </c>
      <c s="6" r="B43" t="n">
        <v>350304</v>
      </c>
      <c s="6" r="C43" t="n">
        <v>354719</v>
      </c>
      <c s="6" r="D43" t="n">
        <v>1066196</v>
      </c>
      <c s="6" r="E43" t="n">
        <v>1119415</v>
      </c>
    </row>
    <row spans="1:5" r="44">
      <c s="4" r="A44" t="s">
        <v>89</v>
      </c>
    </row>
    <row spans="1:5" r="45">
      <c s="3" r="A45" t="s">
        <v>61</v>
      </c>
    </row>
    <row spans="1:5" r="46">
      <c s="4" r="A46" t="s">
        <v>62</v>
      </c>
      <c s="6" r="B46" t="n">
        <v>83245</v>
      </c>
      <c s="6" r="C46" t="n">
        <v>64059</v>
      </c>
      <c s="6" r="D46" t="n">
        <v>225328</v>
      </c>
      <c s="6" r="E46" t="n">
        <v>186038</v>
      </c>
    </row>
    <row spans="1:5" r="47">
      <c s="3" r="A47" t="s">
        <v>63</v>
      </c>
    </row>
    <row spans="1:5" r="48">
      <c s="4" r="A48" t="s">
        <v>64</v>
      </c>
      <c s="6" r="B48" t="n">
        <v>56343</v>
      </c>
      <c s="6" r="C48" t="n">
        <v>45787</v>
      </c>
      <c s="6" r="D48" t="n">
        <v>152173</v>
      </c>
      <c s="6" r="E48" t="n">
        <v>132229</v>
      </c>
    </row>
    <row spans="1:5" r="49">
      <c s="3" r="A49" t="s">
        <v>65</v>
      </c>
    </row>
    <row spans="1:5" r="50">
      <c s="4" r="A50" t="s">
        <v>66</v>
      </c>
      <c s="7" r="B50" t="n">
        <v>26902</v>
      </c>
      <c s="7" r="C50" t="n">
        <v>18272</v>
      </c>
      <c s="7" r="D50" t="n">
        <v>73155</v>
      </c>
      <c s="7" r="E50" t="n">
        <v>5380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s="1" r="A1" t="s">
        <v>196</v>
      </c>
      <c s="2" r="B1" t="s">
        <v>1</v>
      </c>
    </row>
    <row spans="1:2" r="2">
      <c s="2" r="B2" t="s">
        <v>2</v>
      </c>
    </row>
    <row spans="1:2" r="3">
      <c s="3" r="A3" t="s">
        <v>152</v>
      </c>
    </row>
    <row spans="1:2" r="4">
      <c s="4" r="A4" t="s">
        <v>197</v>
      </c>
      <c s="4" r="B4" t="s">
        <v>198</v>
      </c>
    </row>
    <row spans="1:2" r="5">
      <c s="4" r="A5" t="s">
        <v>199</v>
      </c>
      <c s="4" r="B5" t="s">
        <v>200</v>
      </c>
    </row>
    <row spans="1:2" r="6">
      <c s="4" r="A6" t="s">
        <v>201</v>
      </c>
      <c s="4" r="B6" t="s">
        <v>202</v>
      </c>
    </row>
    <row spans="1:2" r="7">
      <c s="4" r="A7" t="s">
        <v>203</v>
      </c>
      <c s="4" r="B7"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5</v>
      </c>
      <c s="2" r="B1" t="s">
        <v>1</v>
      </c>
    </row>
    <row spans="1:2" r="2">
      <c s="2" r="B2" t="s">
        <v>2</v>
      </c>
    </row>
    <row spans="1:2" r="3">
      <c s="3" r="A3" t="s">
        <v>154</v>
      </c>
    </row>
    <row spans="1:2" r="4">
      <c s="4" r="A4" t="s">
        <v>206</v>
      </c>
      <c s="4" r="B4" t="s">
        <v>207</v>
      </c>
    </row>
    <row spans="1:2" r="5">
      <c s="4" r="A5" t="s">
        <v>208</v>
      </c>
      <c s="4" r="B5"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10</v>
      </c>
      <c s="2" r="B1" t="s">
        <v>1</v>
      </c>
    </row>
    <row spans="1:2" r="2">
      <c s="2" r="B2" t="s">
        <v>2</v>
      </c>
    </row>
    <row spans="1:2" r="3">
      <c s="3" r="A3" t="s">
        <v>158</v>
      </c>
    </row>
    <row spans="1:2" r="4">
      <c s="4" r="A4" t="s">
        <v>211</v>
      </c>
      <c s="4" r="B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13</v>
      </c>
      <c s="2" r="B1" t="s">
        <v>1</v>
      </c>
    </row>
    <row spans="1:2" r="2">
      <c s="2" r="B2" t="s">
        <v>2</v>
      </c>
    </row>
    <row spans="1:2" r="3">
      <c s="3" r="A3" t="s">
        <v>160</v>
      </c>
    </row>
    <row spans="1:2" r="4">
      <c s="4" r="A4" t="s">
        <v>214</v>
      </c>
      <c s="4" r="B4" t="s">
        <v>215</v>
      </c>
    </row>
    <row spans="1:2" r="5">
      <c s="4" r="A5" t="s">
        <v>216</v>
      </c>
      <c s="4" r="B5" t="s">
        <v>217</v>
      </c>
    </row>
    <row spans="1:2" r="6">
      <c s="4" r="A6" t="s">
        <v>218</v>
      </c>
      <c s="4" r="B6" t="s">
        <v>219</v>
      </c>
    </row>
    <row spans="1:2" r="7">
      <c s="4" r="A7" t="s">
        <v>220</v>
      </c>
      <c s="4" r="B7"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222</v>
      </c>
      <c s="2" r="B1" t="s">
        <v>1</v>
      </c>
    </row>
    <row spans="1:2" r="2">
      <c s="2" r="B2" t="s">
        <v>2</v>
      </c>
    </row>
    <row spans="1:2" r="3">
      <c s="3" r="A3" t="s">
        <v>164</v>
      </c>
    </row>
    <row spans="1:2" r="4">
      <c s="4" r="A4" t="s">
        <v>223</v>
      </c>
      <c s="4" r="B4" t="s">
        <v>224</v>
      </c>
    </row>
    <row spans="1:2" r="5">
      <c s="4" r="A5" t="s">
        <v>225</v>
      </c>
      <c s="4" r="B5" t="s">
        <v>226</v>
      </c>
    </row>
    <row spans="1:2" r="6">
      <c s="4" r="A6" t="s">
        <v>227</v>
      </c>
      <c s="4" r="B6"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14"/>
  </cols>
  <sheetData>
    <row spans="1:2" r="1">
      <c s="1" r="A1" t="s">
        <v>229</v>
      </c>
      <c s="2" r="B1" t="s">
        <v>230</v>
      </c>
    </row>
    <row spans="1:2" r="2">
      <c s="3" r="A2" t="s">
        <v>135</v>
      </c>
    </row>
    <row spans="1:2" r="3">
      <c s="4" r="A3" t="s">
        <v>231</v>
      </c>
      <c s="6" r="B3" t="n">
        <v>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21"/>
    <col customWidth="1" max="3" min="3" width="26"/>
  </cols>
  <sheetData>
    <row spans="1:3" r="1">
      <c s="1" r="A1" t="s">
        <v>232</v>
      </c>
      <c s="2" r="B1" t="s">
        <v>60</v>
      </c>
      <c s="2" r="C1" t="s">
        <v>1</v>
      </c>
    </row>
    <row spans="1:3" r="2">
      <c s="2" r="B2" t="s">
        <v>233</v>
      </c>
      <c s="2" r="C2" t="s">
        <v>234</v>
      </c>
    </row>
    <row spans="1:3" r="3">
      <c s="4" r="A3" t="s">
        <v>84</v>
      </c>
    </row>
    <row spans="1:3" r="4">
      <c s="3" r="A4" t="s">
        <v>137</v>
      </c>
    </row>
    <row spans="1:3" r="5">
      <c s="4" r="A5" t="s">
        <v>235</v>
      </c>
      <c s="7" r="B5" t="n">
        <v>9100</v>
      </c>
      <c s="7" r="C5" t="n">
        <v>42700</v>
      </c>
    </row>
    <row spans="1:3" r="6">
      <c s="4" r="A6" t="s">
        <v>236</v>
      </c>
      <c s="6" r="B6" t="n">
        <v>82600</v>
      </c>
      <c s="7" r="C6" t="n">
        <v>82600</v>
      </c>
    </row>
    <row spans="1:3" r="7">
      <c s="4" r="A7" t="s">
        <v>237</v>
      </c>
    </row>
    <row spans="1:3" r="8">
      <c s="3" r="A8" t="s">
        <v>137</v>
      </c>
    </row>
    <row spans="1:3" r="9">
      <c s="4" r="A9" t="s">
        <v>238</v>
      </c>
      <c s="6" r="C9" t="n">
        <v>250</v>
      </c>
    </row>
    <row spans="1:3" r="10">
      <c s="4" r="A10" t="s">
        <v>239</v>
      </c>
    </row>
    <row spans="1:3" r="11">
      <c s="3" r="A11" t="s">
        <v>137</v>
      </c>
    </row>
    <row spans="1:3" r="12">
      <c s="4" r="A12" t="s">
        <v>235</v>
      </c>
      <c s="6" r="B12" t="n">
        <v>10949</v>
      </c>
      <c s="7" r="C12" t="n">
        <v>59125</v>
      </c>
    </row>
    <row spans="1:3" r="13">
      <c s="4" r="A13" t="s">
        <v>236</v>
      </c>
      <c s="6" r="B13" t="n">
        <v>100588</v>
      </c>
      <c s="6" r="C13" t="n">
        <v>100588</v>
      </c>
    </row>
    <row spans="1:3" r="14">
      <c s="4" r="A14" t="s">
        <v>240</v>
      </c>
    </row>
    <row spans="1:3" r="15">
      <c s="3" r="A15" t="s">
        <v>137</v>
      </c>
    </row>
    <row spans="1:3" r="16">
      <c s="4" r="A16" t="s">
        <v>235</v>
      </c>
      <c s="6" r="B16" t="n">
        <v>12400</v>
      </c>
      <c s="6" r="C16" t="n">
        <v>61800</v>
      </c>
    </row>
    <row spans="1:3" r="17">
      <c s="4" r="A17" t="s">
        <v>241</v>
      </c>
    </row>
    <row spans="1:3" r="18">
      <c s="3" r="A18" t="s">
        <v>137</v>
      </c>
    </row>
    <row spans="1:3" r="19">
      <c s="4" r="A19" t="s">
        <v>235</v>
      </c>
      <c s="6" r="B19" t="n">
        <v>1500</v>
      </c>
      <c s="7" r="C19" t="n">
        <v>2700</v>
      </c>
    </row>
    <row spans="1:3" r="20">
      <c s="4" r="A20" t="s">
        <v>242</v>
      </c>
    </row>
    <row spans="1:3" r="21">
      <c s="3" r="A21" t="s">
        <v>137</v>
      </c>
    </row>
    <row spans="1:3" r="22">
      <c s="4" r="A22" t="s">
        <v>238</v>
      </c>
      <c s="6" r="C22" t="n">
        <v>80</v>
      </c>
    </row>
    <row spans="1:3" r="23">
      <c s="4" r="A23" t="s">
        <v>243</v>
      </c>
    </row>
    <row spans="1:3" r="24">
      <c s="3" r="A24" t="s">
        <v>137</v>
      </c>
    </row>
    <row spans="1:3" r="25">
      <c s="4" r="A25" t="s">
        <v>238</v>
      </c>
      <c s="6" r="C25" t="n">
        <v>90</v>
      </c>
    </row>
    <row spans="1:3" r="26">
      <c s="4" r="A26" t="s">
        <v>244</v>
      </c>
    </row>
    <row spans="1:3" r="27">
      <c s="3" r="A27" t="s">
        <v>137</v>
      </c>
    </row>
    <row spans="1:3" r="28">
      <c s="4" r="A28" t="s">
        <v>238</v>
      </c>
      <c s="6" r="C28" t="n">
        <v>58</v>
      </c>
    </row>
    <row spans="1:3" r="29">
      <c s="4" r="A29" t="s">
        <v>245</v>
      </c>
    </row>
    <row spans="1:3" r="30">
      <c s="3" r="A30" t="s">
        <v>137</v>
      </c>
    </row>
    <row spans="1:3" r="31">
      <c s="4" r="A31" t="s">
        <v>238</v>
      </c>
      <c s="6" r="C31" t="n">
        <v>100</v>
      </c>
    </row>
    <row spans="1:3" r="32">
      <c s="4" r="A32" t="s">
        <v>246</v>
      </c>
    </row>
    <row spans="1:3" r="33">
      <c s="3" r="A33" t="s">
        <v>137</v>
      </c>
    </row>
    <row spans="1:3" r="34">
      <c s="4" r="A34" t="s">
        <v>238</v>
      </c>
      <c s="6" r="C34" t="n">
        <v>110</v>
      </c>
    </row>
    <row spans="1:3" r="35">
      <c s="4" r="A35" t="s">
        <v>247</v>
      </c>
    </row>
    <row spans="1:3" r="36">
      <c s="3" r="A36" t="s">
        <v>137</v>
      </c>
    </row>
    <row spans="1:3" r="37">
      <c s="4" r="A37" t="s">
        <v>235</v>
      </c>
      <c s="6" r="B37" t="n">
        <v>8667</v>
      </c>
      <c s="7" r="C37" t="n">
        <v>37004</v>
      </c>
    </row>
    <row spans="1:3" r="38">
      <c s="4" r="A38" t="s">
        <v>236</v>
      </c>
      <c s="6" r="B38" t="n">
        <v>37004</v>
      </c>
      <c s="6" r="C38" t="n">
        <v>37004</v>
      </c>
    </row>
    <row spans="1:3" r="39">
      <c s="4" r="A39" t="s">
        <v>248</v>
      </c>
    </row>
    <row spans="1:3" r="40">
      <c s="3" r="A40" t="s">
        <v>137</v>
      </c>
    </row>
    <row spans="1:3" r="41">
      <c s="4" r="A41" t="s">
        <v>235</v>
      </c>
      <c s="6" r="B41" t="n">
        <v>-844</v>
      </c>
      <c s="6" r="C41" t="n">
        <v>2330</v>
      </c>
    </row>
    <row spans="1:3" r="42">
      <c s="4" r="A42" t="s">
        <v>236</v>
      </c>
      <c s="6" r="B42" t="n">
        <v>25476</v>
      </c>
      <c s="6" r="C42" t="n">
        <v>25476</v>
      </c>
    </row>
    <row spans="1:3" r="43">
      <c s="4" r="A43" t="s">
        <v>249</v>
      </c>
    </row>
    <row spans="1:3" r="44">
      <c s="3" r="A44" t="s">
        <v>137</v>
      </c>
    </row>
    <row spans="1:3" r="45">
      <c s="4" r="A45" t="s">
        <v>235</v>
      </c>
      <c s="6" r="B45" t="n">
        <v>1806</v>
      </c>
      <c s="6" r="C45" t="n">
        <v>13583</v>
      </c>
    </row>
    <row spans="1:3" r="46">
      <c s="4" r="A46" t="s">
        <v>236</v>
      </c>
      <c s="6" r="B46" t="n">
        <v>14501</v>
      </c>
      <c s="6" r="C46" t="n">
        <v>14501</v>
      </c>
    </row>
    <row spans="1:3" r="47">
      <c s="4" r="A47" t="s">
        <v>250</v>
      </c>
    </row>
    <row spans="1:3" r="48">
      <c s="3" r="A48" t="s">
        <v>137</v>
      </c>
    </row>
    <row spans="1:3" r="49">
      <c s="4" r="A49" t="s">
        <v>236</v>
      </c>
      <c s="6" r="B49" t="n">
        <v>11008</v>
      </c>
      <c s="6" r="C49" t="n">
        <v>11008</v>
      </c>
    </row>
    <row spans="1:3" r="50">
      <c s="4" r="A50" t="s">
        <v>251</v>
      </c>
    </row>
    <row spans="1:3" r="51">
      <c s="3" r="A51" t="s">
        <v>137</v>
      </c>
    </row>
    <row spans="1:3" r="52">
      <c s="4" r="A52" t="s">
        <v>236</v>
      </c>
      <c s="6" r="B52" t="n">
        <v>5533</v>
      </c>
      <c s="6" r="C52" t="n">
        <v>5533</v>
      </c>
    </row>
    <row spans="1:3" r="53">
      <c s="4" r="A53" t="s">
        <v>252</v>
      </c>
    </row>
    <row spans="1:3" r="54">
      <c s="3" r="A54" t="s">
        <v>137</v>
      </c>
    </row>
    <row spans="1:3" r="55">
      <c s="4" r="A55" t="s">
        <v>235</v>
      </c>
      <c s="6" r="B55" t="n">
        <v>481</v>
      </c>
      <c s="6" r="C55" t="n">
        <v>4643</v>
      </c>
    </row>
    <row spans="1:3" r="56">
      <c s="4" r="A56" t="s">
        <v>236</v>
      </c>
      <c s="6" r="B56" t="n">
        <v>4643</v>
      </c>
      <c s="6" r="C56" t="n">
        <v>4643</v>
      </c>
    </row>
    <row spans="1:3" r="57">
      <c s="4" r="A57" t="s">
        <v>253</v>
      </c>
    </row>
    <row spans="1:3" r="58">
      <c s="3" r="A58" t="s">
        <v>137</v>
      </c>
    </row>
    <row spans="1:3" r="59">
      <c s="4" r="A59" t="s">
        <v>235</v>
      </c>
      <c s="6" r="B59" t="n">
        <v>839</v>
      </c>
      <c s="6" r="C59" t="n">
        <v>1565</v>
      </c>
    </row>
    <row spans="1:3" r="60">
      <c s="4" r="A60" t="s">
        <v>236</v>
      </c>
      <c s="7" r="B60" t="n">
        <v>2423</v>
      </c>
      <c s="7" r="C60" t="n">
        <v>24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s="1" r="A1" t="s">
        <v>254</v>
      </c>
      <c s="2" r="B1" t="s">
        <v>233</v>
      </c>
    </row>
    <row spans="1:2" r="2">
      <c s="4" r="A2" t="s">
        <v>255</v>
      </c>
    </row>
    <row spans="1:2" r="3">
      <c s="3" r="A3" t="s">
        <v>137</v>
      </c>
    </row>
    <row spans="1:2" r="4">
      <c s="4" r="A4" t="s">
        <v>256</v>
      </c>
      <c s="7" r="B4" t="n">
        <v>114</v>
      </c>
    </row>
    <row spans="1:2" r="5">
      <c s="4" r="A5" t="s">
        <v>257</v>
      </c>
      <c s="6" r="B5" t="n">
        <v>72</v>
      </c>
    </row>
    <row spans="1:2" r="6">
      <c s="4" r="A6" t="s">
        <v>258</v>
      </c>
    </row>
    <row spans="1:2" r="7">
      <c s="3" r="A7" t="s">
        <v>137</v>
      </c>
    </row>
    <row spans="1:2" r="8">
      <c s="4" r="A8" t="s">
        <v>256</v>
      </c>
      <c s="6" r="B8" t="n">
        <v>120</v>
      </c>
    </row>
    <row spans="1:2" r="9">
      <c s="4" r="A9" t="s">
        <v>257</v>
      </c>
      <c s="6" r="B9" t="n">
        <v>75</v>
      </c>
    </row>
    <row spans="1:2" r="10">
      <c s="4" r="A10" t="s">
        <v>259</v>
      </c>
    </row>
    <row spans="1:2" r="11">
      <c s="3" r="A11" t="s">
        <v>137</v>
      </c>
    </row>
    <row spans="1:2" r="12">
      <c s="4" r="A12" t="s">
        <v>256</v>
      </c>
      <c s="6" r="B12" t="n">
        <v>50</v>
      </c>
    </row>
    <row spans="1:2" r="13">
      <c s="4" r="A13" t="s">
        <v>260</v>
      </c>
    </row>
    <row spans="1:2" r="14">
      <c s="3" r="A14" t="s">
        <v>137</v>
      </c>
    </row>
    <row spans="1:2" r="15">
      <c s="4" r="A15" t="s">
        <v>256</v>
      </c>
      <c s="6" r="B15" t="n">
        <v>42</v>
      </c>
    </row>
    <row spans="1:2" r="16">
      <c s="4" r="A16" t="s">
        <v>261</v>
      </c>
    </row>
    <row spans="1:2" r="17">
      <c s="3" r="A17" t="s">
        <v>137</v>
      </c>
    </row>
    <row spans="1:2" r="18">
      <c s="4" r="A18" t="s">
        <v>256</v>
      </c>
      <c s="6" r="B18" t="n">
        <v>45</v>
      </c>
    </row>
    <row spans="1:2" r="19">
      <c s="4" r="A19" t="s">
        <v>262</v>
      </c>
    </row>
    <row spans="1:2" r="20">
      <c s="3" r="A20" t="s">
        <v>137</v>
      </c>
    </row>
    <row spans="1:2" r="21">
      <c s="4" r="A21" t="s">
        <v>256</v>
      </c>
      <c s="6" r="B21" t="n">
        <v>22</v>
      </c>
    </row>
    <row spans="1:2" r="22">
      <c s="4" r="A22" t="s">
        <v>263</v>
      </c>
    </row>
    <row spans="1:2" r="23">
      <c s="3" r="A23" t="s">
        <v>137</v>
      </c>
    </row>
    <row spans="1:2" r="24">
      <c s="4" r="A24" t="s">
        <v>256</v>
      </c>
      <c s="7" r="B24" t="n">
        <v>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4</v>
      </c>
      <c s="2" r="B1" t="s">
        <v>60</v>
      </c>
      <c s="2" r="D1" t="s">
        <v>1</v>
      </c>
    </row>
    <row spans="1:5" r="2">
      <c s="2" r="B2" t="s">
        <v>2</v>
      </c>
      <c s="2" r="C2" t="s">
        <v>26</v>
      </c>
      <c s="2" r="D2" t="s">
        <v>2</v>
      </c>
      <c s="2" r="E2" t="s">
        <v>26</v>
      </c>
    </row>
    <row spans="1:5" r="3">
      <c s="3" r="A3" t="s">
        <v>265</v>
      </c>
    </row>
    <row spans="1:5" r="4">
      <c s="4" r="A4" t="s">
        <v>266</v>
      </c>
      <c s="7" r="D4" t="n">
        <v>1776</v>
      </c>
    </row>
    <row spans="1:5" r="5">
      <c s="4" r="A5" t="s">
        <v>267</v>
      </c>
      <c s="6" r="D5" t="n">
        <v>56795</v>
      </c>
    </row>
    <row spans="1:5" r="6">
      <c s="4" r="A6" t="s">
        <v>268</v>
      </c>
      <c s="6" r="D6" t="n">
        <v>-51122</v>
      </c>
    </row>
    <row spans="1:5" r="7">
      <c s="4" r="A7" t="s">
        <v>269</v>
      </c>
      <c s="7" r="B7" t="n">
        <v>7449</v>
      </c>
      <c s="6" r="D7" t="n">
        <v>7449</v>
      </c>
    </row>
    <row spans="1:5" r="8">
      <c s="4" r="A8" t="s">
        <v>270</v>
      </c>
    </row>
    <row spans="1:5" r="9">
      <c s="3" r="A9" t="s">
        <v>271</v>
      </c>
    </row>
    <row spans="1:5" r="10">
      <c s="4" r="A10" t="s">
        <v>272</v>
      </c>
      <c s="6" r="B10" t="n">
        <v>1400</v>
      </c>
      <c s="7" r="C10" t="n">
        <v>5000</v>
      </c>
      <c s="6" r="D10" t="n">
        <v>7100</v>
      </c>
      <c s="7" r="E10" t="n">
        <v>15900</v>
      </c>
    </row>
    <row spans="1:5" r="11">
      <c s="4" r="A11" t="s">
        <v>273</v>
      </c>
    </row>
    <row spans="1:5" r="12">
      <c s="3" r="A12" t="s">
        <v>271</v>
      </c>
    </row>
    <row spans="1:5" r="13">
      <c s="4" r="A13" t="s">
        <v>272</v>
      </c>
      <c s="6" r="B13" t="n">
        <v>900</v>
      </c>
      <c s="6" r="C13" t="n">
        <v>5200</v>
      </c>
      <c s="6" r="D13" t="n">
        <v>5000</v>
      </c>
      <c s="6" r="E13" t="n">
        <v>15600</v>
      </c>
    </row>
    <row spans="1:5" r="14">
      <c s="4" r="A14" t="s">
        <v>274</v>
      </c>
    </row>
    <row spans="1:5" r="15">
      <c s="3" r="A15" t="s">
        <v>271</v>
      </c>
    </row>
    <row spans="1:5" r="16">
      <c s="4" r="A16" t="s">
        <v>272</v>
      </c>
      <c s="6" r="B16" t="n">
        <v>500</v>
      </c>
      <c s="7" r="C16" t="n">
        <v>200</v>
      </c>
      <c s="6" r="D16" t="n">
        <v>1600</v>
      </c>
      <c s="7" r="E16" t="n">
        <v>300</v>
      </c>
    </row>
    <row spans="1:5" r="17">
      <c s="4" r="A17" t="s">
        <v>275</v>
      </c>
    </row>
    <row spans="1:5" r="18">
      <c s="3" r="A18" t="s">
        <v>265</v>
      </c>
    </row>
    <row spans="1:5" r="19">
      <c s="4" r="A19" t="s">
        <v>267</v>
      </c>
      <c s="6" r="D19" t="n">
        <v>4643</v>
      </c>
    </row>
    <row spans="1:5" r="20">
      <c s="4" r="A20" t="s">
        <v>268</v>
      </c>
      <c s="6" r="D20" t="n">
        <v>-4179</v>
      </c>
    </row>
    <row spans="1:5" r="21">
      <c s="4" r="A21" t="s">
        <v>269</v>
      </c>
      <c s="6" r="B21" t="n">
        <v>464</v>
      </c>
      <c s="6" r="D21" t="n">
        <v>464</v>
      </c>
    </row>
    <row spans="1:5" r="22">
      <c s="4" r="A22" t="s">
        <v>259</v>
      </c>
    </row>
    <row spans="1:5" r="23">
      <c s="3" r="A23" t="s">
        <v>265</v>
      </c>
    </row>
    <row spans="1:5" r="24">
      <c s="4" r="A24" t="s">
        <v>267</v>
      </c>
      <c s="6" r="D24" t="n">
        <v>37004</v>
      </c>
    </row>
    <row spans="1:5" r="25">
      <c s="4" r="A25" t="s">
        <v>268</v>
      </c>
      <c s="6" r="D25" t="n">
        <v>-30562</v>
      </c>
    </row>
    <row spans="1:5" r="26">
      <c s="4" r="A26" t="s">
        <v>269</v>
      </c>
      <c s="6" r="B26" t="n">
        <v>6442</v>
      </c>
      <c s="6" r="D26" t="n">
        <v>6442</v>
      </c>
    </row>
    <row spans="1:5" r="27">
      <c s="4" r="A27" t="s">
        <v>276</v>
      </c>
    </row>
    <row spans="1:5" r="28">
      <c s="3" r="A28" t="s">
        <v>265</v>
      </c>
    </row>
    <row spans="1:5" r="29">
      <c s="4" r="A29" t="s">
        <v>266</v>
      </c>
      <c s="6" r="D29" t="n">
        <v>918</v>
      </c>
    </row>
    <row spans="1:5" r="30">
      <c s="4" r="A30" t="s">
        <v>267</v>
      </c>
      <c s="6" r="D30" t="n">
        <v>13583</v>
      </c>
    </row>
    <row spans="1:5" r="31">
      <c s="4" r="A31" t="s">
        <v>268</v>
      </c>
      <c s="6" r="D31" t="n">
        <v>-13983</v>
      </c>
    </row>
    <row spans="1:5" r="32">
      <c s="4" r="A32" t="s">
        <v>269</v>
      </c>
      <c s="6" r="B32" t="n">
        <v>518</v>
      </c>
      <c s="6" r="D32" t="n">
        <v>518</v>
      </c>
    </row>
    <row spans="1:5" r="33">
      <c s="4" r="A33" t="s">
        <v>277</v>
      </c>
    </row>
    <row spans="1:5" r="34">
      <c s="3" r="A34" t="s">
        <v>265</v>
      </c>
    </row>
    <row spans="1:5" r="35">
      <c s="4" r="A35" t="s">
        <v>266</v>
      </c>
      <c s="6" r="D35" t="n">
        <v>858</v>
      </c>
    </row>
    <row spans="1:5" r="36">
      <c s="4" r="A36" t="s">
        <v>267</v>
      </c>
      <c s="6" r="D36" t="n">
        <v>1565</v>
      </c>
    </row>
    <row spans="1:5" r="37">
      <c s="4" r="A37" t="s">
        <v>268</v>
      </c>
      <c s="6" r="D37" t="n">
        <v>-2398</v>
      </c>
    </row>
    <row spans="1:5" r="38">
      <c s="4" r="A38" t="s">
        <v>269</v>
      </c>
      <c s="7" r="B38" t="n">
        <v>25</v>
      </c>
      <c s="7" r="D38" t="n">
        <v>2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8</v>
      </c>
      <c s="2" r="B1" t="s">
        <v>60</v>
      </c>
      <c s="2" r="D1" t="s">
        <v>1</v>
      </c>
    </row>
    <row spans="1:5" r="2">
      <c s="2" r="B2" t="s">
        <v>2</v>
      </c>
      <c s="2" r="C2" t="s">
        <v>26</v>
      </c>
      <c s="2" r="D2" t="s">
        <v>2</v>
      </c>
      <c s="2" r="E2" t="s">
        <v>26</v>
      </c>
    </row>
    <row spans="1:5" r="3">
      <c s="3" r="A3" t="s">
        <v>279</v>
      </c>
    </row>
    <row spans="1:5" r="4">
      <c s="4" r="A4" t="s">
        <v>76</v>
      </c>
      <c s="7" r="B4" t="n">
        <v>28433</v>
      </c>
      <c s="7" r="C4" t="n">
        <v>-27154</v>
      </c>
      <c s="7" r="D4" t="n">
        <v>55045</v>
      </c>
      <c s="7" r="E4" t="n">
        <v>30994</v>
      </c>
    </row>
    <row spans="1:5" r="5">
      <c s="4" r="A5" t="s">
        <v>280</v>
      </c>
      <c s="6" r="B5" t="n">
        <v>-33</v>
      </c>
      <c s="6" r="D5" t="n">
        <v>-65</v>
      </c>
      <c s="6" r="E5" t="n">
        <v>-31</v>
      </c>
    </row>
    <row spans="1:5" r="6">
      <c s="4" r="A6" t="s">
        <v>281</v>
      </c>
      <c s="6" r="B6" t="n">
        <v>-33</v>
      </c>
      <c s="6" r="D6" t="n">
        <v>-65</v>
      </c>
      <c s="6" r="E6" t="n">
        <v>-31</v>
      </c>
    </row>
    <row spans="1:5" r="7">
      <c s="4" r="A7" t="s">
        <v>282</v>
      </c>
      <c s="6" r="B7" t="n">
        <v>28400</v>
      </c>
      <c s="6" r="C7" t="n">
        <v>-27154</v>
      </c>
      <c s="6" r="D7" t="n">
        <v>54980</v>
      </c>
      <c s="6" r="E7" t="n">
        <v>30963</v>
      </c>
    </row>
    <row spans="1:5" r="8">
      <c s="4" r="A8" t="s">
        <v>283</v>
      </c>
      <c s="7" r="B8" t="n">
        <v>28400</v>
      </c>
      <c s="7" r="C8" t="n">
        <v>-27154</v>
      </c>
      <c s="7" r="D8" t="n">
        <v>54980</v>
      </c>
      <c s="7" r="E8" t="n">
        <v>30963</v>
      </c>
    </row>
    <row spans="1:5" r="9">
      <c s="3" r="A9" t="s">
        <v>284</v>
      </c>
    </row>
    <row spans="1:5" r="10">
      <c s="4" r="A10" t="s">
        <v>285</v>
      </c>
      <c s="6" r="B10" t="n">
        <v>48655</v>
      </c>
      <c s="6" r="C10" t="n">
        <v>48339</v>
      </c>
      <c s="6" r="D10" t="n">
        <v>48570</v>
      </c>
      <c s="6" r="E10" t="n">
        <v>48258</v>
      </c>
    </row>
    <row spans="1:5" r="11">
      <c s="4" r="A11" t="s">
        <v>286</v>
      </c>
      <c s="6" r="B11" t="n">
        <v>157</v>
      </c>
      <c s="6" r="D11" t="n">
        <v>121</v>
      </c>
      <c s="6" r="E11" t="n">
        <v>255</v>
      </c>
    </row>
    <row spans="1:5" r="12">
      <c s="4" r="A12" t="s">
        <v>287</v>
      </c>
      <c s="6" r="B12" t="n">
        <v>48812</v>
      </c>
      <c s="6" r="C12" t="n">
        <v>48339</v>
      </c>
      <c s="6" r="D12" t="n">
        <v>48691</v>
      </c>
      <c s="6" r="E12" t="n">
        <v>48513</v>
      </c>
    </row>
    <row spans="1:5" r="13">
      <c s="3" r="A13" t="s">
        <v>77</v>
      </c>
    </row>
    <row spans="1:5" r="14">
      <c s="4" r="A14" t="s">
        <v>78</v>
      </c>
      <c s="8" r="B14" t="n">
        <v>0.58</v>
      </c>
      <c s="8" r="C14" t="n">
        <v>-0.5600000000000001</v>
      </c>
      <c s="8" r="D14" t="n">
        <v>1.13</v>
      </c>
      <c s="8" r="E14" t="n">
        <v>0.64</v>
      </c>
    </row>
    <row spans="1:5" r="15">
      <c s="4" r="A15" t="s">
        <v>79</v>
      </c>
      <c s="8" r="B15" t="n">
        <v>0.58</v>
      </c>
      <c s="8" r="C15" t="n">
        <v>-0.5600000000000001</v>
      </c>
      <c s="8" r="D15" t="n">
        <v>1.13</v>
      </c>
      <c s="8" r="E15" t="n">
        <v>0.6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0</v>
      </c>
      <c s="2" r="B1" t="s">
        <v>60</v>
      </c>
      <c s="2" r="D1" t="s">
        <v>1</v>
      </c>
    </row>
    <row spans="1:5" r="2">
      <c s="2" r="B2" t="s">
        <v>2</v>
      </c>
      <c s="2" r="C2" t="s">
        <v>26</v>
      </c>
      <c s="2" r="D2" t="s">
        <v>2</v>
      </c>
      <c s="2" r="E2" t="s">
        <v>26</v>
      </c>
    </row>
    <row spans="1:5" r="3">
      <c s="3" r="A3" t="s">
        <v>91</v>
      </c>
    </row>
    <row spans="1:5" r="4">
      <c s="4" r="A4" t="s">
        <v>76</v>
      </c>
      <c s="7" r="B4" t="n">
        <v>28433</v>
      </c>
      <c s="7" r="C4" t="n">
        <v>-27154</v>
      </c>
      <c s="7" r="D4" t="n">
        <v>55045</v>
      </c>
      <c s="7" r="E4" t="n">
        <v>30994</v>
      </c>
    </row>
    <row spans="1:5" r="5">
      <c s="4" r="A5" t="s">
        <v>92</v>
      </c>
      <c s="6" r="B5" t="n">
        <v>-15075</v>
      </c>
      <c s="6" r="C5" t="n">
        <v>-2024</v>
      </c>
      <c s="6" r="D5" t="n">
        <v>-18246</v>
      </c>
      <c s="6" r="E5" t="n">
        <v>-378</v>
      </c>
    </row>
    <row spans="1:5" r="6">
      <c s="4" r="A6" t="s">
        <v>93</v>
      </c>
      <c s="6" r="B6" t="n">
        <v>948</v>
      </c>
      <c s="6" r="C6" t="n">
        <v>-222</v>
      </c>
      <c s="6" r="D6" t="n">
        <v>1394</v>
      </c>
      <c s="6" r="E6" t="n">
        <v>-307</v>
      </c>
    </row>
    <row spans="1:5" r="7">
      <c s="4" r="A7" t="s">
        <v>94</v>
      </c>
      <c s="7" r="B7" t="n">
        <v>14306</v>
      </c>
      <c s="7" r="C7" t="n">
        <v>-29400</v>
      </c>
      <c s="7" r="D7" t="n">
        <v>38193</v>
      </c>
      <c s="7" r="E7" t="n">
        <v>303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8</v>
      </c>
      <c s="2" r="B1" t="s">
        <v>60</v>
      </c>
      <c s="2" r="D1" t="s">
        <v>1</v>
      </c>
    </row>
    <row spans="1:5" r="2">
      <c s="2" r="B2" t="s">
        <v>2</v>
      </c>
      <c s="2" r="C2" t="s">
        <v>26</v>
      </c>
      <c s="2" r="D2" t="s">
        <v>2</v>
      </c>
      <c s="2" r="E2" t="s">
        <v>26</v>
      </c>
    </row>
    <row spans="1:5" r="3">
      <c s="4" r="A3" t="s">
        <v>289</v>
      </c>
    </row>
    <row spans="1:5" r="4">
      <c s="3" r="A4" t="s">
        <v>290</v>
      </c>
    </row>
    <row spans="1:5" r="5">
      <c s="4" r="A5" t="s">
        <v>291</v>
      </c>
      <c s="9" r="B5" t="n">
        <v>1.9</v>
      </c>
      <c s="9" r="C5" t="n">
        <v>0.4</v>
      </c>
      <c s="9" r="D5" t="n">
        <v>1.7</v>
      </c>
      <c s="9" r="E5" t="n">
        <v>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71"/>
    <col customWidth="1" max="2" min="2" width="13"/>
    <col customWidth="1" max="3" min="3" width="14"/>
    <col customWidth="1" max="4" min="4" width="14"/>
    <col customWidth="1" max="5" min="5" width="14"/>
    <col customWidth="1" max="6" min="6" width="14"/>
    <col customWidth="1" max="7" min="7" width="14"/>
    <col customWidth="1" max="8" min="8" width="14"/>
  </cols>
  <sheetData>
    <row spans="1:8" r="1">
      <c s="1" r="A1" t="s">
        <v>292</v>
      </c>
      <c s="2" r="B1" t="s">
        <v>293</v>
      </c>
      <c s="2" r="C1" t="s">
        <v>294</v>
      </c>
      <c s="2" r="D1" t="s">
        <v>2</v>
      </c>
      <c s="2" r="E1" t="s">
        <v>2</v>
      </c>
      <c s="2" r="F1" t="s">
        <v>26</v>
      </c>
      <c s="2" r="G1" t="s">
        <v>25</v>
      </c>
      <c s="2" r="H1" t="s">
        <v>295</v>
      </c>
    </row>
    <row spans="1:8" r="2">
      <c s="3" r="A2" t="s">
        <v>141</v>
      </c>
    </row>
    <row spans="1:8" r="3">
      <c s="4" r="A3" t="s">
        <v>296</v>
      </c>
      <c s="7" r="E3" t="n">
        <v>10000</v>
      </c>
    </row>
    <row spans="1:8" r="4">
      <c s="4" r="A4" t="s">
        <v>297</v>
      </c>
      <c s="7" r="D4" t="n">
        <v>1808</v>
      </c>
      <c s="6" r="E4" t="n">
        <v>1737</v>
      </c>
      <c s="7" r="F4" t="n">
        <v>-12675</v>
      </c>
    </row>
    <row spans="1:8" r="5">
      <c s="4" r="A5" t="s">
        <v>298</v>
      </c>
    </row>
    <row spans="1:8" r="6">
      <c s="3" r="A6" t="s">
        <v>141</v>
      </c>
    </row>
    <row spans="1:8" r="7">
      <c s="4" r="A7" t="s">
        <v>297</v>
      </c>
      <c s="7" r="B7" t="n">
        <v>-900</v>
      </c>
    </row>
    <row spans="1:8" r="8">
      <c s="4" r="A8" t="s">
        <v>299</v>
      </c>
    </row>
    <row spans="1:8" r="9">
      <c s="3" r="A9" t="s">
        <v>141</v>
      </c>
    </row>
    <row spans="1:8" r="10">
      <c s="4" r="A10" t="s">
        <v>300</v>
      </c>
      <c s="7" r="H10" t="n">
        <v>600000</v>
      </c>
    </row>
    <row spans="1:8" r="11">
      <c s="4" r="A11" t="s">
        <v>301</v>
      </c>
      <c s="4" r="H11" t="s">
        <v>302</v>
      </c>
    </row>
    <row spans="1:8" r="12">
      <c s="4" r="A12" t="s">
        <v>297</v>
      </c>
      <c s="6" r="D12" t="n">
        <v>1800</v>
      </c>
      <c s="6" r="E12" t="n">
        <v>1700</v>
      </c>
    </row>
    <row spans="1:8" r="13">
      <c s="4" r="A13" t="s">
        <v>303</v>
      </c>
      <c s="6" r="D13" t="n">
        <v>18500</v>
      </c>
      <c s="6" r="E13" t="n">
        <v>25000</v>
      </c>
    </row>
    <row spans="1:8" r="14">
      <c s="4" r="A14" t="s">
        <v>304</v>
      </c>
      <c s="6" r="D14" t="n">
        <v>2100</v>
      </c>
      <c s="6" r="E14" t="n">
        <v>3100</v>
      </c>
    </row>
    <row spans="1:8" r="15">
      <c s="4" r="A15" t="s">
        <v>305</v>
      </c>
      <c s="6" r="D15" t="n">
        <v>300</v>
      </c>
      <c s="6" r="E15" t="n">
        <v>1400</v>
      </c>
    </row>
    <row spans="1:8" r="16">
      <c s="4" r="A16" t="s">
        <v>306</v>
      </c>
    </row>
    <row spans="1:8" r="17">
      <c s="3" r="A17" t="s">
        <v>141</v>
      </c>
    </row>
    <row spans="1:8" r="18">
      <c s="4" r="A18" t="s">
        <v>125</v>
      </c>
      <c s="6" r="D18" t="n">
        <v>23300</v>
      </c>
      <c s="6" r="E18" t="n">
        <v>23300</v>
      </c>
      <c s="6" r="F18" t="n">
        <v>29186</v>
      </c>
      <c s="7" r="G18" t="n">
        <v>27967</v>
      </c>
    </row>
    <row spans="1:8" r="19">
      <c s="4" r="A19" t="s">
        <v>307</v>
      </c>
    </row>
    <row spans="1:8" r="20">
      <c s="3" r="A20" t="s">
        <v>141</v>
      </c>
    </row>
    <row spans="1:8" r="21">
      <c s="4" r="A21" t="s">
        <v>300</v>
      </c>
      <c s="7" r="H21" t="n">
        <v>1100000</v>
      </c>
    </row>
    <row spans="1:8" r="22">
      <c s="4" r="A22" t="s">
        <v>308</v>
      </c>
      <c s="7" r="D22" t="n">
        <v>4400</v>
      </c>
      <c s="7" r="E22" t="n">
        <v>4400</v>
      </c>
      <c s="7" r="F22" t="n">
        <v>5600</v>
      </c>
      <c s="7" r="G22" t="n">
        <v>5400</v>
      </c>
      <c s="6" r="H22" t="n">
        <v>11000</v>
      </c>
    </row>
    <row spans="1:8" r="23">
      <c s="4" r="A23" t="s">
        <v>309</v>
      </c>
      <c s="7" r="B23" t="n">
        <v>35500</v>
      </c>
    </row>
    <row spans="1:8" r="24">
      <c s="4" r="A24" t="s">
        <v>310</v>
      </c>
      <c s="4" r="D24" t="s">
        <v>311</v>
      </c>
      <c s="4" r="E24" t="s">
        <v>311</v>
      </c>
    </row>
    <row spans="1:8" r="25">
      <c s="4" r="A25" t="s">
        <v>312</v>
      </c>
      <c s="7" r="C25" t="n">
        <v>400000</v>
      </c>
    </row>
    <row spans="1:8" r="26">
      <c s="4" r="A26" t="s">
        <v>313</v>
      </c>
      <c s="4" r="D26" t="s">
        <v>314</v>
      </c>
      <c s="4" r="E26" t="s">
        <v>314</v>
      </c>
    </row>
    <row spans="1:8" r="27">
      <c s="4" r="A27" t="s">
        <v>125</v>
      </c>
      <c s="6" r="C27" t="n">
        <v>3600</v>
      </c>
    </row>
    <row spans="1:8" r="28">
      <c s="4" r="A28" t="s">
        <v>297</v>
      </c>
      <c s="7" r="C28" t="n">
        <v>-12700</v>
      </c>
    </row>
    <row spans="1:8" r="29">
      <c s="4" r="A29" t="s">
        <v>315</v>
      </c>
      <c s="4" r="D29" t="s">
        <v>316</v>
      </c>
      <c s="4" r="E29" t="s">
        <v>316</v>
      </c>
    </row>
    <row spans="1:8" r="30">
      <c s="4" r="A30" t="s">
        <v>317</v>
      </c>
    </row>
    <row spans="1:8" r="31">
      <c s="3" r="A31" t="s">
        <v>141</v>
      </c>
    </row>
    <row spans="1:8" r="32">
      <c s="4" r="A32" t="s">
        <v>318</v>
      </c>
      <c s="4" r="E32" t="s">
        <v>319</v>
      </c>
    </row>
    <row spans="1:8" r="33">
      <c s="4" r="A33" t="s">
        <v>320</v>
      </c>
      <c s="4" r="D33" t="s">
        <v>321</v>
      </c>
      <c s="4" r="E33" t="s">
        <v>321</v>
      </c>
    </row>
    <row spans="1:8" r="34">
      <c s="4" r="A34" t="s">
        <v>322</v>
      </c>
      <c s="4" r="E34" t="s">
        <v>323</v>
      </c>
    </row>
    <row spans="1:8" r="35">
      <c s="4" r="A35" t="s">
        <v>324</v>
      </c>
      <c s="4" r="E35" t="s">
        <v>325</v>
      </c>
    </row>
    <row spans="1:8" r="36">
      <c s="4" r="A36" t="s">
        <v>326</v>
      </c>
    </row>
    <row spans="1:8" r="37">
      <c s="3" r="A37" t="s">
        <v>141</v>
      </c>
    </row>
    <row spans="1:8" r="38">
      <c s="4" r="A38" t="s">
        <v>327</v>
      </c>
      <c s="7" r="D38" t="n">
        <v>500000</v>
      </c>
      <c s="7" r="E38" t="n">
        <v>500000</v>
      </c>
      <c s="7" r="H38" t="n">
        <v>500000</v>
      </c>
    </row>
    <row spans="1:8" r="39">
      <c s="4" r="A39" t="s">
        <v>328</v>
      </c>
      <c s="6" r="D39" t="n">
        <v>0</v>
      </c>
      <c s="6" r="E39" t="n">
        <v>0</v>
      </c>
    </row>
    <row spans="1:8" r="40">
      <c s="4" r="A40" t="s">
        <v>329</v>
      </c>
      <c s="6" r="D40" t="n">
        <v>650000</v>
      </c>
      <c s="6" r="E40" t="n">
        <v>650000</v>
      </c>
    </row>
    <row spans="1:8" r="41">
      <c s="4" r="A41" t="s">
        <v>330</v>
      </c>
      <c s="6" r="D41" t="n">
        <v>28900</v>
      </c>
      <c s="6" r="E41" t="n">
        <v>28900</v>
      </c>
    </row>
    <row spans="1:8" r="42">
      <c s="4" r="A42" t="s">
        <v>331</v>
      </c>
      <c s="6" r="D42" t="n">
        <v>427200</v>
      </c>
      <c s="7" r="E42" t="n">
        <v>427200</v>
      </c>
    </row>
    <row spans="1:8" r="43">
      <c s="4" r="A43" t="s">
        <v>332</v>
      </c>
    </row>
    <row spans="1:8" r="44">
      <c s="3" r="A44" t="s">
        <v>141</v>
      </c>
    </row>
    <row spans="1:8" r="45">
      <c s="4" r="A45" t="s">
        <v>324</v>
      </c>
      <c s="4" r="E45" t="s">
        <v>333</v>
      </c>
    </row>
    <row spans="1:8" r="46">
      <c s="4" r="A46" t="s">
        <v>334</v>
      </c>
    </row>
    <row spans="1:8" r="47">
      <c s="3" r="A47" t="s">
        <v>141</v>
      </c>
    </row>
    <row spans="1:8" r="48">
      <c s="4" r="A48" t="s">
        <v>318</v>
      </c>
      <c s="4" r="E48" t="s">
        <v>335</v>
      </c>
    </row>
    <row spans="1:8" r="49">
      <c s="4" r="A49" t="s">
        <v>324</v>
      </c>
      <c s="4" r="E49" t="s">
        <v>323</v>
      </c>
    </row>
    <row spans="1:8" r="50">
      <c s="4" r="A50" t="s">
        <v>336</v>
      </c>
    </row>
    <row spans="1:8" r="51">
      <c s="3" r="A51" t="s">
        <v>141</v>
      </c>
    </row>
    <row spans="1:8" r="52">
      <c s="4" r="A52" t="s">
        <v>337</v>
      </c>
      <c s="4" r="E52" t="s">
        <v>338</v>
      </c>
    </row>
    <row spans="1:8" r="53">
      <c s="4" r="A53" t="s">
        <v>339</v>
      </c>
      <c s="4" r="E53" t="s">
        <v>340</v>
      </c>
    </row>
    <row spans="1:8" r="54">
      <c s="4" r="A54" t="s">
        <v>341</v>
      </c>
    </row>
    <row spans="1:8" r="55">
      <c s="3" r="A55" t="s">
        <v>141</v>
      </c>
    </row>
    <row spans="1:8" r="56">
      <c s="4" r="A56" t="s">
        <v>342</v>
      </c>
      <c s="7" r="D56" t="n">
        <v>68500</v>
      </c>
      <c s="7" r="E56" t="n">
        <v>68500</v>
      </c>
    </row>
    <row spans="1:8" r="57">
      <c s="4" r="A57" t="s">
        <v>343</v>
      </c>
      <c s="4" r="D57" t="s">
        <v>344</v>
      </c>
      <c s="4" r="E57" t="s">
        <v>344</v>
      </c>
    </row>
    <row spans="1:8" r="58">
      <c s="4" r="A58" t="s">
        <v>337</v>
      </c>
      <c s="4" r="E58" t="s">
        <v>344</v>
      </c>
    </row>
    <row spans="1:8" r="59">
      <c s="4" r="A59" t="s">
        <v>339</v>
      </c>
      <c s="4" r="E59" t="s">
        <v>34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spans="1:6" r="1">
      <c s="1" r="A1" t="s">
        <v>346</v>
      </c>
      <c s="2" r="B1" t="s">
        <v>2</v>
      </c>
      <c s="2" r="C1" t="s">
        <v>25</v>
      </c>
      <c s="2" r="D1" t="s">
        <v>26</v>
      </c>
      <c s="2" r="E1" t="s">
        <v>294</v>
      </c>
      <c s="2" r="F1" t="s">
        <v>295</v>
      </c>
    </row>
    <row spans="1:6" r="2">
      <c s="3" r="A2" t="s">
        <v>141</v>
      </c>
    </row>
    <row spans="1:6" r="3">
      <c s="4" r="A3" t="s">
        <v>347</v>
      </c>
      <c s="7" r="B3" t="n">
        <v>1595873</v>
      </c>
      <c s="7" r="C3" t="n">
        <v>1655924</v>
      </c>
      <c s="7" r="D3" t="n">
        <v>1656206</v>
      </c>
    </row>
    <row spans="1:6" r="4">
      <c s="4" r="A4" t="s">
        <v>43</v>
      </c>
      <c s="6" r="B4" t="n">
        <v>-7000</v>
      </c>
      <c s="6" r="C4" t="n">
        <v>-42451</v>
      </c>
      <c s="6" r="D4" t="n">
        <v>-7000</v>
      </c>
    </row>
    <row spans="1:6" r="5">
      <c s="4" r="A5" t="s">
        <v>348</v>
      </c>
      <c s="6" r="B5" t="n">
        <v>1588873</v>
      </c>
      <c s="6" r="C5" t="n">
        <v>1613473</v>
      </c>
      <c s="6" r="D5" t="n">
        <v>1649206</v>
      </c>
    </row>
    <row spans="1:6" r="6">
      <c s="4" r="A6" t="s">
        <v>299</v>
      </c>
    </row>
    <row spans="1:6" r="7">
      <c s="3" r="A7" t="s">
        <v>141</v>
      </c>
    </row>
    <row spans="1:6" r="8">
      <c s="4" r="A8" t="s">
        <v>349</v>
      </c>
      <c s="6" r="B8" t="n">
        <v>575000</v>
      </c>
      <c s="6" r="C8" t="n">
        <v>600000</v>
      </c>
      <c s="6" r="D8" t="n">
        <v>600000</v>
      </c>
    </row>
    <row spans="1:6" r="9">
      <c s="4" r="A9" t="s">
        <v>306</v>
      </c>
    </row>
    <row spans="1:6" r="10">
      <c s="3" r="A10" t="s">
        <v>141</v>
      </c>
    </row>
    <row spans="1:6" r="11">
      <c s="4" r="A11" t="s">
        <v>350</v>
      </c>
      <c s="6" r="B11" t="n">
        <v>-23300</v>
      </c>
      <c s="6" r="C11" t="n">
        <v>-27967</v>
      </c>
      <c s="6" r="D11" t="n">
        <v>-29186</v>
      </c>
    </row>
    <row spans="1:6" r="12">
      <c s="4" r="A12" t="s">
        <v>307</v>
      </c>
    </row>
    <row spans="1:6" r="13">
      <c s="3" r="A13" t="s">
        <v>141</v>
      </c>
    </row>
    <row spans="1:6" r="14">
      <c s="4" r="A14" t="s">
        <v>349</v>
      </c>
      <c s="6" r="B14" t="n">
        <v>1044173</v>
      </c>
      <c s="6" r="C14" t="n">
        <v>1083891</v>
      </c>
      <c s="6" r="D14" t="n">
        <v>1085392</v>
      </c>
    </row>
    <row spans="1:6" r="15">
      <c s="4" r="A15" t="s">
        <v>350</v>
      </c>
      <c s="7" r="E15" t="n">
        <v>-3600</v>
      </c>
    </row>
    <row spans="1:6" r="16">
      <c s="4" r="A16" t="s">
        <v>308</v>
      </c>
      <c s="7" r="B16" t="n">
        <v>4400</v>
      </c>
      <c s="7" r="C16" t="n">
        <v>5400</v>
      </c>
      <c s="7" r="D16" t="n">
        <v>5600</v>
      </c>
      <c s="7" r="F16" t="n">
        <v>11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spans="1:4" r="1">
      <c s="1" r="A1" t="s">
        <v>351</v>
      </c>
      <c s="2" r="B1" t="s">
        <v>1</v>
      </c>
    </row>
    <row spans="1:4" r="2">
      <c s="2" r="B2" t="s">
        <v>2</v>
      </c>
      <c s="2" r="C2" t="s">
        <v>26</v>
      </c>
      <c s="2" r="D2" t="s">
        <v>25</v>
      </c>
    </row>
    <row spans="1:4" r="3">
      <c s="3" r="A3" t="s">
        <v>143</v>
      </c>
    </row>
    <row spans="1:4" r="4">
      <c s="4" r="A4" t="s">
        <v>352</v>
      </c>
      <c s="7" r="B4" t="n">
        <v>62450</v>
      </c>
      <c s="7" r="C4" t="n">
        <v>61895</v>
      </c>
    </row>
    <row spans="1:4" r="5">
      <c s="4" r="A5" t="s">
        <v>353</v>
      </c>
      <c s="6" r="B5" t="n">
        <v>-44961</v>
      </c>
      <c s="6" r="C5" t="n">
        <v>32932</v>
      </c>
    </row>
    <row spans="1:4" r="6">
      <c s="3" r="A6" t="s">
        <v>354</v>
      </c>
    </row>
    <row spans="1:4" r="7">
      <c s="4" r="A7" t="s">
        <v>355</v>
      </c>
      <c s="6" r="B7" t="n">
        <v>9572</v>
      </c>
      <c s="6" r="C7" t="n">
        <v>9028</v>
      </c>
      <c s="7" r="D7" t="n">
        <v>9150</v>
      </c>
    </row>
    <row spans="1:4" r="8">
      <c s="3" r="A8" t="s">
        <v>356</v>
      </c>
    </row>
    <row spans="1:4" r="9">
      <c s="4" r="A9" t="s">
        <v>356</v>
      </c>
      <c s="7" r="B9" t="n">
        <v>7800</v>
      </c>
      <c s="7" r="C9" t="n">
        <v>73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s="1" r="A1" t="s">
        <v>357</v>
      </c>
      <c s="2" r="B1" t="s">
        <v>2</v>
      </c>
      <c s="2" r="C1" t="s">
        <v>25</v>
      </c>
      <c s="2" r="D1" t="s">
        <v>26</v>
      </c>
    </row>
    <row spans="1:4" r="2">
      <c s="3" r="A2" t="s">
        <v>30</v>
      </c>
    </row>
    <row spans="1:4" r="3">
      <c s="4" r="A3" t="s">
        <v>358</v>
      </c>
      <c s="7" r="B3" t="n">
        <v>963036</v>
      </c>
      <c s="7" r="C3" t="n">
        <v>919623</v>
      </c>
      <c s="7" r="D3" t="n">
        <v>1006182</v>
      </c>
    </row>
    <row spans="1:4" r="4">
      <c s="4" r="A4" t="s">
        <v>359</v>
      </c>
      <c s="6" r="B4" t="n">
        <v>84879</v>
      </c>
      <c s="6" r="C4" t="n">
        <v>102881</v>
      </c>
      <c s="6" r="D4" t="n">
        <v>54065</v>
      </c>
    </row>
    <row spans="1:4" r="5">
      <c s="4" r="A5" t="s">
        <v>360</v>
      </c>
      <c s="7" r="B5" t="n">
        <v>1047915</v>
      </c>
      <c s="7" r="C5" t="n">
        <v>1022504</v>
      </c>
      <c s="7" r="D5" t="n">
        <v>106024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r="A1" t="s">
        <v>361</v>
      </c>
      <c s="2" r="B1" t="s">
        <v>60</v>
      </c>
      <c s="2" r="D1" t="s">
        <v>1</v>
      </c>
    </row>
    <row spans="1:5" r="2">
      <c s="2" r="B2" t="s">
        <v>2</v>
      </c>
      <c s="2" r="C2" t="s">
        <v>26</v>
      </c>
      <c s="2" r="D2" t="s">
        <v>2</v>
      </c>
      <c s="2" r="E2" t="s">
        <v>26</v>
      </c>
    </row>
    <row spans="1:5" r="3">
      <c s="3" r="A3" t="s">
        <v>146</v>
      </c>
    </row>
    <row spans="1:5" r="4">
      <c s="4" r="A4" t="s">
        <v>362</v>
      </c>
      <c s="4" r="B4" t="s">
        <v>363</v>
      </c>
      <c s="4" r="C4" t="s">
        <v>364</v>
      </c>
      <c s="4" r="D4" t="s">
        <v>365</v>
      </c>
      <c s="4" r="E4" t="s">
        <v>366</v>
      </c>
    </row>
    <row spans="1:5" r="5">
      <c s="4" r="A5" t="s">
        <v>367</v>
      </c>
      <c s="10" r="C5" t="n">
        <v>90.0999999999999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68</v>
      </c>
      <c s="2" r="B1" t="s">
        <v>2</v>
      </c>
      <c s="2" r="C1" t="s">
        <v>25</v>
      </c>
      <c s="2" r="D1" t="s">
        <v>26</v>
      </c>
    </row>
    <row spans="1:4" r="2">
      <c s="3" r="A2" t="s">
        <v>31</v>
      </c>
    </row>
    <row spans="1:4" r="3">
      <c s="4" r="A3" t="s">
        <v>369</v>
      </c>
      <c s="7" r="B3" t="n">
        <v>39935</v>
      </c>
      <c s="7" r="C3" t="n">
        <v>42166</v>
      </c>
      <c s="7" r="D3" t="n">
        <v>42824</v>
      </c>
    </row>
    <row spans="1:4" r="4">
      <c s="4" r="A4" t="s">
        <v>370</v>
      </c>
      <c s="6" r="B4" t="n">
        <v>4697</v>
      </c>
      <c s="6" r="C4" t="n">
        <v>85153</v>
      </c>
      <c s="6" r="D4" t="n">
        <v>69830</v>
      </c>
    </row>
    <row spans="1:4" r="5">
      <c s="4" r="A5" t="s">
        <v>371</v>
      </c>
      <c s="6" r="D5" t="n">
        <v>38736</v>
      </c>
    </row>
    <row spans="1:4" r="6">
      <c s="4" r="A6" t="s">
        <v>372</v>
      </c>
      <c s="6" r="B6" t="n">
        <v>15558</v>
      </c>
      <c s="6" r="C6" t="n">
        <v>16227</v>
      </c>
      <c s="6" r="D6" t="n">
        <v>16681</v>
      </c>
    </row>
    <row spans="1:4" r="7">
      <c s="4" r="A7" t="s">
        <v>373</v>
      </c>
      <c s="6" r="B7" t="n">
        <v>60190</v>
      </c>
      <c s="6" r="C7" t="n">
        <v>143546</v>
      </c>
      <c s="6" r="D7" t="n">
        <v>168071</v>
      </c>
    </row>
    <row spans="1:4" r="8">
      <c s="3" r="A8" t="s">
        <v>41</v>
      </c>
    </row>
    <row spans="1:4" r="9">
      <c s="4" r="A9" t="s">
        <v>374</v>
      </c>
      <c s="6" r="B9" t="n">
        <v>70631</v>
      </c>
      <c s="6" r="C9" t="n">
        <v>75373</v>
      </c>
      <c s="6" r="D9" t="n">
        <v>71921</v>
      </c>
    </row>
    <row spans="1:4" r="10">
      <c s="4" r="A10" t="s">
        <v>375</v>
      </c>
      <c s="6" r="B10" t="n">
        <v>36021</v>
      </c>
      <c s="6" r="C10" t="n">
        <v>27505</v>
      </c>
      <c s="6" r="D10" t="n">
        <v>35486</v>
      </c>
    </row>
    <row spans="1:4" r="11">
      <c s="4" r="A11" t="s">
        <v>376</v>
      </c>
      <c s="6" r="B11" t="n">
        <v>34693</v>
      </c>
      <c s="6" r="C11" t="n">
        <v>40884</v>
      </c>
      <c s="6" r="D11" t="n">
        <v>34477</v>
      </c>
    </row>
    <row spans="1:4" r="12">
      <c s="4" r="A12" t="s">
        <v>377</v>
      </c>
      <c s="6" r="B12" t="n">
        <v>30818</v>
      </c>
      <c s="6" r="C12" t="n">
        <v>30877</v>
      </c>
      <c s="6" r="D12" t="n">
        <v>28408</v>
      </c>
    </row>
    <row spans="1:4" r="13">
      <c s="4" r="A13" t="s">
        <v>378</v>
      </c>
      <c s="6" r="B13" t="n">
        <v>29371</v>
      </c>
      <c s="6" r="C13" t="n">
        <v>25218</v>
      </c>
      <c s="6" r="D13" t="n">
        <v>25715</v>
      </c>
    </row>
    <row spans="1:4" r="14">
      <c s="4" r="A14" t="s">
        <v>379</v>
      </c>
      <c s="6" r="B14" t="n">
        <v>25884</v>
      </c>
      <c s="6" r="C14" t="n">
        <v>16282</v>
      </c>
      <c s="6" r="D14" t="n">
        <v>27207</v>
      </c>
    </row>
    <row spans="1:4" r="15">
      <c s="4" r="A15" t="s">
        <v>380</v>
      </c>
      <c s="6" r="B15" t="n">
        <v>10704</v>
      </c>
      <c s="6" r="C15" t="n">
        <v>9215</v>
      </c>
      <c s="6" r="D15" t="n">
        <v>8181</v>
      </c>
    </row>
    <row spans="1:4" r="16">
      <c s="4" r="A16" t="s">
        <v>355</v>
      </c>
      <c s="6" r="B16" t="n">
        <v>9572</v>
      </c>
      <c s="6" r="C16" t="n">
        <v>9150</v>
      </c>
      <c s="6" r="D16" t="n">
        <v>9028</v>
      </c>
    </row>
    <row spans="1:4" r="17">
      <c s="4" r="A17" t="s">
        <v>381</v>
      </c>
      <c s="6" r="B17" t="n">
        <v>7977</v>
      </c>
      <c s="6" r="C17" t="n">
        <v>3727</v>
      </c>
      <c s="6" r="D17" t="n">
        <v>6630</v>
      </c>
    </row>
    <row spans="1:4" r="18">
      <c s="4" r="A18" t="s">
        <v>382</v>
      </c>
      <c s="6" r="B18" t="n">
        <v>6442</v>
      </c>
      <c s="6" r="D18" t="n">
        <v>92</v>
      </c>
    </row>
    <row spans="1:4" r="19">
      <c s="4" r="A19" t="s">
        <v>372</v>
      </c>
      <c s="6" r="B19" t="n">
        <v>18545</v>
      </c>
      <c s="6" r="C19" t="n">
        <v>18531</v>
      </c>
      <c s="6" r="D19" t="n">
        <v>18848</v>
      </c>
    </row>
    <row spans="1:4" r="20">
      <c s="4" r="A20" t="s">
        <v>383</v>
      </c>
      <c s="6" r="B20" t="n">
        <v>280658</v>
      </c>
      <c s="6" r="C20" t="n">
        <v>256762</v>
      </c>
      <c s="6" r="D20" t="n">
        <v>265993</v>
      </c>
    </row>
    <row spans="1:4" r="21">
      <c s="3" r="A21" t="s">
        <v>191</v>
      </c>
    </row>
    <row spans="1:4" r="22">
      <c s="4" r="A22" t="s">
        <v>384</v>
      </c>
      <c s="6" r="B22" t="n">
        <v>102243</v>
      </c>
      <c s="6" r="C22" t="n">
        <v>112469</v>
      </c>
      <c s="6" r="D22" t="n">
        <v>275213</v>
      </c>
    </row>
    <row spans="1:4" r="23">
      <c s="4" r="A23" t="s">
        <v>385</v>
      </c>
      <c s="6" r="B23" t="n">
        <v>61641</v>
      </c>
      <c s="6" r="C23" t="n">
        <v>66075</v>
      </c>
      <c s="6" r="D23" t="n">
        <v>65764</v>
      </c>
    </row>
    <row spans="1:4" r="24">
      <c s="4" r="A24" t="s">
        <v>386</v>
      </c>
      <c s="6" r="B24" t="n">
        <v>5394</v>
      </c>
      <c s="6" r="C24" t="n">
        <v>8279</v>
      </c>
      <c s="6" r="D24" t="n">
        <v>9129</v>
      </c>
    </row>
    <row spans="1:4" r="25">
      <c s="4" r="A25" t="s">
        <v>372</v>
      </c>
      <c s="6" r="B25" t="n">
        <v>5901</v>
      </c>
      <c s="6" r="C25" t="n">
        <v>7782</v>
      </c>
      <c s="6" r="D25" t="n">
        <v>7953</v>
      </c>
    </row>
    <row spans="1:4" r="26">
      <c s="4" r="A26" t="s">
        <v>387</v>
      </c>
      <c s="7" r="B26" t="n">
        <v>175179</v>
      </c>
      <c s="7" r="C26" t="n">
        <v>194605</v>
      </c>
      <c s="7" r="D26" t="n">
        <v>35805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8</v>
      </c>
      <c s="2" r="B1" t="s">
        <v>1</v>
      </c>
    </row>
    <row spans="1:3" r="2">
      <c s="2" r="B2" t="s">
        <v>2</v>
      </c>
      <c s="2" r="C2" t="s">
        <v>26</v>
      </c>
    </row>
    <row spans="1:3" r="3">
      <c s="3" r="A3" t="s">
        <v>389</v>
      </c>
    </row>
    <row spans="1:3" r="4">
      <c s="4" r="A4" t="s">
        <v>390</v>
      </c>
      <c s="7" r="B4" t="n">
        <v>-100086</v>
      </c>
    </row>
    <row spans="1:3" r="5">
      <c s="4" r="A5" t="s">
        <v>391</v>
      </c>
      <c s="6" r="B5" t="n">
        <v>-77697</v>
      </c>
      <c s="7" r="C5" t="n">
        <v>985383</v>
      </c>
    </row>
    <row spans="1:3" r="6">
      <c s="4" r="A6" t="s">
        <v>150</v>
      </c>
    </row>
    <row spans="1:3" r="7">
      <c s="3" r="A7" t="s">
        <v>389</v>
      </c>
    </row>
    <row spans="1:3" r="8">
      <c s="4" r="A8" t="s">
        <v>390</v>
      </c>
      <c s="6" r="B8" t="n">
        <v>-28486</v>
      </c>
      <c s="6" r="C8" t="n">
        <v>-5671</v>
      </c>
    </row>
    <row spans="1:3" r="9">
      <c s="4" r="A9" t="s">
        <v>392</v>
      </c>
      <c s="6" r="B9" t="n">
        <v>-17892</v>
      </c>
      <c s="6" r="C9" t="n">
        <v>-1909</v>
      </c>
    </row>
    <row spans="1:3" r="10">
      <c s="4" r="A10" t="s">
        <v>393</v>
      </c>
      <c s="6" r="B10" t="n">
        <v>1040</v>
      </c>
      <c s="6" r="C10" t="n">
        <v>1224</v>
      </c>
    </row>
    <row spans="1:3" r="11">
      <c s="4" r="A11" t="s">
        <v>394</v>
      </c>
      <c s="6" r="B11" t="n">
        <v>-16852</v>
      </c>
      <c s="6" r="C11" t="n">
        <v>-685</v>
      </c>
    </row>
    <row spans="1:3" r="12">
      <c s="4" r="A12" t="s">
        <v>391</v>
      </c>
      <c s="6" r="B12" t="n">
        <v>-45338</v>
      </c>
      <c s="6" r="C12" t="n">
        <v>-6356</v>
      </c>
    </row>
    <row spans="1:3" r="13">
      <c s="4" r="A13" t="s">
        <v>395</v>
      </c>
    </row>
    <row spans="1:3" r="14">
      <c s="3" r="A14" t="s">
        <v>389</v>
      </c>
    </row>
    <row spans="1:3" r="15">
      <c s="4" r="A15" t="s">
        <v>390</v>
      </c>
      <c s="6" r="B15" t="n">
        <v>-26659</v>
      </c>
      <c s="6" r="C15" t="n">
        <v>-4232</v>
      </c>
    </row>
    <row spans="1:3" r="16">
      <c s="4" r="A16" t="s">
        <v>392</v>
      </c>
      <c s="6" r="B16" t="n">
        <v>-18246</v>
      </c>
      <c s="6" r="C16" t="n">
        <v>-378</v>
      </c>
    </row>
    <row spans="1:3" r="17">
      <c s="4" r="A17" t="s">
        <v>394</v>
      </c>
      <c s="6" r="B17" t="n">
        <v>-18246</v>
      </c>
      <c s="6" r="C17" t="n">
        <v>-378</v>
      </c>
    </row>
    <row spans="1:3" r="18">
      <c s="4" r="A18" t="s">
        <v>391</v>
      </c>
      <c s="6" r="B18" t="n">
        <v>-44905</v>
      </c>
      <c s="6" r="C18" t="n">
        <v>-4610</v>
      </c>
    </row>
    <row spans="1:3" r="19">
      <c s="4" r="A19" t="s">
        <v>396</v>
      </c>
    </row>
    <row spans="1:3" r="20">
      <c s="3" r="A20" t="s">
        <v>389</v>
      </c>
    </row>
    <row spans="1:3" r="21">
      <c s="4" r="A21" t="s">
        <v>390</v>
      </c>
      <c s="6" r="B21" t="n">
        <v>-2007</v>
      </c>
      <c s="6" r="C21" t="n">
        <v>-1665</v>
      </c>
    </row>
    <row spans="1:3" r="22">
      <c s="4" r="A22" t="s">
        <v>392</v>
      </c>
      <c s="6" r="B22" t="n">
        <v>354</v>
      </c>
      <c s="6" r="C22" t="n">
        <v>-1531</v>
      </c>
    </row>
    <row spans="1:3" r="23">
      <c s="4" r="A23" t="s">
        <v>393</v>
      </c>
      <c s="6" r="B23" t="n">
        <v>1040</v>
      </c>
      <c s="6" r="C23" t="n">
        <v>1224</v>
      </c>
    </row>
    <row spans="1:3" r="24">
      <c s="4" r="A24" t="s">
        <v>394</v>
      </c>
      <c s="6" r="B24" t="n">
        <v>1394</v>
      </c>
      <c s="6" r="C24" t="n">
        <v>-307</v>
      </c>
    </row>
    <row spans="1:3" r="25">
      <c s="4" r="A25" t="s">
        <v>391</v>
      </c>
      <c s="6" r="B25" t="n">
        <v>-613</v>
      </c>
      <c s="6" r="C25" t="n">
        <v>-1972</v>
      </c>
    </row>
    <row spans="1:3" r="26">
      <c s="4" r="A26" t="s">
        <v>397</v>
      </c>
    </row>
    <row spans="1:3" r="27">
      <c s="3" r="A27" t="s">
        <v>389</v>
      </c>
    </row>
    <row spans="1:3" r="28">
      <c s="4" r="A28" t="s">
        <v>390</v>
      </c>
      <c s="6" r="B28" t="n">
        <v>180</v>
      </c>
      <c s="6" r="C28" t="n">
        <v>226</v>
      </c>
    </row>
    <row spans="1:3" r="29">
      <c s="4" r="A29" t="s">
        <v>391</v>
      </c>
      <c s="7" r="B29" t="n">
        <v>180</v>
      </c>
      <c s="7" r="C29" t="n">
        <v>2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398</v>
      </c>
      <c s="2" r="B1" t="s">
        <v>60</v>
      </c>
      <c s="2" r="D1" t="s">
        <v>1</v>
      </c>
    </row>
    <row spans="1:5" r="2">
      <c s="2" r="B2" t="s">
        <v>2</v>
      </c>
      <c s="2" r="C2" t="s">
        <v>26</v>
      </c>
      <c s="2" r="D2" t="s">
        <v>2</v>
      </c>
      <c s="2" r="E2" t="s">
        <v>26</v>
      </c>
    </row>
    <row spans="1:5" r="3">
      <c s="3" r="A3" t="s">
        <v>105</v>
      </c>
    </row>
    <row spans="1:5" r="4">
      <c s="4" r="A4" t="s">
        <v>399</v>
      </c>
      <c s="10" r="B4" t="n">
        <v>5.2</v>
      </c>
      <c s="10" r="C4" t="n">
        <v>4.2</v>
      </c>
      <c s="7" r="D4" t="n">
        <v>14</v>
      </c>
      <c s="10" r="E4" t="n">
        <v>12.6</v>
      </c>
    </row>
    <row spans="1:5" r="5">
      <c s="4" r="A5" t="s">
        <v>400</v>
      </c>
    </row>
    <row spans="1:5" r="6">
      <c s="3" r="A6" t="s">
        <v>105</v>
      </c>
    </row>
    <row spans="1:5" r="7">
      <c s="4" r="A7" t="s">
        <v>401</v>
      </c>
      <c s="6" r="B7" t="n">
        <v>6400000</v>
      </c>
      <c s="6" r="D7" t="n">
        <v>6400000</v>
      </c>
    </row>
    <row spans="1:5" r="8">
      <c s="3" r="A8" t="s">
        <v>402</v>
      </c>
    </row>
    <row spans="1:5" r="9">
      <c s="4" r="A9" t="s">
        <v>403</v>
      </c>
      <c s="6" r="D9" t="n">
        <v>18328</v>
      </c>
    </row>
    <row spans="1:5" r="10">
      <c s="4" r="A10" t="s">
        <v>404</v>
      </c>
    </row>
    <row spans="1:5" r="11">
      <c s="3" r="A11" t="s">
        <v>405</v>
      </c>
    </row>
    <row spans="1:5" r="12">
      <c s="4" r="A12" t="s">
        <v>405</v>
      </c>
      <c s="10" r="B12" t="n">
        <v>24.6</v>
      </c>
      <c s="10" r="D12" t="n">
        <v>24.6</v>
      </c>
    </row>
    <row spans="1:5" r="13">
      <c s="4" r="A13" t="s">
        <v>406</v>
      </c>
      <c s="4" r="D13" t="s">
        <v>407</v>
      </c>
    </row>
    <row spans="1:5" r="14">
      <c s="4" r="A14" t="s">
        <v>408</v>
      </c>
    </row>
    <row spans="1:5" r="15">
      <c s="3" r="A15" t="s">
        <v>409</v>
      </c>
    </row>
    <row spans="1:5" r="16">
      <c s="4" r="A16" t="s">
        <v>410</v>
      </c>
      <c s="6" r="D16" t="n">
        <v>71896</v>
      </c>
    </row>
    <row spans="1:5" r="17">
      <c s="4" r="A17" t="s">
        <v>411</v>
      </c>
      <c s="4" r="D17" t="s">
        <v>412</v>
      </c>
    </row>
    <row spans="1:5" r="18">
      <c s="4" r="A18" t="s">
        <v>413</v>
      </c>
    </row>
    <row spans="1:5" r="19">
      <c s="3" r="A19" t="s">
        <v>402</v>
      </c>
    </row>
    <row spans="1:5" r="20">
      <c s="4" r="A20" t="s">
        <v>414</v>
      </c>
      <c s="6" r="D20" t="n">
        <v>478106</v>
      </c>
    </row>
    <row spans="1:5" r="21">
      <c s="4" r="A21" t="s">
        <v>403</v>
      </c>
      <c s="6" r="D21" t="n">
        <v>830002</v>
      </c>
    </row>
    <row spans="1:5" r="22">
      <c s="4" r="A22" t="s">
        <v>415</v>
      </c>
      <c s="6" r="D22" t="n">
        <v>-216936</v>
      </c>
    </row>
    <row spans="1:5" r="23">
      <c s="4" r="A23" t="s">
        <v>416</v>
      </c>
      <c s="6" r="D23" t="n">
        <v>-24426</v>
      </c>
    </row>
    <row spans="1:5" r="24">
      <c s="4" r="A24" t="s">
        <v>417</v>
      </c>
      <c s="6" r="B24" t="n">
        <v>1066746</v>
      </c>
      <c s="6" r="D24" t="n">
        <v>1066746</v>
      </c>
    </row>
    <row spans="1:5" r="25">
      <c s="3" r="A25" t="s">
        <v>418</v>
      </c>
    </row>
    <row spans="1:5" r="26">
      <c s="4" r="A26" t="s">
        <v>419</v>
      </c>
      <c s="8" r="D26" t="n">
        <v>49.6</v>
      </c>
    </row>
    <row spans="1:5" r="27">
      <c s="4" r="A27" t="s">
        <v>420</v>
      </c>
      <c s="11" r="D27" t="n">
        <v>16.68</v>
      </c>
    </row>
    <row spans="1:5" r="28">
      <c s="4" r="A28" t="s">
        <v>421</v>
      </c>
      <c s="11" r="D28" t="n">
        <v>49.01</v>
      </c>
    </row>
    <row spans="1:5" r="29">
      <c s="4" r="A29" t="s">
        <v>422</v>
      </c>
      <c s="11" r="D29" t="n">
        <v>39.49</v>
      </c>
    </row>
    <row spans="1:5" r="30">
      <c s="4" r="A30" t="s">
        <v>423</v>
      </c>
      <c s="8" r="B30" t="n">
        <v>24.34</v>
      </c>
      <c s="8" r="D30" t="n">
        <v>24.34</v>
      </c>
    </row>
    <row spans="1:5" r="31">
      <c s="4" r="A31" t="s">
        <v>424</v>
      </c>
    </row>
    <row spans="1:5" r="32">
      <c s="3" r="A32" t="s">
        <v>402</v>
      </c>
    </row>
    <row spans="1:5" r="33">
      <c s="4" r="A33" t="s">
        <v>417</v>
      </c>
      <c s="6" r="B33" t="n">
        <v>11288</v>
      </c>
      <c s="6" r="D33" t="n">
        <v>11288</v>
      </c>
    </row>
    <row spans="1:5" r="34">
      <c s="4" r="A34" t="s">
        <v>425</v>
      </c>
    </row>
    <row spans="1:5" r="35">
      <c s="3" r="A35" t="s">
        <v>402</v>
      </c>
    </row>
    <row spans="1:5" r="36">
      <c s="4" r="A36" t="s">
        <v>414</v>
      </c>
      <c s="6" r="D36" t="n">
        <v>168656</v>
      </c>
    </row>
    <row spans="1:5" r="37">
      <c s="4" r="A37" t="s">
        <v>403</v>
      </c>
      <c s="6" r="D37" t="n">
        <v>258168</v>
      </c>
    </row>
    <row spans="1:5" r="38">
      <c s="4" r="A38" t="s">
        <v>416</v>
      </c>
      <c s="6" r="D38" t="n">
        <v>-59943</v>
      </c>
    </row>
    <row spans="1:5" r="39">
      <c s="4" r="A39" t="s">
        <v>417</v>
      </c>
      <c s="6" r="B39" t="n">
        <v>366881</v>
      </c>
      <c s="6" r="D39" t="n">
        <v>366881</v>
      </c>
    </row>
    <row spans="1:5" r="40">
      <c s="3" r="A40" t="s">
        <v>418</v>
      </c>
    </row>
    <row spans="1:5" r="41">
      <c s="4" r="A41" t="s">
        <v>419</v>
      </c>
      <c s="8" r="D41" t="n">
        <v>47.87</v>
      </c>
    </row>
    <row spans="1:5" r="42">
      <c s="4" r="A42" t="s">
        <v>420</v>
      </c>
      <c s="11" r="D42" t="n">
        <v>17.43</v>
      </c>
    </row>
    <row spans="1:5" r="43">
      <c s="4" r="A43" t="s">
        <v>422</v>
      </c>
      <c s="11" r="D43" t="n">
        <v>33.72</v>
      </c>
    </row>
    <row spans="1:5" r="44">
      <c s="4" r="A44" t="s">
        <v>423</v>
      </c>
      <c s="8" r="B44" t="n">
        <v>28.76</v>
      </c>
      <c s="8" r="D44" t="n">
        <v>28.76</v>
      </c>
    </row>
    <row spans="1:5" r="45">
      <c s="4" r="A45" t="s">
        <v>426</v>
      </c>
    </row>
    <row spans="1:5" r="46">
      <c s="3" r="A46" t="s">
        <v>409</v>
      </c>
    </row>
    <row spans="1:5" r="47">
      <c s="4" r="A47" t="s">
        <v>427</v>
      </c>
      <c s="4" r="D47" t="s">
        <v>428</v>
      </c>
    </row>
    <row spans="1:5" r="48">
      <c s="4" r="A48" t="s">
        <v>411</v>
      </c>
      <c s="4" r="D48" t="s">
        <v>429</v>
      </c>
    </row>
    <row spans="1:5" r="49">
      <c s="4" r="A49" t="s">
        <v>430</v>
      </c>
    </row>
    <row spans="1:5" r="50">
      <c s="3" r="A50" t="s">
        <v>409</v>
      </c>
    </row>
    <row spans="1:5" r="51">
      <c s="4" r="A51" t="s">
        <v>427</v>
      </c>
      <c s="4" r="D51" t="s">
        <v>428</v>
      </c>
    </row>
    <row spans="1:5" r="52">
      <c s="4" r="A52" t="s">
        <v>411</v>
      </c>
      <c s="4" r="D52" t="s">
        <v>412</v>
      </c>
    </row>
    <row spans="1:5" r="53">
      <c s="4" r="A53" t="s">
        <v>431</v>
      </c>
    </row>
    <row spans="1:5" r="54">
      <c s="3" r="A54" t="s">
        <v>402</v>
      </c>
    </row>
    <row spans="1:5" r="55">
      <c s="4" r="A55" t="s">
        <v>414</v>
      </c>
      <c s="6" r="D55" t="n">
        <v>33157</v>
      </c>
    </row>
    <row spans="1:5" r="56">
      <c s="4" r="A56" t="s">
        <v>403</v>
      </c>
      <c s="6" r="D56" t="n">
        <v>18646</v>
      </c>
    </row>
    <row spans="1:5" r="57">
      <c s="4" r="A57" t="s">
        <v>415</v>
      </c>
      <c s="6" r="D57" t="n">
        <v>-6951</v>
      </c>
    </row>
    <row spans="1:5" r="58">
      <c s="4" r="A58" t="s">
        <v>417</v>
      </c>
      <c s="6" r="B58" t="n">
        <v>44852</v>
      </c>
      <c s="6" r="D58" t="n">
        <v>44852</v>
      </c>
    </row>
    <row spans="1:5" r="59">
      <c s="3" r="A59" t="s">
        <v>418</v>
      </c>
    </row>
    <row spans="1:5" r="60">
      <c s="4" r="A60" t="s">
        <v>419</v>
      </c>
      <c s="8" r="D60" t="n">
        <v>27.93</v>
      </c>
    </row>
    <row spans="1:5" r="61">
      <c s="4" r="A61" t="s">
        <v>420</v>
      </c>
      <c s="11" r="D61" t="n">
        <v>17.37</v>
      </c>
    </row>
    <row spans="1:5" r="62">
      <c s="4" r="A62" t="s">
        <v>421</v>
      </c>
      <c s="11" r="D62" t="n">
        <v>58.44</v>
      </c>
    </row>
    <row spans="1:5" r="63">
      <c s="4" r="A63" t="s">
        <v>423</v>
      </c>
      <c s="8" r="B63" t="n">
        <v>18.81</v>
      </c>
      <c s="8" r="D63" t="n">
        <v>18.8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s="1" r="A1" t="s">
        <v>432</v>
      </c>
      <c s="2" r="B1" t="s">
        <v>1</v>
      </c>
    </row>
    <row spans="1:2" r="2">
      <c s="2" r="B2" t="s">
        <v>433</v>
      </c>
    </row>
    <row spans="1:2" r="3">
      <c s="3" r="A3" t="s">
        <v>434</v>
      </c>
    </row>
    <row spans="1:2" r="4">
      <c s="4" r="A4" t="s">
        <v>435</v>
      </c>
      <c s="6" r="B4" t="n">
        <v>681117</v>
      </c>
    </row>
    <row spans="1:2" r="5">
      <c s="4" r="A5" t="s">
        <v>436</v>
      </c>
      <c s="6" r="B5" t="n">
        <v>593509</v>
      </c>
    </row>
    <row spans="1:2" r="6">
      <c s="4" r="A6" t="s">
        <v>437</v>
      </c>
      <c s="6" r="B6" t="n">
        <v>-3051</v>
      </c>
    </row>
    <row spans="1:2" r="7">
      <c s="4" r="A7" t="s">
        <v>438</v>
      </c>
      <c s="6" r="B7" t="n">
        <v>-1525</v>
      </c>
    </row>
    <row spans="1:2" r="8">
      <c s="4" r="A8" t="s">
        <v>439</v>
      </c>
      <c s="6" r="B8" t="n">
        <v>1270050</v>
      </c>
    </row>
    <row spans="1:2" r="9">
      <c s="4" r="A9" t="s">
        <v>440</v>
      </c>
      <c s="6" r="B9" t="n">
        <v>450630</v>
      </c>
    </row>
    <row spans="1:2" r="10">
      <c s="3" r="A10" t="s">
        <v>441</v>
      </c>
    </row>
    <row spans="1:2" r="11">
      <c s="4" r="A11" t="s">
        <v>442</v>
      </c>
      <c s="8" r="B11" t="n">
        <v>39.65</v>
      </c>
    </row>
    <row spans="1:2" r="12">
      <c s="4" r="A12" t="s">
        <v>420</v>
      </c>
      <c s="11" r="B12" t="n">
        <v>17.43</v>
      </c>
    </row>
    <row spans="1:2" r="13">
      <c s="4" r="A13" t="s">
        <v>422</v>
      </c>
      <c s="11" r="B13" t="n">
        <v>48.31</v>
      </c>
    </row>
    <row spans="1:2" r="14">
      <c s="4" r="A14" t="s">
        <v>443</v>
      </c>
      <c s="11" r="B14" t="n">
        <v>48.31</v>
      </c>
    </row>
    <row spans="1:2" r="15">
      <c s="4" r="A15" t="s">
        <v>444</v>
      </c>
      <c s="11" r="B15" t="n">
        <v>29.23</v>
      </c>
    </row>
    <row spans="1:2" r="16">
      <c s="4" r="A16" t="s">
        <v>445</v>
      </c>
      <c s="11" r="B16" t="n">
        <v>36.25</v>
      </c>
    </row>
    <row spans="1:2" r="17">
      <c s="3" r="A17" t="s">
        <v>446</v>
      </c>
    </row>
    <row spans="1:2" r="18">
      <c s="4" r="A18" t="s">
        <v>447</v>
      </c>
      <c s="8" r="B18" t="n">
        <v>5.18</v>
      </c>
    </row>
    <row spans="1:2" r="19">
      <c s="3" r="A19" t="s">
        <v>448</v>
      </c>
    </row>
    <row spans="1:2" r="20">
      <c s="4" r="A20" t="s">
        <v>449</v>
      </c>
      <c s="4" r="B20" t="s">
        <v>450</v>
      </c>
    </row>
    <row spans="1:2" r="21">
      <c s="4" r="A21" t="s">
        <v>451</v>
      </c>
      <c s="4" r="B21" t="s">
        <v>452</v>
      </c>
    </row>
    <row spans="1:2" r="22">
      <c s="4" r="A22" t="s">
        <v>453</v>
      </c>
      <c s="4" r="B22" t="s">
        <v>454</v>
      </c>
    </row>
    <row spans="1:2" r="23">
      <c s="4" r="A23" t="s">
        <v>455</v>
      </c>
      <c s="4" r="B23" t="s">
        <v>456</v>
      </c>
    </row>
    <row spans="1:2" r="24">
      <c s="3" r="A24" t="s">
        <v>405</v>
      </c>
    </row>
    <row spans="1:2" r="25">
      <c s="4" r="A25" t="s">
        <v>457</v>
      </c>
      <c s="10" r="B25" t="n">
        <v>4.5</v>
      </c>
    </row>
    <row spans="1:2" r="26">
      <c s="4" r="A26" t="s">
        <v>406</v>
      </c>
      <c s="4" r="B26" t="s">
        <v>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5</v>
      </c>
      <c s="2" r="B1" t="s">
        <v>1</v>
      </c>
    </row>
    <row spans="1:3" r="2">
      <c s="2" r="B2" t="s">
        <v>2</v>
      </c>
      <c s="2" r="C2" t="s">
        <v>26</v>
      </c>
    </row>
    <row spans="1:3" r="3">
      <c s="3" r="A3" t="s">
        <v>96</v>
      </c>
    </row>
    <row spans="1:3" r="4">
      <c s="4" r="A4" t="s">
        <v>76</v>
      </c>
      <c s="7" r="B4" t="n">
        <v>55045</v>
      </c>
      <c s="7" r="C4" t="n">
        <v>30994</v>
      </c>
    </row>
    <row spans="1:3" r="5">
      <c s="3" r="A5" t="s">
        <v>97</v>
      </c>
    </row>
    <row spans="1:3" r="6">
      <c s="4" r="A6" t="s">
        <v>98</v>
      </c>
      <c s="6" r="B6" t="n">
        <v>87838</v>
      </c>
      <c s="6" r="C6" t="n">
        <v>98162</v>
      </c>
    </row>
    <row spans="1:3" r="7">
      <c s="4" r="A7" t="s">
        <v>99</v>
      </c>
      <c s="6" r="B7" t="n">
        <v>35982</v>
      </c>
      <c s="6" r="C7" t="n">
        <v>30496</v>
      </c>
    </row>
    <row spans="1:3" r="8">
      <c s="4" r="A8" t="s">
        <v>69</v>
      </c>
      <c s="6" r="C8" t="n">
        <v>90100</v>
      </c>
    </row>
    <row spans="1:3" r="9">
      <c s="4" r="A9" t="s">
        <v>100</v>
      </c>
      <c s="6" r="B9" t="n">
        <v>-1737</v>
      </c>
      <c s="6" r="C9" t="n">
        <v>12675</v>
      </c>
    </row>
    <row spans="1:3" r="10">
      <c s="4" r="A10" t="s">
        <v>101</v>
      </c>
      <c s="6" r="B10" t="n">
        <v>4922</v>
      </c>
      <c s="6" r="C10" t="n">
        <v>5151</v>
      </c>
    </row>
    <row spans="1:3" r="11">
      <c s="4" r="A11" t="s">
        <v>102</v>
      </c>
      <c s="6" r="B11" t="n">
        <v>728</v>
      </c>
      <c s="6" r="C11" t="n">
        <v>848</v>
      </c>
    </row>
    <row spans="1:3" r="12">
      <c s="4" r="A12" t="s">
        <v>103</v>
      </c>
      <c s="6" r="B12" t="n">
        <v>616</v>
      </c>
      <c s="6" r="C12" t="n">
        <v>-833</v>
      </c>
    </row>
    <row spans="1:3" r="13">
      <c s="4" r="A13" t="s">
        <v>104</v>
      </c>
      <c s="6" r="B13" t="n">
        <v>4293</v>
      </c>
      <c s="6" r="C13" t="n">
        <v>1695</v>
      </c>
    </row>
    <row spans="1:3" r="14">
      <c s="4" r="A14" t="s">
        <v>105</v>
      </c>
      <c s="6" r="B14" t="n">
        <v>13958</v>
      </c>
      <c s="6" r="C14" t="n">
        <v>12614</v>
      </c>
    </row>
    <row spans="1:3" r="15">
      <c s="4" r="A15" t="s">
        <v>106</v>
      </c>
      <c s="6" r="C15" t="n">
        <v>-1104</v>
      </c>
    </row>
    <row spans="1:3" r="16">
      <c s="4" r="A16" t="s">
        <v>107</v>
      </c>
      <c s="6" r="B16" t="n">
        <v>-13233</v>
      </c>
      <c s="6" r="C16" t="n">
        <v>-61108</v>
      </c>
    </row>
    <row spans="1:3" r="17">
      <c s="4" r="A17" t="s">
        <v>108</v>
      </c>
      <c s="6" r="B17" t="n">
        <v>-1281</v>
      </c>
      <c s="6" r="C17" t="n">
        <v>3141</v>
      </c>
    </row>
    <row spans="1:3" r="18">
      <c s="3" r="A18" t="s">
        <v>109</v>
      </c>
    </row>
    <row spans="1:3" r="19">
      <c s="4" r="A19" t="s">
        <v>110</v>
      </c>
      <c s="6" r="B19" t="n">
        <v>-13273</v>
      </c>
      <c s="6" r="C19" t="n">
        <v>7116</v>
      </c>
    </row>
    <row spans="1:3" r="20">
      <c s="4" r="A20" t="s">
        <v>30</v>
      </c>
      <c s="6" r="B20" t="n">
        <v>-32833</v>
      </c>
      <c s="6" r="C20" t="n">
        <v>-122294</v>
      </c>
    </row>
    <row spans="1:3" r="21">
      <c s="4" r="A21" t="s">
        <v>111</v>
      </c>
      <c s="6" r="B21" t="n">
        <v>-37817</v>
      </c>
      <c s="6" r="C21" t="n">
        <v>-45704</v>
      </c>
    </row>
    <row spans="1:3" r="22">
      <c s="4" r="A22" t="s">
        <v>112</v>
      </c>
      <c s="6" r="B22" t="n">
        <v>84844</v>
      </c>
      <c s="6" r="C22" t="n">
        <v>6210</v>
      </c>
    </row>
    <row spans="1:3" r="23">
      <c s="4" r="A23" t="s">
        <v>113</v>
      </c>
      <c s="6" r="B23" t="n">
        <v>-4314</v>
      </c>
      <c s="6" r="C23" t="n">
        <v>29778</v>
      </c>
    </row>
    <row spans="1:3" r="24">
      <c s="4" r="A24" t="s">
        <v>42</v>
      </c>
      <c s="6" r="B24" t="n">
        <v>-2065</v>
      </c>
      <c s="6" r="C24" t="n">
        <v>13357</v>
      </c>
    </row>
    <row spans="1:3" r="25">
      <c s="4" r="A25" t="s">
        <v>114</v>
      </c>
      <c s="6" r="B25" t="n">
        <v>-4789</v>
      </c>
      <c s="6" r="C25" t="n">
        <v>942</v>
      </c>
    </row>
    <row spans="1:3" r="26">
      <c s="4" r="A26" t="s">
        <v>115</v>
      </c>
      <c s="6" r="B26" t="n">
        <v>176884</v>
      </c>
      <c s="6" r="C26" t="n">
        <v>112236</v>
      </c>
    </row>
    <row spans="1:3" r="27">
      <c s="3" r="A27" t="s">
        <v>116</v>
      </c>
    </row>
    <row spans="1:3" r="28">
      <c s="4" r="A28" t="s">
        <v>117</v>
      </c>
      <c s="6" r="B28" t="n">
        <v>-80550</v>
      </c>
      <c s="6" r="C28" t="n">
        <v>-86406</v>
      </c>
    </row>
    <row spans="1:3" r="29">
      <c s="4" r="A29" t="s">
        <v>118</v>
      </c>
      <c s="6" r="B29" t="n">
        <v>605</v>
      </c>
      <c s="6" r="C29" t="n">
        <v>2613</v>
      </c>
    </row>
    <row spans="1:3" r="30">
      <c s="4" r="A30" t="s">
        <v>119</v>
      </c>
      <c s="6" r="B30" t="n">
        <v>-79945</v>
      </c>
      <c s="6" r="C30" t="n">
        <v>-83793</v>
      </c>
    </row>
    <row spans="1:3" r="31">
      <c s="3" r="A31" t="s">
        <v>120</v>
      </c>
    </row>
    <row spans="1:3" r="32">
      <c s="4" r="A32" t="s">
        <v>121</v>
      </c>
      <c s="6" r="B32" t="n">
        <v>-40701</v>
      </c>
      <c s="6" r="C32" t="n">
        <v>-6250</v>
      </c>
    </row>
    <row spans="1:3" r="33">
      <c s="4" r="A33" t="s">
        <v>122</v>
      </c>
      <c s="6" r="B33" t="n">
        <v>520550</v>
      </c>
      <c s="6" r="C33" t="n">
        <v>5500</v>
      </c>
    </row>
    <row spans="1:3" r="34">
      <c s="4" r="A34" t="s">
        <v>123</v>
      </c>
      <c s="6" r="B34" t="n">
        <v>-520550</v>
      </c>
      <c s="6" r="C34" t="n">
        <v>-5500</v>
      </c>
    </row>
    <row spans="1:3" r="35">
      <c s="4" r="A35" t="s">
        <v>124</v>
      </c>
      <c s="6" r="B35" t="n">
        <v>-25000</v>
      </c>
    </row>
    <row spans="1:3" r="36">
      <c s="4" r="A36" t="s">
        <v>125</v>
      </c>
      <c s="6" r="C36" t="n">
        <v>-3566</v>
      </c>
    </row>
    <row spans="1:3" r="37">
      <c s="4" r="A37" t="s">
        <v>126</v>
      </c>
      <c s="6" r="B37" t="n">
        <v>-26438</v>
      </c>
      <c s="6" r="C37" t="n">
        <v>-26269</v>
      </c>
    </row>
    <row spans="1:3" r="38">
      <c s="4" r="A38" t="s">
        <v>127</v>
      </c>
      <c s="6" r="B38" t="n">
        <v>1451</v>
      </c>
      <c s="6" r="C38" t="n">
        <v>2454</v>
      </c>
    </row>
    <row spans="1:3" r="39">
      <c s="4" r="A39" t="s">
        <v>128</v>
      </c>
      <c s="6" r="B39" t="n">
        <v>-1258</v>
      </c>
      <c s="6" r="C39" t="n">
        <v>-4538</v>
      </c>
    </row>
    <row spans="1:3" r="40">
      <c s="4" r="A40" t="s">
        <v>106</v>
      </c>
      <c s="6" r="C40" t="n">
        <v>1104</v>
      </c>
    </row>
    <row spans="1:3" r="41">
      <c s="4" r="A41" t="s">
        <v>129</v>
      </c>
      <c s="6" r="C41" t="n">
        <v>-277</v>
      </c>
    </row>
    <row spans="1:3" r="42">
      <c s="4" r="A42" t="s">
        <v>130</v>
      </c>
      <c s="6" r="B42" t="n">
        <v>-91946</v>
      </c>
      <c s="6" r="C42" t="n">
        <v>-37342</v>
      </c>
    </row>
    <row spans="1:3" r="43">
      <c s="4" r="A43" t="s">
        <v>131</v>
      </c>
      <c s="6" r="B43" t="n">
        <v>-25</v>
      </c>
      <c s="6" r="C43" t="n">
        <v>292</v>
      </c>
    </row>
    <row spans="1:3" r="44">
      <c s="4" r="A44" t="s">
        <v>132</v>
      </c>
      <c s="6" r="B44" t="n">
        <v>4968</v>
      </c>
      <c s="6" r="C44" t="n">
        <v>-8607</v>
      </c>
    </row>
    <row spans="1:3" r="45">
      <c s="4" r="A45" t="s">
        <v>133</v>
      </c>
      <c s="6" r="B45" t="n">
        <v>29980</v>
      </c>
      <c s="6" r="C45" t="n">
        <v>62261</v>
      </c>
    </row>
    <row spans="1:3" r="46">
      <c s="4" r="A46" t="s">
        <v>134</v>
      </c>
      <c s="7" r="B46" t="n">
        <v>34948</v>
      </c>
      <c s="7" r="C46" t="n">
        <v>536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3"/>
    <col customWidth="1" max="2" min="2" width="21"/>
  </cols>
  <sheetData>
    <row spans="1:2" r="1">
      <c s="1" r="A1" t="s">
        <v>459</v>
      </c>
      <c s="2" r="B1" t="s">
        <v>1</v>
      </c>
    </row>
    <row spans="1:2" r="2">
      <c s="2" r="B2" t="s">
        <v>233</v>
      </c>
    </row>
    <row spans="1:2" r="3">
      <c s="3" r="A3" t="s">
        <v>206</v>
      </c>
    </row>
    <row spans="1:2" r="4">
      <c s="4" r="A4" t="s">
        <v>390</v>
      </c>
      <c s="7" r="B4" t="n">
        <v>118586</v>
      </c>
    </row>
    <row spans="1:2" r="5">
      <c s="4" r="A5" t="s">
        <v>460</v>
      </c>
      <c s="6" r="B5" t="n">
        <v>-2560</v>
      </c>
    </row>
    <row spans="1:2" r="6">
      <c s="4" r="A6" t="s">
        <v>391</v>
      </c>
      <c s="6" r="B6" t="n">
        <v>116026</v>
      </c>
    </row>
    <row spans="1:2" r="7">
      <c s="4" r="A7" t="s">
        <v>84</v>
      </c>
    </row>
    <row spans="1:2" r="8">
      <c s="3" r="A8" t="s">
        <v>206</v>
      </c>
    </row>
    <row spans="1:2" r="9">
      <c s="4" r="A9" t="s">
        <v>390</v>
      </c>
      <c s="6" r="B9" t="n">
        <v>93201</v>
      </c>
    </row>
    <row spans="1:2" r="10">
      <c s="4" r="A10" t="s">
        <v>460</v>
      </c>
      <c s="6" r="B10" t="n">
        <v>921</v>
      </c>
    </row>
    <row spans="1:2" r="11">
      <c s="4" r="A11" t="s">
        <v>391</v>
      </c>
      <c s="6" r="B11" t="n">
        <v>94122</v>
      </c>
    </row>
    <row spans="1:2" r="12">
      <c s="4" r="A12" t="s">
        <v>89</v>
      </c>
    </row>
    <row spans="1:2" r="13">
      <c s="3" r="A13" t="s">
        <v>206</v>
      </c>
    </row>
    <row spans="1:2" r="14">
      <c s="4" r="A14" t="s">
        <v>390</v>
      </c>
      <c s="6" r="B14" t="n">
        <v>25385</v>
      </c>
    </row>
    <row spans="1:2" r="15">
      <c s="4" r="A15" t="s">
        <v>460</v>
      </c>
      <c s="6" r="B15" t="n">
        <v>-3481</v>
      </c>
    </row>
    <row spans="1:2" r="16">
      <c s="4" r="A16" t="s">
        <v>391</v>
      </c>
      <c s="7" r="B16" t="n">
        <v>219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61</v>
      </c>
      <c s="2" r="B1" t="s">
        <v>2</v>
      </c>
      <c s="2" r="C1" t="s">
        <v>25</v>
      </c>
      <c s="2" r="D1" t="s">
        <v>26</v>
      </c>
    </row>
    <row spans="1:4" r="2">
      <c s="3" r="A2" t="s">
        <v>462</v>
      </c>
    </row>
    <row spans="1:4" r="3">
      <c s="4" r="A3" t="s">
        <v>463</v>
      </c>
      <c s="7" r="B3" t="n">
        <v>55028</v>
      </c>
      <c s="7" r="C3" t="n">
        <v>60096</v>
      </c>
      <c s="7" r="D3" t="n">
        <v>126149</v>
      </c>
    </row>
    <row spans="1:4" r="4">
      <c s="4" r="A4" t="s">
        <v>464</v>
      </c>
      <c s="6" r="B4" t="n">
        <v>-26866</v>
      </c>
      <c s="6" r="C4" t="n">
        <v>-25926</v>
      </c>
      <c s="6" r="D4" t="n">
        <v>-38211</v>
      </c>
    </row>
    <row spans="1:4" r="5">
      <c s="4" r="A5" t="s">
        <v>465</v>
      </c>
      <c s="6" r="B5" t="n">
        <v>28162</v>
      </c>
      <c s="6" r="C5" t="n">
        <v>34170</v>
      </c>
      <c s="6" r="D5" t="n">
        <v>87938</v>
      </c>
    </row>
    <row spans="1:4" r="6">
      <c s="3" r="A6" t="s">
        <v>466</v>
      </c>
    </row>
    <row spans="1:4" r="7">
      <c s="4" r="A7" t="s">
        <v>467</v>
      </c>
      <c s="6" r="B7" t="n">
        <v>144175</v>
      </c>
      <c s="6" r="C7" t="n">
        <v>144340</v>
      </c>
      <c s="6" r="D7" t="n">
        <v>480233</v>
      </c>
    </row>
    <row spans="1:4" r="8">
      <c s="4" r="A8" t="s">
        <v>468</v>
      </c>
      <c s="6" r="B8" t="n">
        <v>172337</v>
      </c>
      <c s="6" r="C8" t="n">
        <v>178510</v>
      </c>
      <c s="6" r="D8" t="n">
        <v>568171</v>
      </c>
    </row>
    <row spans="1:4" r="9">
      <c s="4" r="A9" t="s">
        <v>469</v>
      </c>
    </row>
    <row spans="1:4" r="10">
      <c s="3" r="A10" t="s">
        <v>462</v>
      </c>
    </row>
    <row spans="1:4" r="11">
      <c s="4" r="A11" t="s">
        <v>463</v>
      </c>
      <c s="6" r="B11" t="n">
        <v>15897</v>
      </c>
      <c s="6" r="C11" t="n">
        <v>16292</v>
      </c>
      <c s="6" r="D11" t="n">
        <v>16516</v>
      </c>
    </row>
    <row spans="1:4" r="12">
      <c s="4" r="A12" t="s">
        <v>464</v>
      </c>
      <c s="6" r="B12" t="n">
        <v>-9930</v>
      </c>
      <c s="6" r="C12" t="n">
        <v>-9728</v>
      </c>
      <c s="6" r="D12" t="n">
        <v>-9679</v>
      </c>
    </row>
    <row spans="1:4" r="13">
      <c s="4" r="A13" t="s">
        <v>470</v>
      </c>
    </row>
    <row spans="1:4" r="14">
      <c s="3" r="A14" t="s">
        <v>462</v>
      </c>
    </row>
    <row spans="1:4" r="15">
      <c s="4" r="A15" t="s">
        <v>463</v>
      </c>
      <c s="6" r="B15" t="n">
        <v>14381</v>
      </c>
      <c s="6" r="C15" t="n">
        <v>14675</v>
      </c>
      <c s="6" r="D15" t="n">
        <v>24118</v>
      </c>
    </row>
    <row spans="1:4" r="16">
      <c s="4" r="A16" t="s">
        <v>464</v>
      </c>
      <c s="6" r="B16" t="n">
        <v>-4045</v>
      </c>
      <c s="6" r="C16" t="n">
        <v>-2739</v>
      </c>
      <c s="6" r="D16" t="n">
        <v>-4025</v>
      </c>
    </row>
    <row spans="1:4" r="17">
      <c s="4" r="A17" t="s">
        <v>471</v>
      </c>
    </row>
    <row spans="1:4" r="18">
      <c s="3" r="A18" t="s">
        <v>462</v>
      </c>
    </row>
    <row spans="1:4" r="19">
      <c s="4" r="A19" t="s">
        <v>463</v>
      </c>
      <c s="6" r="B19" t="n">
        <v>24750</v>
      </c>
      <c s="6" r="C19" t="n">
        <v>29129</v>
      </c>
      <c s="6" r="D19" t="n">
        <v>85515</v>
      </c>
    </row>
    <row spans="1:4" r="20">
      <c s="4" r="A20" t="s">
        <v>464</v>
      </c>
      <c s="7" r="B20" t="n">
        <v>-12891</v>
      </c>
      <c s="7" r="C20" t="n">
        <v>-13459</v>
      </c>
      <c s="7" r="D20" t="n">
        <v>-2450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2</v>
      </c>
      <c s="2" r="B1" t="s">
        <v>60</v>
      </c>
      <c s="2" r="D1" t="s">
        <v>1</v>
      </c>
    </row>
    <row spans="1:5" r="2">
      <c s="2" r="B2" t="s">
        <v>2</v>
      </c>
      <c s="2" r="C2" t="s">
        <v>26</v>
      </c>
      <c s="2" r="D2" t="s">
        <v>2</v>
      </c>
      <c s="2" r="E2" t="s">
        <v>26</v>
      </c>
    </row>
    <row spans="1:5" r="3">
      <c s="3" r="A3" t="s">
        <v>473</v>
      </c>
    </row>
    <row spans="1:5" r="4">
      <c s="4" r="A4" t="s">
        <v>474</v>
      </c>
      <c s="10" r="B4" t="n">
        <v>1.2</v>
      </c>
      <c s="10" r="C4" t="n">
        <v>3.4</v>
      </c>
      <c s="10" r="D4" t="n">
        <v>3.7</v>
      </c>
      <c s="10" r="E4" t="n">
        <v>10.5</v>
      </c>
    </row>
    <row spans="1:5" r="5">
      <c s="4" r="A5" t="s">
        <v>475</v>
      </c>
      <c s="9" r="B5" t="n">
        <v>1.2</v>
      </c>
      <c s="9" r="D5" t="n">
        <v>1.2</v>
      </c>
    </row>
    <row spans="1:5" r="6">
      <c s="4" r="A6" t="s">
        <v>476</v>
      </c>
      <c s="9" r="B6" t="n">
        <v>4.2</v>
      </c>
      <c s="9" r="D6" t="n">
        <v>4.2</v>
      </c>
    </row>
    <row spans="1:5" r="7">
      <c s="4" r="A7" t="s">
        <v>477</v>
      </c>
      <c s="6" r="B7" t="n">
        <v>4</v>
      </c>
      <c s="6" r="D7" t="n">
        <v>4</v>
      </c>
    </row>
    <row spans="1:5" r="8">
      <c s="4" r="A8" t="s">
        <v>478</v>
      </c>
      <c s="9" r="B8" t="n">
        <v>3.8</v>
      </c>
      <c s="9" r="D8" t="n">
        <v>3.8</v>
      </c>
    </row>
    <row spans="1:5" r="9">
      <c s="4" r="A9" t="s">
        <v>479</v>
      </c>
      <c s="10" r="B9" t="n">
        <v>3.6</v>
      </c>
      <c s="10" r="D9" t="n">
        <v>3.6</v>
      </c>
    </row>
    <row spans="1:5" r="10">
      <c s="4" r="A10" t="s">
        <v>367</v>
      </c>
      <c s="9" r="C10" t="n">
        <v>90.09999999999999</v>
      </c>
    </row>
    <row spans="1:5" r="11">
      <c s="4" r="A11" t="s">
        <v>84</v>
      </c>
    </row>
    <row spans="1:5" r="12">
      <c s="3" r="A12" t="s">
        <v>473</v>
      </c>
    </row>
    <row spans="1:5" r="13">
      <c s="4" r="A13" t="s">
        <v>367</v>
      </c>
      <c s="10" r="C13" t="n">
        <v>90.0999999999999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80</v>
      </c>
      <c s="2" r="B1" t="s">
        <v>60</v>
      </c>
      <c s="2" r="D1" t="s">
        <v>1</v>
      </c>
    </row>
    <row spans="1:6" r="2">
      <c s="2" r="B2" t="s">
        <v>2</v>
      </c>
      <c s="2" r="C2" t="s">
        <v>26</v>
      </c>
      <c s="2" r="D2" t="s">
        <v>2</v>
      </c>
      <c s="2" r="E2" t="s">
        <v>26</v>
      </c>
      <c s="2" r="F2" t="s">
        <v>481</v>
      </c>
    </row>
    <row spans="1:6" r="3">
      <c s="4" r="A3" t="s">
        <v>482</v>
      </c>
    </row>
    <row spans="1:6" r="4">
      <c s="3" r="A4" t="s">
        <v>156</v>
      </c>
    </row>
    <row spans="1:6" r="5">
      <c s="4" r="A5" t="s">
        <v>483</v>
      </c>
      <c s="7" r="B5" t="n">
        <v>390</v>
      </c>
      <c s="7" r="D5" t="n">
        <v>390</v>
      </c>
      <c s="7" r="F5" t="n">
        <v>520</v>
      </c>
    </row>
    <row spans="1:6" r="6">
      <c s="4" r="A6" t="s">
        <v>484</v>
      </c>
      <c s="6" r="D6" t="n">
        <v>0</v>
      </c>
    </row>
    <row spans="1:6" r="7">
      <c s="4" r="A7" t="s">
        <v>485</v>
      </c>
      <c s="10" r="D7" t="n">
        <v>1.6</v>
      </c>
    </row>
    <row spans="1:6" r="8">
      <c s="4" r="A8" t="s">
        <v>486</v>
      </c>
    </row>
    <row spans="1:6" r="9">
      <c s="3" r="A9" t="s">
        <v>156</v>
      </c>
    </row>
    <row spans="1:6" r="10">
      <c s="4" r="A10" t="s">
        <v>487</v>
      </c>
      <c s="4" r="B10" t="s">
        <v>488</v>
      </c>
      <c s="4" r="D10" t="s">
        <v>488</v>
      </c>
    </row>
    <row spans="1:6" r="11">
      <c s="4" r="A11" t="s">
        <v>489</v>
      </c>
      <c s="4" r="D11" t="s">
        <v>325</v>
      </c>
    </row>
    <row spans="1:6" r="12">
      <c s="4" r="A12" t="s">
        <v>490</v>
      </c>
      <c s="10" r="B12" t="n">
        <v>1.9</v>
      </c>
      <c s="10" r="D12" t="n">
        <v>1.9</v>
      </c>
    </row>
    <row spans="1:6" r="13">
      <c s="4" r="A13" t="s">
        <v>491</v>
      </c>
    </row>
    <row spans="1:6" r="14">
      <c s="3" r="A14" t="s">
        <v>156</v>
      </c>
    </row>
    <row spans="1:6" r="15">
      <c s="4" r="A15" t="s">
        <v>492</v>
      </c>
      <c s="9" r="B15" t="n">
        <v>1.6</v>
      </c>
      <c s="9" r="D15" t="n">
        <v>1.6</v>
      </c>
    </row>
    <row spans="1:6" r="16">
      <c s="4" r="A16" t="s">
        <v>493</v>
      </c>
    </row>
    <row spans="1:6" r="17">
      <c s="3" r="A17" t="s">
        <v>156</v>
      </c>
    </row>
    <row spans="1:6" r="18">
      <c s="4" r="A18" t="s">
        <v>492</v>
      </c>
      <c s="9" r="B18" t="n">
        <v>0.3</v>
      </c>
      <c s="10" r="D18" t="n">
        <v>0.3</v>
      </c>
    </row>
    <row spans="1:6" r="19">
      <c s="4" r="A19" t="s">
        <v>494</v>
      </c>
    </row>
    <row spans="1:6" r="20">
      <c s="3" r="A20" t="s">
        <v>156</v>
      </c>
    </row>
    <row spans="1:6" r="21">
      <c s="4" r="A21" t="s">
        <v>495</v>
      </c>
      <c s="4" r="D21" t="s">
        <v>319</v>
      </c>
    </row>
    <row spans="1:6" r="22">
      <c s="4" r="A22" t="s">
        <v>496</v>
      </c>
    </row>
    <row spans="1:6" r="23">
      <c s="3" r="A23" t="s">
        <v>156</v>
      </c>
    </row>
    <row spans="1:6" r="24">
      <c s="4" r="A24" t="s">
        <v>484</v>
      </c>
      <c s="7" r="D24" t="n">
        <v>0</v>
      </c>
    </row>
    <row spans="1:6" r="25">
      <c s="4" r="A25" t="s">
        <v>485</v>
      </c>
      <c s="9" r="D25" t="n">
        <v>0.3</v>
      </c>
    </row>
    <row spans="1:6" r="26">
      <c s="4" r="A26" t="s">
        <v>497</v>
      </c>
    </row>
    <row spans="1:6" r="27">
      <c s="3" r="A27" t="s">
        <v>156</v>
      </c>
    </row>
    <row spans="1:6" r="28">
      <c s="4" r="A28" t="s">
        <v>498</v>
      </c>
      <c s="9" r="B28" t="n">
        <v>0.4</v>
      </c>
      <c s="10" r="C28" t="n">
        <v>0.4</v>
      </c>
      <c s="9" r="D28" t="n">
        <v>2.3</v>
      </c>
      <c s="7" r="E28" t="n">
        <v>-1</v>
      </c>
    </row>
    <row spans="1:6" r="29">
      <c s="4" r="A29" t="s">
        <v>499</v>
      </c>
    </row>
    <row spans="1:6" r="30">
      <c s="3" r="A30" t="s">
        <v>156</v>
      </c>
    </row>
    <row spans="1:6" r="31">
      <c s="4" r="A31" t="s">
        <v>492</v>
      </c>
      <c s="9" r="B31" t="n">
        <v>0.6</v>
      </c>
      <c s="9" r="D31" t="n">
        <v>0.6</v>
      </c>
    </row>
    <row spans="1:6" r="32">
      <c s="4" r="A32" t="s">
        <v>500</v>
      </c>
    </row>
    <row spans="1:6" r="33">
      <c s="3" r="A33" t="s">
        <v>156</v>
      </c>
    </row>
    <row spans="1:6" r="34">
      <c s="4" r="A34" t="s">
        <v>501</v>
      </c>
      <c s="10" r="B34" t="n">
        <v>0.8</v>
      </c>
      <c s="10" r="D34" t="n">
        <v>0.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502</v>
      </c>
      <c s="2" r="B1" t="s">
        <v>60</v>
      </c>
      <c s="2" r="C1" t="s">
        <v>1</v>
      </c>
    </row>
    <row spans="1:4" r="2">
      <c s="2" r="B2" t="s">
        <v>26</v>
      </c>
      <c s="2" r="C2" t="s">
        <v>2</v>
      </c>
      <c s="2" r="D2" t="s">
        <v>26</v>
      </c>
    </row>
    <row spans="1:4" r="3">
      <c s="3" r="A3" t="s">
        <v>503</v>
      </c>
    </row>
    <row spans="1:4" r="4">
      <c s="4" r="A4" t="s">
        <v>104</v>
      </c>
      <c s="7" r="C4" t="n">
        <v>4293</v>
      </c>
      <c s="7" r="D4" t="n">
        <v>1695</v>
      </c>
    </row>
    <row spans="1:4" r="5">
      <c s="4" r="A5" t="s">
        <v>367</v>
      </c>
      <c s="7" r="B5" t="n">
        <v>90100</v>
      </c>
    </row>
    <row spans="1:4" r="6">
      <c s="4" r="A6" t="s">
        <v>504</v>
      </c>
    </row>
    <row spans="1:4" r="7">
      <c s="3" r="A7" t="s">
        <v>503</v>
      </c>
    </row>
    <row spans="1:4" r="8">
      <c s="4" r="A8" t="s">
        <v>104</v>
      </c>
      <c s="6" r="C8" t="n">
        <v>2200</v>
      </c>
    </row>
    <row spans="1:4" r="9">
      <c s="4" r="A9" t="s">
        <v>505</v>
      </c>
    </row>
    <row spans="1:4" r="10">
      <c s="3" r="A10" t="s">
        <v>503</v>
      </c>
    </row>
    <row spans="1:4" r="11">
      <c s="4" r="A11" t="s">
        <v>104</v>
      </c>
      <c s="7" r="C11" t="n">
        <v>21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06</v>
      </c>
      <c s="2" r="B1" t="s">
        <v>2</v>
      </c>
      <c s="2" r="C1" t="s">
        <v>25</v>
      </c>
      <c s="2" r="D1" t="s">
        <v>26</v>
      </c>
    </row>
    <row spans="1:4" r="2">
      <c s="3" r="A2" t="s">
        <v>507</v>
      </c>
    </row>
    <row spans="1:4" r="3">
      <c s="4" r="A3" t="s">
        <v>508</v>
      </c>
      <c s="7" r="B3" t="n">
        <v>1595873</v>
      </c>
      <c s="7" r="C3" t="n">
        <v>1655924</v>
      </c>
      <c s="7" r="D3" t="n">
        <v>1656206</v>
      </c>
    </row>
    <row spans="1:4" r="4">
      <c s="4" r="A4" t="s">
        <v>509</v>
      </c>
    </row>
    <row spans="1:4" r="5">
      <c s="3" r="A5" t="s">
        <v>507</v>
      </c>
    </row>
    <row spans="1:4" r="6">
      <c s="4" r="A6" t="s">
        <v>510</v>
      </c>
      <c s="7" r="B6" t="n">
        <v>1556661</v>
      </c>
      <c s="7" r="C6" t="n">
        <v>1410651</v>
      </c>
      <c s="7" r="D6" t="n">
        <v>171110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21"/>
  </cols>
  <sheetData>
    <row spans="1:2" r="1">
      <c s="1" r="A1" t="s">
        <v>511</v>
      </c>
      <c s="2" r="B1" t="s">
        <v>1</v>
      </c>
    </row>
    <row spans="1:2" r="2">
      <c s="2" r="B2" t="s">
        <v>512</v>
      </c>
    </row>
    <row spans="1:2" r="3">
      <c s="3" r="A3" t="s">
        <v>513</v>
      </c>
    </row>
    <row spans="1:2" r="4">
      <c s="4" r="A4" t="s">
        <v>514</v>
      </c>
      <c s="6" r="B4" t="n">
        <v>2</v>
      </c>
    </row>
    <row spans="1:2" r="5">
      <c s="4" r="A5" t="s">
        <v>84</v>
      </c>
    </row>
    <row spans="1:2" r="6">
      <c s="3" r="A6" t="s">
        <v>513</v>
      </c>
    </row>
    <row spans="1:2" r="7">
      <c s="4" r="A7" t="s">
        <v>515</v>
      </c>
      <c s="6" r="B7" t="n">
        <v>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516</v>
      </c>
      <c s="2" r="B1" t="s">
        <v>60</v>
      </c>
      <c s="2" r="D1" t="s">
        <v>1</v>
      </c>
    </row>
    <row spans="1:5" r="2">
      <c s="2" r="B2" t="s">
        <v>2</v>
      </c>
      <c s="2" r="C2" t="s">
        <v>26</v>
      </c>
      <c s="2" r="D2" t="s">
        <v>2</v>
      </c>
      <c s="2" r="E2" t="s">
        <v>26</v>
      </c>
    </row>
    <row spans="1:5" r="3">
      <c s="3" r="A3" t="s">
        <v>61</v>
      </c>
    </row>
    <row spans="1:5" r="4">
      <c s="4" r="A4" t="s">
        <v>62</v>
      </c>
      <c s="7" r="B4" t="n">
        <v>846934</v>
      </c>
      <c s="7" r="C4" t="n">
        <v>865446</v>
      </c>
      <c s="7" r="D4" t="n">
        <v>2585440</v>
      </c>
      <c s="7" r="E4" t="n">
        <v>2670609</v>
      </c>
    </row>
    <row spans="1:5" r="5">
      <c s="4" r="A5" t="s">
        <v>84</v>
      </c>
    </row>
    <row spans="1:5" r="6">
      <c s="3" r="A6" t="s">
        <v>61</v>
      </c>
    </row>
    <row spans="1:5" r="7">
      <c s="4" r="A7" t="s">
        <v>62</v>
      </c>
      <c s="6" r="B7" t="n">
        <v>763689</v>
      </c>
      <c s="6" r="C7" t="n">
        <v>801387</v>
      </c>
      <c s="6" r="D7" t="n">
        <v>2360112</v>
      </c>
      <c s="6" r="E7" t="n">
        <v>2484571</v>
      </c>
    </row>
    <row spans="1:5" r="8">
      <c s="4" r="A8" t="s">
        <v>517</v>
      </c>
    </row>
    <row spans="1:5" r="9">
      <c s="3" r="A9" t="s">
        <v>61</v>
      </c>
    </row>
    <row spans="1:5" r="10">
      <c s="4" r="A10" t="s">
        <v>62</v>
      </c>
      <c s="6" r="B10" t="n">
        <v>461806</v>
      </c>
      <c s="6" r="C10" t="n">
        <v>465396</v>
      </c>
      <c s="6" r="D10" t="n">
        <v>1386347</v>
      </c>
      <c s="6" r="E10" t="n">
        <v>1391782</v>
      </c>
    </row>
    <row spans="1:5" r="11">
      <c s="4" r="A11" t="s">
        <v>518</v>
      </c>
    </row>
    <row spans="1:5" r="12">
      <c s="3" r="A12" t="s">
        <v>61</v>
      </c>
    </row>
    <row spans="1:5" r="13">
      <c s="4" r="A13" t="s">
        <v>62</v>
      </c>
      <c s="6" r="B13" t="n">
        <v>165992</v>
      </c>
      <c s="6" r="C13" t="n">
        <v>198936</v>
      </c>
      <c s="6" r="D13" t="n">
        <v>530482</v>
      </c>
      <c s="6" r="E13" t="n">
        <v>636704</v>
      </c>
    </row>
    <row spans="1:5" r="14">
      <c s="4" r="A14" t="s">
        <v>519</v>
      </c>
    </row>
    <row spans="1:5" r="15">
      <c s="3" r="A15" t="s">
        <v>61</v>
      </c>
    </row>
    <row spans="1:5" r="16">
      <c s="4" r="A16" t="s">
        <v>62</v>
      </c>
      <c s="6" r="B16" t="n">
        <v>70874</v>
      </c>
      <c s="6" r="C16" t="n">
        <v>72733</v>
      </c>
      <c s="6" r="D16" t="n">
        <v>252007</v>
      </c>
      <c s="6" r="E16" t="n">
        <v>257448</v>
      </c>
    </row>
    <row spans="1:5" r="17">
      <c s="4" r="A17" t="s">
        <v>520</v>
      </c>
    </row>
    <row spans="1:5" r="18">
      <c s="3" r="A18" t="s">
        <v>61</v>
      </c>
    </row>
    <row spans="1:5" r="19">
      <c s="4" r="A19" t="s">
        <v>62</v>
      </c>
      <c s="6" r="B19" t="n">
        <v>56520</v>
      </c>
      <c s="6" r="C19" t="n">
        <v>55862</v>
      </c>
      <c s="6" r="D19" t="n">
        <v>166203</v>
      </c>
      <c s="6" r="E19" t="n">
        <v>173281</v>
      </c>
    </row>
    <row spans="1:5" r="20">
      <c s="4" r="A20" t="s">
        <v>521</v>
      </c>
    </row>
    <row spans="1:5" r="21">
      <c s="3" r="A21" t="s">
        <v>61</v>
      </c>
    </row>
    <row spans="1:5" r="22">
      <c s="4" r="A22" t="s">
        <v>62</v>
      </c>
      <c s="6" r="B22" t="n">
        <v>8497</v>
      </c>
      <c s="6" r="C22" t="n">
        <v>8460</v>
      </c>
      <c s="6" r="D22" t="n">
        <v>25073</v>
      </c>
      <c s="6" r="E22" t="n">
        <v>25356</v>
      </c>
    </row>
    <row spans="1:5" r="23">
      <c s="4" r="A23" t="s">
        <v>89</v>
      </c>
    </row>
    <row spans="1:5" r="24">
      <c s="3" r="A24" t="s">
        <v>61</v>
      </c>
    </row>
    <row spans="1:5" r="25">
      <c s="4" r="A25" t="s">
        <v>62</v>
      </c>
      <c s="7" r="B25" t="n">
        <v>83245</v>
      </c>
      <c s="7" r="C25" t="n">
        <v>64059</v>
      </c>
      <c s="7" r="D25" t="n">
        <v>225328</v>
      </c>
      <c s="7" r="E25" t="n">
        <v>18603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2</v>
      </c>
      <c s="2" r="B1" t="s">
        <v>60</v>
      </c>
      <c s="2" r="D1" t="s">
        <v>1</v>
      </c>
    </row>
    <row spans="1:5" r="2">
      <c s="2" r="B2" t="s">
        <v>2</v>
      </c>
      <c s="2" r="C2" t="s">
        <v>26</v>
      </c>
      <c s="2" r="D2" t="s">
        <v>2</v>
      </c>
      <c s="2" r="E2" t="s">
        <v>26</v>
      </c>
    </row>
    <row spans="1:5" r="3">
      <c s="3" r="A3" t="s">
        <v>216</v>
      </c>
    </row>
    <row spans="1:5" r="4">
      <c s="4" r="A4" t="s">
        <v>62</v>
      </c>
      <c s="7" r="B4" t="n">
        <v>846934</v>
      </c>
      <c s="7" r="C4" t="n">
        <v>865446</v>
      </c>
      <c s="7" r="D4" t="n">
        <v>2585440</v>
      </c>
      <c s="7" r="E4" t="n">
        <v>2670609</v>
      </c>
    </row>
    <row spans="1:5" r="5">
      <c s="4" r="A5" t="s">
        <v>84</v>
      </c>
    </row>
    <row spans="1:5" r="6">
      <c s="3" r="A6" t="s">
        <v>216</v>
      </c>
    </row>
    <row spans="1:5" r="7">
      <c s="4" r="A7" t="s">
        <v>523</v>
      </c>
      <c s="6" r="B7" t="n">
        <v>575046</v>
      </c>
      <c s="6" r="C7" t="n">
        <v>615874</v>
      </c>
      <c s="6" r="D7" t="n">
        <v>1806660</v>
      </c>
      <c s="6" r="E7" t="n">
        <v>1931926</v>
      </c>
    </row>
    <row spans="1:5" r="8">
      <c s="4" r="A8" t="s">
        <v>86</v>
      </c>
      <c s="6" r="B8" t="n">
        <v>138724</v>
      </c>
      <c s="6" r="C8" t="n">
        <v>132443</v>
      </c>
      <c s="6" r="D8" t="n">
        <v>403564</v>
      </c>
      <c s="6" r="E8" t="n">
        <v>392621</v>
      </c>
    </row>
    <row spans="1:5" r="9">
      <c s="4" r="A9" t="s">
        <v>524</v>
      </c>
      <c s="6" r="B9" t="n">
        <v>49919</v>
      </c>
      <c s="6" r="C9" t="n">
        <v>53070</v>
      </c>
      <c s="6" r="D9" t="n">
        <v>149888</v>
      </c>
      <c s="6" r="E9" t="n">
        <v>160024</v>
      </c>
    </row>
    <row spans="1:5" r="10">
      <c s="4" r="A10" t="s">
        <v>62</v>
      </c>
      <c s="6" r="B10" t="n">
        <v>763689</v>
      </c>
      <c s="6" r="C10" t="n">
        <v>801387</v>
      </c>
      <c s="6" r="D10" t="n">
        <v>2360112</v>
      </c>
      <c s="6" r="E10" t="n">
        <v>2484571</v>
      </c>
    </row>
    <row spans="1:5" r="11">
      <c s="4" r="A11" t="s">
        <v>525</v>
      </c>
    </row>
    <row spans="1:5" r="12">
      <c s="3" r="A12" t="s">
        <v>216</v>
      </c>
    </row>
    <row spans="1:5" r="13">
      <c s="4" r="A13" t="s">
        <v>523</v>
      </c>
      <c s="6" r="B13" t="n">
        <v>326741</v>
      </c>
      <c s="6" r="C13" t="n">
        <v>351269</v>
      </c>
      <c s="6" r="D13" t="n">
        <v>1025495</v>
      </c>
      <c s="6" r="E13" t="n">
        <v>1109665</v>
      </c>
    </row>
    <row spans="1:5" r="14">
      <c s="4" r="A14" t="s">
        <v>526</v>
      </c>
    </row>
    <row spans="1:5" r="15">
      <c s="3" r="A15" t="s">
        <v>216</v>
      </c>
    </row>
    <row spans="1:5" r="16">
      <c s="4" r="A16" t="s">
        <v>523</v>
      </c>
      <c s="6" r="B16" t="n">
        <v>230146</v>
      </c>
      <c s="6" r="C16" t="n">
        <v>245250</v>
      </c>
      <c s="6" r="D16" t="n">
        <v>718233</v>
      </c>
      <c s="6" r="E16" t="n">
        <v>756699</v>
      </c>
    </row>
    <row spans="1:5" r="17">
      <c s="4" r="A17" t="s">
        <v>527</v>
      </c>
    </row>
    <row spans="1:5" r="18">
      <c s="3" r="A18" t="s">
        <v>216</v>
      </c>
    </row>
    <row spans="1:5" r="19">
      <c s="4" r="A19" t="s">
        <v>523</v>
      </c>
      <c s="6" r="B19" t="n">
        <v>15626</v>
      </c>
      <c s="6" r="C19" t="n">
        <v>16228</v>
      </c>
      <c s="6" r="D19" t="n">
        <v>55940</v>
      </c>
      <c s="6" r="E19" t="n">
        <v>56827</v>
      </c>
    </row>
    <row spans="1:5" r="20">
      <c s="4" r="A20" t="s">
        <v>528</v>
      </c>
    </row>
    <row spans="1:5" r="21">
      <c s="3" r="A21" t="s">
        <v>216</v>
      </c>
    </row>
    <row spans="1:5" r="22">
      <c s="4" r="A22" t="s">
        <v>523</v>
      </c>
      <c s="6" r="B22" t="n">
        <v>2533</v>
      </c>
      <c s="6" r="C22" t="n">
        <v>3127</v>
      </c>
      <c s="6" r="D22" t="n">
        <v>6992</v>
      </c>
      <c s="6" r="E22" t="n">
        <v>8735</v>
      </c>
    </row>
    <row spans="1:5" r="23">
      <c s="4" r="A23" t="s">
        <v>529</v>
      </c>
    </row>
    <row spans="1:5" r="24">
      <c s="3" r="A24" t="s">
        <v>216</v>
      </c>
    </row>
    <row spans="1:5" r="25">
      <c s="4" r="A25" t="s">
        <v>524</v>
      </c>
      <c s="6" r="B25" t="n">
        <v>41422</v>
      </c>
      <c s="6" r="C25" t="n">
        <v>44610</v>
      </c>
      <c s="6" r="D25" t="n">
        <v>124815</v>
      </c>
      <c s="6" r="E25" t="n">
        <v>134668</v>
      </c>
    </row>
    <row spans="1:5" r="26">
      <c s="4" r="A26" t="s">
        <v>530</v>
      </c>
    </row>
    <row spans="1:5" r="27">
      <c s="3" r="A27" t="s">
        <v>216</v>
      </c>
    </row>
    <row spans="1:5" r="28">
      <c s="4" r="A28" t="s">
        <v>524</v>
      </c>
      <c s="6" r="B28" t="n">
        <v>8497</v>
      </c>
      <c s="6" r="C28" t="n">
        <v>8460</v>
      </c>
      <c s="6" r="D28" t="n">
        <v>25073</v>
      </c>
      <c s="6" r="E28" t="n">
        <v>25356</v>
      </c>
    </row>
    <row spans="1:5" r="29">
      <c s="4" r="A29" t="s">
        <v>89</v>
      </c>
    </row>
    <row spans="1:5" r="30">
      <c s="3" r="A30" t="s">
        <v>216</v>
      </c>
    </row>
    <row spans="1:5" r="31">
      <c s="4" r="A31" t="s">
        <v>62</v>
      </c>
      <c s="7" r="B31" t="n">
        <v>83245</v>
      </c>
      <c s="7" r="C31" t="n">
        <v>64059</v>
      </c>
      <c s="7" r="D31" t="n">
        <v>225328</v>
      </c>
      <c s="7" r="E31" t="n">
        <v>18603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1</v>
      </c>
      <c s="2" r="B1" t="s">
        <v>60</v>
      </c>
      <c s="2" r="D1" t="s">
        <v>1</v>
      </c>
    </row>
    <row spans="1:5" r="2">
      <c s="2" r="B2" t="s">
        <v>2</v>
      </c>
      <c s="2" r="C2" t="s">
        <v>26</v>
      </c>
      <c s="2" r="D2" t="s">
        <v>2</v>
      </c>
      <c s="2" r="E2" t="s">
        <v>26</v>
      </c>
    </row>
    <row spans="1:5" r="3">
      <c s="3" r="A3" t="s">
        <v>532</v>
      </c>
    </row>
    <row spans="1:5" r="4">
      <c s="4" r="A4" t="s">
        <v>533</v>
      </c>
      <c s="7" r="B4" t="n">
        <v>61056</v>
      </c>
      <c s="7" r="C4" t="n">
        <v>-36401</v>
      </c>
      <c s="7" r="D4" t="n">
        <v>151682</v>
      </c>
      <c s="7" r="E4" t="n">
        <v>117011</v>
      </c>
    </row>
    <row spans="1:5" r="5">
      <c s="4" r="A5" t="s">
        <v>71</v>
      </c>
      <c s="6" r="B5" t="n">
        <v>52</v>
      </c>
      <c s="6" r="C5" t="n">
        <v>50</v>
      </c>
      <c s="6" r="D5" t="n">
        <v>102</v>
      </c>
      <c s="6" r="E5" t="n">
        <v>140</v>
      </c>
    </row>
    <row spans="1:5" r="6">
      <c s="4" r="A6" t="s">
        <v>72</v>
      </c>
      <c s="6" r="B6" t="n">
        <v>-25476</v>
      </c>
      <c s="6" r="C6" t="n">
        <v>-26457</v>
      </c>
      <c s="6" r="D6" t="n">
        <v>-77853</v>
      </c>
      <c s="6" r="E6" t="n">
        <v>-79475</v>
      </c>
    </row>
    <row spans="1:5" r="7">
      <c s="4" r="A7" t="s">
        <v>73</v>
      </c>
      <c s="6" r="B7" t="n">
        <v>1808</v>
      </c>
      <c s="6" r="D7" t="n">
        <v>1737</v>
      </c>
      <c s="6" r="E7" t="n">
        <v>-12675</v>
      </c>
    </row>
    <row spans="1:5" r="8">
      <c s="4" r="A8" t="s">
        <v>74</v>
      </c>
      <c s="6" r="B8" t="n">
        <v>37440</v>
      </c>
      <c s="6" r="C8" t="n">
        <v>-62808</v>
      </c>
      <c s="6" r="D8" t="n">
        <v>75668</v>
      </c>
      <c s="6" r="E8" t="n">
        <v>25001</v>
      </c>
    </row>
    <row spans="1:5" r="9">
      <c s="4" r="A9" t="s">
        <v>534</v>
      </c>
    </row>
    <row spans="1:5" r="10">
      <c s="3" r="A10" t="s">
        <v>532</v>
      </c>
    </row>
    <row spans="1:5" r="11">
      <c s="4" r="A11" t="s">
        <v>533</v>
      </c>
      <c s="6" r="B11" t="n">
        <v>-46887</v>
      </c>
      <c s="6" r="C11" t="n">
        <v>-39536</v>
      </c>
      <c s="6" r="D11" t="n">
        <v>-151338</v>
      </c>
      <c s="6" r="E11" t="n">
        <v>-122561</v>
      </c>
    </row>
    <row spans="1:5" r="12">
      <c s="4" r="A12" t="s">
        <v>535</v>
      </c>
    </row>
    <row spans="1:5" r="13">
      <c s="3" r="A13" t="s">
        <v>532</v>
      </c>
    </row>
    <row spans="1:5" r="14">
      <c s="4" r="A14" t="s">
        <v>533</v>
      </c>
      <c s="6" r="B14" t="n">
        <v>97629</v>
      </c>
      <c s="6" r="C14" t="n">
        <v>512</v>
      </c>
      <c s="6" r="D14" t="n">
        <v>278732</v>
      </c>
      <c s="6" r="E14" t="n">
        <v>233143</v>
      </c>
    </row>
    <row spans="1:5" r="15">
      <c s="4" r="A15" t="s">
        <v>536</v>
      </c>
    </row>
    <row spans="1:5" r="16">
      <c s="3" r="A16" t="s">
        <v>532</v>
      </c>
    </row>
    <row spans="1:5" r="17">
      <c s="4" r="A17" t="s">
        <v>533</v>
      </c>
      <c s="7" r="B17" t="n">
        <v>10314</v>
      </c>
      <c s="7" r="C17" t="n">
        <v>2623</v>
      </c>
      <c s="7" r="D17" t="n">
        <v>24288</v>
      </c>
      <c s="7" r="E17" t="n">
        <v>64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5</v>
      </c>
      <c s="2" r="B1" t="s">
        <v>1</v>
      </c>
    </row>
    <row spans="1:2" r="2">
      <c s="2" r="B2" t="s">
        <v>2</v>
      </c>
    </row>
    <row spans="1:2" r="3">
      <c s="3" r="A3" t="s">
        <v>135</v>
      </c>
    </row>
    <row spans="1:2" r="4">
      <c s="4" r="A4" t="s">
        <v>135</v>
      </c>
      <c s="4" r="B4" t="s">
        <v>13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s="1" r="A1" t="s">
        <v>537</v>
      </c>
      <c s="2" r="B1" t="s">
        <v>2</v>
      </c>
      <c s="2" r="C1" t="s">
        <v>25</v>
      </c>
      <c s="2" r="D1" t="s">
        <v>26</v>
      </c>
    </row>
    <row spans="1:4" r="2">
      <c s="3" r="A2" t="s">
        <v>513</v>
      </c>
    </row>
    <row spans="1:4" r="3">
      <c s="4" r="A3" t="s">
        <v>538</v>
      </c>
      <c s="7" r="B3" t="n">
        <v>2175129</v>
      </c>
      <c s="7" r="C3" t="n">
        <v>2244319</v>
      </c>
      <c s="7" r="D3" t="n">
        <v>3512379</v>
      </c>
    </row>
    <row spans="1:4" r="4">
      <c s="4" r="A4" t="s">
        <v>539</v>
      </c>
    </row>
    <row spans="1:4" r="5">
      <c s="3" r="A5" t="s">
        <v>513</v>
      </c>
    </row>
    <row spans="1:4" r="6">
      <c s="4" r="A6" t="s">
        <v>538</v>
      </c>
      <c s="6" r="B6" t="n">
        <v>1719572</v>
      </c>
      <c s="6" r="C6" t="n">
        <v>1705728</v>
      </c>
      <c s="6" r="D6" t="n">
        <v>2802991</v>
      </c>
    </row>
    <row spans="1:4" r="7">
      <c s="4" r="A7" t="s">
        <v>540</v>
      </c>
    </row>
    <row spans="1:4" r="8">
      <c s="3" r="A8" t="s">
        <v>513</v>
      </c>
    </row>
    <row spans="1:4" r="9">
      <c s="4" r="A9" t="s">
        <v>538</v>
      </c>
      <c s="6" r="B9" t="n">
        <v>196085</v>
      </c>
      <c s="6" r="C9" t="n">
        <v>211820</v>
      </c>
      <c s="6" r="D9" t="n">
        <v>216920</v>
      </c>
    </row>
    <row spans="1:4" r="10">
      <c s="4" r="A10" t="s">
        <v>534</v>
      </c>
    </row>
    <row spans="1:4" r="11">
      <c s="3" r="A11" t="s">
        <v>513</v>
      </c>
    </row>
    <row spans="1:4" r="12">
      <c s="4" r="A12" t="s">
        <v>538</v>
      </c>
      <c s="7" r="B12" t="n">
        <v>259472</v>
      </c>
      <c s="7" r="C12" t="n">
        <v>326771</v>
      </c>
      <c s="7" r="D12" t="n">
        <v>49246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r="A1" t="s">
        <v>541</v>
      </c>
      <c s="2" r="B1" t="s">
        <v>1</v>
      </c>
    </row>
    <row spans="1:6" r="2">
      <c s="2" r="B2" t="s">
        <v>2</v>
      </c>
      <c s="2" r="C2" t="s">
        <v>25</v>
      </c>
      <c s="2" r="D2" t="s">
        <v>26</v>
      </c>
      <c s="2" r="E2" t="s">
        <v>481</v>
      </c>
      <c s="2" r="F2" t="s">
        <v>295</v>
      </c>
    </row>
    <row spans="1:6" r="3">
      <c s="3" r="A3" t="s">
        <v>27</v>
      </c>
    </row>
    <row spans="1:6" r="4">
      <c s="4" r="A4" t="s">
        <v>28</v>
      </c>
      <c s="7" r="B4" t="n">
        <v>34948</v>
      </c>
      <c s="7" r="C4" t="n">
        <v>29980</v>
      </c>
      <c s="7" r="D4" t="n">
        <v>53654</v>
      </c>
      <c s="7" r="E4" t="n">
        <v>62261</v>
      </c>
    </row>
    <row spans="1:6" r="5">
      <c s="4" r="A5" t="s">
        <v>29</v>
      </c>
      <c s="6" r="B5" t="n">
        <v>71898</v>
      </c>
      <c s="6" r="C5" t="n">
        <v>63890</v>
      </c>
      <c s="6" r="D5" t="n">
        <v>66902</v>
      </c>
    </row>
    <row spans="1:6" r="6">
      <c s="4" r="A6" t="s">
        <v>30</v>
      </c>
      <c s="6" r="B6" t="n">
        <v>1047915</v>
      </c>
      <c s="6" r="C6" t="n">
        <v>1022504</v>
      </c>
      <c s="6" r="D6" t="n">
        <v>1060247</v>
      </c>
    </row>
    <row spans="1:6" r="7">
      <c s="4" r="A7" t="s">
        <v>31</v>
      </c>
      <c s="6" r="B7" t="n">
        <v>60190</v>
      </c>
      <c s="6" r="C7" t="n">
        <v>143546</v>
      </c>
      <c s="6" r="D7" t="n">
        <v>168071</v>
      </c>
    </row>
    <row spans="1:6" r="8">
      <c s="4" r="A8" t="s">
        <v>32</v>
      </c>
      <c s="6" r="B8" t="n">
        <v>1214951</v>
      </c>
      <c s="6" r="C8" t="n">
        <v>1259920</v>
      </c>
      <c s="6" r="D8" t="n">
        <v>1348874</v>
      </c>
    </row>
    <row spans="1:6" r="9">
      <c s="4" r="A9" t="s">
        <v>542</v>
      </c>
      <c s="6" r="B9" t="n">
        <v>501391</v>
      </c>
      <c s="6" r="C9" t="n">
        <v>521824</v>
      </c>
      <c s="6" r="D9" t="n">
        <v>548481</v>
      </c>
    </row>
    <row spans="1:6" r="10">
      <c s="4" r="A10" t="s">
        <v>543</v>
      </c>
      <c s="6" r="B10" t="n">
        <v>160101</v>
      </c>
      <c s="6" r="C10" t="n">
        <v>157460</v>
      </c>
      <c s="6" r="D10" t="n">
        <v>147344</v>
      </c>
    </row>
    <row spans="1:6" r="11">
      <c s="4" r="A11" t="s">
        <v>544</v>
      </c>
      <c s="6" r="B11" t="n">
        <v>116026</v>
      </c>
      <c s="6" r="C11" t="n">
        <v>118586</v>
      </c>
      <c s="6" r="D11" t="n">
        <v>890991</v>
      </c>
    </row>
    <row spans="1:6" r="12">
      <c s="4" r="A12" t="s">
        <v>545</v>
      </c>
      <c s="6" r="B12" t="n">
        <v>172337</v>
      </c>
      <c s="6" r="C12" t="n">
        <v>178510</v>
      </c>
      <c s="6" r="D12" t="n">
        <v>568171</v>
      </c>
    </row>
    <row spans="1:6" r="13">
      <c s="4" r="A13" t="s">
        <v>112</v>
      </c>
      <c s="6" r="B13" t="n">
        <v>10323</v>
      </c>
      <c s="6" r="C13" t="n">
        <v>8019</v>
      </c>
      <c s="6" r="D13" t="n">
        <v>8518</v>
      </c>
    </row>
    <row spans="1:6" r="14">
      <c s="4" r="A14" t="s">
        <v>38</v>
      </c>
      <c s="6" r="B14" t="n">
        <v>2175129</v>
      </c>
      <c s="6" r="C14" t="n">
        <v>2244319</v>
      </c>
      <c s="6" r="D14" t="n">
        <v>3512379</v>
      </c>
    </row>
    <row spans="1:6" r="15">
      <c s="3" r="A15" t="s">
        <v>39</v>
      </c>
    </row>
    <row spans="1:6" r="16">
      <c s="4" r="A16" t="s">
        <v>40</v>
      </c>
      <c s="6" r="B16" t="n">
        <v>200199</v>
      </c>
      <c s="6" r="C16" t="n">
        <v>237114</v>
      </c>
      <c s="6" r="D16" t="n">
        <v>233520</v>
      </c>
    </row>
    <row spans="1:6" r="17">
      <c s="4" r="A17" t="s">
        <v>41</v>
      </c>
      <c s="6" r="B17" t="n">
        <v>281575</v>
      </c>
      <c s="6" r="C17" t="n">
        <v>256762</v>
      </c>
      <c s="6" r="D17" t="n">
        <v>279211</v>
      </c>
    </row>
    <row spans="1:6" r="18">
      <c s="4" r="A18" t="s">
        <v>43</v>
      </c>
      <c s="6" r="B18" t="n">
        <v>7000</v>
      </c>
      <c s="6" r="C18" t="n">
        <v>42451</v>
      </c>
      <c s="6" r="D18" t="n">
        <v>7000</v>
      </c>
    </row>
    <row spans="1:6" r="19">
      <c s="4" r="A19" t="s">
        <v>44</v>
      </c>
      <c s="6" r="B19" t="n">
        <v>488774</v>
      </c>
      <c s="6" r="C19" t="n">
        <v>536327</v>
      </c>
      <c s="6" r="D19" t="n">
        <v>519731</v>
      </c>
    </row>
    <row spans="1:6" r="20">
      <c s="4" r="A20" t="s">
        <v>546</v>
      </c>
      <c s="6" r="B20" t="n">
        <v>1588873</v>
      </c>
      <c s="6" r="C20" t="n">
        <v>1613473</v>
      </c>
      <c s="6" r="D20" t="n">
        <v>1649206</v>
      </c>
    </row>
    <row spans="1:6" r="21">
      <c s="4" r="A21" t="s">
        <v>191</v>
      </c>
      <c s="6" r="B21" t="n">
        <v>175179</v>
      </c>
      <c s="6" r="C21" t="n">
        <v>194605</v>
      </c>
      <c s="6" r="D21" t="n">
        <v>358059</v>
      </c>
    </row>
    <row spans="1:6" r="22">
      <c s="4" r="A22" t="s">
        <v>547</v>
      </c>
      <c s="6" r="B22" t="n">
        <v>-77697</v>
      </c>
      <c s="6" r="C22" t="n">
        <v>-100086</v>
      </c>
      <c s="6" r="D22" t="n">
        <v>985383</v>
      </c>
    </row>
    <row spans="1:6" r="23">
      <c s="4" r="A23" t="s">
        <v>58</v>
      </c>
      <c s="6" r="B23" t="n">
        <v>2175129</v>
      </c>
      <c s="6" r="C23" t="n">
        <v>2244319</v>
      </c>
      <c s="6" r="D23" t="n">
        <v>3512379</v>
      </c>
    </row>
    <row spans="1:6" r="24">
      <c s="4" r="A24" t="s">
        <v>548</v>
      </c>
    </row>
    <row spans="1:6" r="25">
      <c s="3" r="A25" t="s">
        <v>27</v>
      </c>
    </row>
    <row spans="1:6" r="26">
      <c s="4" r="A26" t="s">
        <v>29</v>
      </c>
      <c s="6" r="B26" t="n">
        <v>-439095</v>
      </c>
      <c s="6" r="C26" t="n">
        <v>-381966</v>
      </c>
      <c s="6" r="D26" t="n">
        <v>-341560</v>
      </c>
    </row>
    <row spans="1:6" r="27">
      <c s="4" r="A27" t="s">
        <v>31</v>
      </c>
      <c s="6" r="B27" t="n">
        <v>-19025</v>
      </c>
    </row>
    <row spans="1:6" r="28">
      <c s="4" r="A28" t="s">
        <v>32</v>
      </c>
      <c s="6" r="B28" t="n">
        <v>-458120</v>
      </c>
      <c s="6" r="C28" t="n">
        <v>-381966</v>
      </c>
      <c s="6" r="D28" t="n">
        <v>-341560</v>
      </c>
    </row>
    <row spans="1:6" r="29">
      <c s="4" r="A29" t="s">
        <v>549</v>
      </c>
      <c s="6" r="B29" t="n">
        <v>-1308138</v>
      </c>
      <c s="6" r="C29" t="n">
        <v>-1329999</v>
      </c>
      <c s="6" r="D29" t="n">
        <v>-3554413</v>
      </c>
    </row>
    <row spans="1:6" r="30">
      <c s="4" r="A30" t="s">
        <v>112</v>
      </c>
      <c s="6" r="B30" t="n">
        <v>-7500</v>
      </c>
      <c s="6" r="C30" t="n">
        <v>-8400</v>
      </c>
      <c s="6" r="D30" t="n">
        <v>-42132</v>
      </c>
    </row>
    <row spans="1:6" r="31">
      <c s="4" r="A31" t="s">
        <v>38</v>
      </c>
      <c s="6" r="B31" t="n">
        <v>-1773758</v>
      </c>
      <c s="6" r="C31" t="n">
        <v>-1720365</v>
      </c>
      <c s="6" r="D31" t="n">
        <v>-3938105</v>
      </c>
    </row>
    <row spans="1:6" r="32">
      <c s="3" r="A32" t="s">
        <v>39</v>
      </c>
    </row>
    <row spans="1:6" r="33">
      <c s="4" r="A33" t="s">
        <v>40</v>
      </c>
      <c s="6" r="B33" t="n">
        <v>-439095</v>
      </c>
      <c s="6" r="C33" t="n">
        <v>-381966</v>
      </c>
      <c s="6" r="D33" t="n">
        <v>-341560</v>
      </c>
    </row>
    <row spans="1:6" r="34">
      <c s="4" r="A34" t="s">
        <v>41</v>
      </c>
      <c s="6" r="B34" t="n">
        <v>-19025</v>
      </c>
    </row>
    <row spans="1:6" r="35">
      <c s="4" r="A35" t="s">
        <v>44</v>
      </c>
      <c s="6" r="B35" t="n">
        <v>-458120</v>
      </c>
      <c s="6" r="C35" t="n">
        <v>-381966</v>
      </c>
      <c s="6" r="D35" t="n">
        <v>-341560</v>
      </c>
    </row>
    <row spans="1:6" r="36">
      <c s="4" r="A36" t="s">
        <v>546</v>
      </c>
      <c s="6" r="D36" t="n">
        <v>-33432</v>
      </c>
    </row>
    <row spans="1:6" r="37">
      <c s="4" r="A37" t="s">
        <v>191</v>
      </c>
      <c s="6" r="B37" t="n">
        <v>-7500</v>
      </c>
      <c s="6" r="C37" t="n">
        <v>-8400</v>
      </c>
      <c s="6" r="D37" t="n">
        <v>-8700</v>
      </c>
    </row>
    <row spans="1:6" r="38">
      <c s="4" r="A38" t="s">
        <v>547</v>
      </c>
      <c s="6" r="B38" t="n">
        <v>-1308138</v>
      </c>
      <c s="6" r="C38" t="n">
        <v>-1329999</v>
      </c>
      <c s="6" r="D38" t="n">
        <v>-3554413</v>
      </c>
    </row>
    <row spans="1:6" r="39">
      <c s="4" r="A39" t="s">
        <v>58</v>
      </c>
      <c s="6" r="B39" t="n">
        <v>-1773758</v>
      </c>
      <c s="6" r="C39" t="n">
        <v>-1720365</v>
      </c>
      <c s="6" r="D39" t="n">
        <v>-3938105</v>
      </c>
    </row>
    <row spans="1:6" r="40">
      <c s="4" r="A40" t="s">
        <v>550</v>
      </c>
    </row>
    <row spans="1:6" r="41">
      <c s="3" r="A41" t="s">
        <v>27</v>
      </c>
    </row>
    <row spans="1:6" r="42">
      <c s="4" r="A42" t="s">
        <v>29</v>
      </c>
      <c s="6" r="B42" t="n">
        <v>7373</v>
      </c>
      <c s="6" r="D42" t="n">
        <v>5766</v>
      </c>
    </row>
    <row spans="1:6" r="43">
      <c s="4" r="A43" t="s">
        <v>31</v>
      </c>
      <c s="6" r="B43" t="n">
        <v>7102</v>
      </c>
      <c s="6" r="C43" t="n">
        <v>19037</v>
      </c>
      <c s="6" r="D43" t="n">
        <v>15727</v>
      </c>
    </row>
    <row spans="1:6" r="44">
      <c s="4" r="A44" t="s">
        <v>32</v>
      </c>
      <c s="6" r="B44" t="n">
        <v>14475</v>
      </c>
      <c s="6" r="C44" t="n">
        <v>19037</v>
      </c>
      <c s="6" r="D44" t="n">
        <v>21493</v>
      </c>
    </row>
    <row spans="1:6" r="45">
      <c s="4" r="A45" t="s">
        <v>549</v>
      </c>
      <c s="6" r="B45" t="n">
        <v>-67257</v>
      </c>
      <c s="6" r="C45" t="n">
        <v>-109188</v>
      </c>
      <c s="6" r="D45" t="n">
        <v>983834</v>
      </c>
    </row>
    <row spans="1:6" r="46">
      <c s="4" r="A46" t="s">
        <v>112</v>
      </c>
      <c s="6" r="B46" t="n">
        <v>3257</v>
      </c>
      <c s="6" r="D46" t="n">
        <v>13353</v>
      </c>
    </row>
    <row spans="1:6" r="47">
      <c s="4" r="A47" t="s">
        <v>38</v>
      </c>
      <c s="6" r="B47" t="n">
        <v>-49525</v>
      </c>
      <c s="6" r="C47" t="n">
        <v>-90151</v>
      </c>
      <c s="6" r="D47" t="n">
        <v>1018680</v>
      </c>
    </row>
    <row spans="1:6" r="48">
      <c s="3" r="A48" t="s">
        <v>39</v>
      </c>
    </row>
    <row spans="1:6" r="49">
      <c s="4" r="A49" t="s">
        <v>40</v>
      </c>
      <c s="6" r="B49" t="n">
        <v>16216</v>
      </c>
      <c s="6" r="D49" t="n">
        <v>18891</v>
      </c>
    </row>
    <row spans="1:6" r="50">
      <c s="4" r="A50" t="s">
        <v>41</v>
      </c>
      <c s="6" r="B50" t="n">
        <v>9617</v>
      </c>
      <c s="6" r="C50" t="n">
        <v>7602</v>
      </c>
      <c s="6" r="D50" t="n">
        <v>9592</v>
      </c>
    </row>
    <row spans="1:6" r="51">
      <c s="4" r="A51" t="s">
        <v>44</v>
      </c>
      <c s="6" r="B51" t="n">
        <v>25833</v>
      </c>
      <c s="6" r="C51" t="n">
        <v>7602</v>
      </c>
      <c s="6" r="D51" t="n">
        <v>28483</v>
      </c>
    </row>
    <row spans="1:6" r="52">
      <c s="4" r="A52" t="s">
        <v>191</v>
      </c>
      <c s="6" r="B52" t="n">
        <v>2339</v>
      </c>
      <c s="6" r="C52" t="n">
        <v>2333</v>
      </c>
      <c s="6" r="D52" t="n">
        <v>4814</v>
      </c>
    </row>
    <row spans="1:6" r="53">
      <c s="4" r="A53" t="s">
        <v>547</v>
      </c>
      <c s="6" r="B53" t="n">
        <v>-77697</v>
      </c>
      <c s="6" r="C53" t="n">
        <v>-100086</v>
      </c>
      <c s="6" r="D53" t="n">
        <v>985383</v>
      </c>
    </row>
    <row spans="1:6" r="54">
      <c s="4" r="A54" t="s">
        <v>58</v>
      </c>
      <c s="6" r="B54" t="n">
        <v>-49525</v>
      </c>
      <c s="6" r="C54" t="n">
        <v>-90151</v>
      </c>
      <c s="6" r="D54" t="n">
        <v>1018680</v>
      </c>
    </row>
    <row spans="1:6" r="55">
      <c s="4" r="A55" t="s">
        <v>551</v>
      </c>
    </row>
    <row spans="1:6" r="56">
      <c s="3" r="A56" t="s">
        <v>27</v>
      </c>
    </row>
    <row spans="1:6" r="57">
      <c s="4" r="A57" t="s">
        <v>28</v>
      </c>
      <c s="6" r="B57" t="n">
        <v>5435</v>
      </c>
      <c s="6" r="C57" t="n">
        <v>724</v>
      </c>
      <c s="6" r="D57" t="n">
        <v>771</v>
      </c>
      <c s="6" r="E57" t="n">
        <v>18262</v>
      </c>
    </row>
    <row spans="1:6" r="58">
      <c s="4" r="A58" t="s">
        <v>29</v>
      </c>
      <c s="6" r="B58" t="n">
        <v>17112</v>
      </c>
      <c s="6" r="C58" t="n">
        <v>23067</v>
      </c>
      <c s="6" r="D58" t="n">
        <v>13382</v>
      </c>
    </row>
    <row spans="1:6" r="59">
      <c s="4" r="A59" t="s">
        <v>30</v>
      </c>
      <c s="6" r="B59" t="n">
        <v>253482</v>
      </c>
      <c s="6" r="C59" t="n">
        <v>253472</v>
      </c>
      <c s="6" r="D59" t="n">
        <v>252520</v>
      </c>
    </row>
    <row spans="1:6" r="60">
      <c s="4" r="A60" t="s">
        <v>31</v>
      </c>
      <c s="6" r="B60" t="n">
        <v>22155</v>
      </c>
      <c s="6" r="C60" t="n">
        <v>79964</v>
      </c>
      <c s="6" r="D60" t="n">
        <v>49061</v>
      </c>
    </row>
    <row spans="1:6" r="61">
      <c s="4" r="A61" t="s">
        <v>32</v>
      </c>
      <c s="6" r="B61" t="n">
        <v>298184</v>
      </c>
      <c s="6" r="C61" t="n">
        <v>357227</v>
      </c>
      <c s="6" r="D61" t="n">
        <v>315734</v>
      </c>
    </row>
    <row spans="1:6" r="62">
      <c s="4" r="A62" t="s">
        <v>542</v>
      </c>
      <c s="6" r="B62" t="n">
        <v>249797</v>
      </c>
      <c s="6" r="C62" t="n">
        <v>254335</v>
      </c>
      <c s="6" r="D62" t="n">
        <v>272192</v>
      </c>
    </row>
    <row spans="1:6" r="63">
      <c s="4" r="A63" t="s">
        <v>543</v>
      </c>
      <c s="6" r="B63" t="n">
        <v>139386</v>
      </c>
      <c s="6" r="C63" t="n">
        <v>124468</v>
      </c>
      <c s="6" r="D63" t="n">
        <v>121983</v>
      </c>
    </row>
    <row spans="1:6" r="64">
      <c s="4" r="A64" t="s">
        <v>544</v>
      </c>
      <c s="6" r="B64" t="n">
        <v>6160</v>
      </c>
      <c s="6" r="C64" t="n">
        <v>6160</v>
      </c>
      <c s="6" r="D64" t="n">
        <v>6159</v>
      </c>
    </row>
    <row spans="1:6" r="65">
      <c s="4" r="A65" t="s">
        <v>545</v>
      </c>
      <c s="6" r="B65" t="n">
        <v>105</v>
      </c>
      <c s="6" r="C65" t="n">
        <v>186</v>
      </c>
      <c s="6" r="D65" t="n">
        <v>213</v>
      </c>
    </row>
    <row spans="1:6" r="66">
      <c s="4" r="A66" t="s">
        <v>549</v>
      </c>
      <c s="6" r="B66" t="n">
        <v>1375395</v>
      </c>
      <c s="6" r="C66" t="n">
        <v>1439187</v>
      </c>
      <c s="6" r="D66" t="n">
        <v>2570579</v>
      </c>
    </row>
    <row spans="1:6" r="67">
      <c s="4" r="A67" t="s">
        <v>112</v>
      </c>
      <c s="6" r="B67" t="n">
        <v>6004</v>
      </c>
      <c s="6" r="C67" t="n">
        <v>6914</v>
      </c>
      <c s="6" r="D67" t="n">
        <v>24616</v>
      </c>
    </row>
    <row spans="1:6" r="68">
      <c s="4" r="A68" t="s">
        <v>38</v>
      </c>
      <c s="6" r="B68" t="n">
        <v>2075031</v>
      </c>
      <c s="6" r="C68" t="n">
        <v>2188477</v>
      </c>
      <c s="6" r="D68" t="n">
        <v>3311476</v>
      </c>
    </row>
    <row spans="1:6" r="69">
      <c s="3" r="A69" t="s">
        <v>39</v>
      </c>
    </row>
    <row spans="1:6" r="70">
      <c s="4" r="A70" t="s">
        <v>40</v>
      </c>
      <c s="6" r="B70" t="n">
        <v>337499</v>
      </c>
      <c s="6" r="C70" t="n">
        <v>419187</v>
      </c>
      <c s="6" r="D70" t="n">
        <v>393176</v>
      </c>
    </row>
    <row spans="1:6" r="71">
      <c s="4" r="A71" t="s">
        <v>41</v>
      </c>
      <c s="6" r="B71" t="n">
        <v>143023</v>
      </c>
      <c s="6" r="C71" t="n">
        <v>154014</v>
      </c>
      <c s="6" r="D71" t="n">
        <v>142648</v>
      </c>
    </row>
    <row spans="1:6" r="72">
      <c s="4" r="A72" t="s">
        <v>43</v>
      </c>
      <c s="6" r="B72" t="n">
        <v>7000</v>
      </c>
      <c s="6" r="C72" t="n">
        <v>42451</v>
      </c>
      <c s="6" r="D72" t="n">
        <v>7000</v>
      </c>
    </row>
    <row spans="1:6" r="73">
      <c s="4" r="A73" t="s">
        <v>44</v>
      </c>
      <c s="6" r="B73" t="n">
        <v>487522</v>
      </c>
      <c s="6" r="C73" t="n">
        <v>615652</v>
      </c>
      <c s="6" r="D73" t="n">
        <v>542824</v>
      </c>
    </row>
    <row spans="1:6" r="74">
      <c s="4" r="A74" t="s">
        <v>546</v>
      </c>
      <c s="6" r="B74" t="n">
        <v>1588873</v>
      </c>
      <c s="6" r="C74" t="n">
        <v>1613473</v>
      </c>
      <c s="6" r="D74" t="n">
        <v>1649206</v>
      </c>
    </row>
    <row spans="1:6" r="75">
      <c s="4" r="A75" t="s">
        <v>191</v>
      </c>
      <c s="6" r="B75" t="n">
        <v>65893</v>
      </c>
      <c s="6" r="C75" t="n">
        <v>68540</v>
      </c>
      <c s="6" r="D75" t="n">
        <v>135612</v>
      </c>
    </row>
    <row spans="1:6" r="76">
      <c s="4" r="A76" t="s">
        <v>547</v>
      </c>
      <c s="6" r="B76" t="n">
        <v>-67257</v>
      </c>
      <c s="6" r="C76" t="n">
        <v>-109188</v>
      </c>
      <c s="6" r="D76" t="n">
        <v>983834</v>
      </c>
    </row>
    <row spans="1:6" r="77">
      <c s="4" r="A77" t="s">
        <v>58</v>
      </c>
      <c s="7" r="B77" t="n">
        <v>2075031</v>
      </c>
      <c s="6" r="C77" t="n">
        <v>2188477</v>
      </c>
      <c s="6" r="D77" t="n">
        <v>3311476</v>
      </c>
    </row>
    <row spans="1:6" r="78">
      <c s="4" r="A78" t="s">
        <v>552</v>
      </c>
    </row>
    <row spans="1:6" r="79">
      <c s="3" r="A79" t="s">
        <v>223</v>
      </c>
    </row>
    <row spans="1:6" r="80">
      <c s="4" r="A80" t="s">
        <v>553</v>
      </c>
      <c s="4" r="B80" t="s">
        <v>554</v>
      </c>
    </row>
    <row spans="1:6" r="81">
      <c s="4" r="A81" t="s">
        <v>555</v>
      </c>
    </row>
    <row spans="1:6" r="82">
      <c s="3" r="A82" t="s">
        <v>27</v>
      </c>
    </row>
    <row spans="1:6" r="83">
      <c s="4" r="A83" t="s">
        <v>28</v>
      </c>
      <c s="7" r="B83" t="n">
        <v>1984</v>
      </c>
      <c s="6" r="C83" t="n">
        <v>2243</v>
      </c>
      <c s="6" r="D83" t="n">
        <v>2128</v>
      </c>
      <c s="6" r="E83" t="n">
        <v>4857</v>
      </c>
    </row>
    <row spans="1:6" r="84">
      <c s="4" r="A84" t="s">
        <v>29</v>
      </c>
      <c s="6" r="B84" t="n">
        <v>455368</v>
      </c>
      <c s="6" r="C84" t="n">
        <v>392944</v>
      </c>
      <c s="6" r="D84" t="n">
        <v>356111</v>
      </c>
    </row>
    <row spans="1:6" r="85">
      <c s="4" r="A85" t="s">
        <v>30</v>
      </c>
      <c s="6" r="B85" t="n">
        <v>459159</v>
      </c>
      <c s="6" r="C85" t="n">
        <v>630407</v>
      </c>
      <c s="6" r="D85" t="n">
        <v>652080</v>
      </c>
    </row>
    <row spans="1:6" r="86">
      <c s="4" r="A86" t="s">
        <v>31</v>
      </c>
      <c s="6" r="B86" t="n">
        <v>42995</v>
      </c>
      <c s="6" r="C86" t="n">
        <v>36308</v>
      </c>
      <c s="6" r="D86" t="n">
        <v>95210</v>
      </c>
    </row>
    <row spans="1:6" r="87">
      <c s="4" r="A87" t="s">
        <v>32</v>
      </c>
      <c s="6" r="B87" t="n">
        <v>959506</v>
      </c>
      <c s="6" r="C87" t="n">
        <v>1061902</v>
      </c>
      <c s="6" r="D87" t="n">
        <v>1105529</v>
      </c>
    </row>
    <row spans="1:6" r="88">
      <c s="4" r="A88" t="s">
        <v>542</v>
      </c>
      <c s="6" r="B88" t="n">
        <v>217156</v>
      </c>
      <c s="6" r="C88" t="n">
        <v>230209</v>
      </c>
      <c s="6" r="D88" t="n">
        <v>236624</v>
      </c>
    </row>
    <row spans="1:6" r="89">
      <c s="4" r="A89" t="s">
        <v>543</v>
      </c>
      <c s="6" r="B89" t="n">
        <v>3677</v>
      </c>
      <c s="6" r="C89" t="n">
        <v>16224</v>
      </c>
      <c s="6" r="D89" t="n">
        <v>7150</v>
      </c>
    </row>
    <row spans="1:6" r="90">
      <c s="4" r="A90" t="s">
        <v>544</v>
      </c>
      <c s="6" r="B90" t="n">
        <v>68510</v>
      </c>
      <c s="6" r="C90" t="n">
        <v>68510</v>
      </c>
      <c s="6" r="D90" t="n">
        <v>837532</v>
      </c>
    </row>
    <row spans="1:6" r="91">
      <c s="4" r="A91" t="s">
        <v>545</v>
      </c>
      <c s="6" r="B91" t="n">
        <v>157788</v>
      </c>
      <c s="6" r="C91" t="n">
        <v>159530</v>
      </c>
      <c s="6" r="D91" t="n">
        <v>546937</v>
      </c>
    </row>
    <row spans="1:6" r="92">
      <c s="4" r="A92" t="s">
        <v>112</v>
      </c>
      <c s="6" r="B92" t="n">
        <v>939</v>
      </c>
      <c s="6" r="C92" t="n">
        <v>992</v>
      </c>
      <c s="6" r="D92" t="n">
        <v>3850</v>
      </c>
    </row>
    <row spans="1:6" r="93">
      <c s="4" r="A93" t="s">
        <v>38</v>
      </c>
      <c s="6" r="B93" t="n">
        <v>1407576</v>
      </c>
      <c s="6" r="C93" t="n">
        <v>1537367</v>
      </c>
      <c s="6" r="D93" t="n">
        <v>2737622</v>
      </c>
    </row>
    <row spans="1:6" r="94">
      <c s="3" r="A94" t="s">
        <v>39</v>
      </c>
    </row>
    <row spans="1:6" r="95">
      <c s="4" r="A95" t="s">
        <v>40</v>
      </c>
      <c s="6" r="B95" t="n">
        <v>99597</v>
      </c>
      <c s="6" r="C95" t="n">
        <v>153717</v>
      </c>
      <c s="6" r="D95" t="n">
        <v>116028</v>
      </c>
    </row>
    <row spans="1:6" r="96">
      <c s="4" r="A96" t="s">
        <v>41</v>
      </c>
      <c s="6" r="B96" t="n">
        <v>105446</v>
      </c>
      <c s="6" r="C96" t="n">
        <v>75676</v>
      </c>
      <c s="6" r="D96" t="n">
        <v>105170</v>
      </c>
    </row>
    <row spans="1:6" r="97">
      <c s="4" r="A97" t="s">
        <v>44</v>
      </c>
      <c s="6" r="B97" t="n">
        <v>205043</v>
      </c>
      <c s="6" r="C97" t="n">
        <v>229393</v>
      </c>
      <c s="6" r="D97" t="n">
        <v>221198</v>
      </c>
    </row>
    <row spans="1:6" r="98">
      <c s="4" r="A98" t="s">
        <v>191</v>
      </c>
      <c s="6" r="B98" t="n">
        <v>104512</v>
      </c>
      <c s="6" r="C98" t="n">
        <v>121531</v>
      </c>
      <c s="6" r="D98" t="n">
        <v>215092</v>
      </c>
    </row>
    <row spans="1:6" r="99">
      <c s="4" r="A99" t="s">
        <v>547</v>
      </c>
      <c s="6" r="B99" t="n">
        <v>1098021</v>
      </c>
      <c s="6" r="C99" t="n">
        <v>1186443</v>
      </c>
      <c s="6" r="D99" t="n">
        <v>2301332</v>
      </c>
    </row>
    <row spans="1:6" r="100">
      <c s="4" r="A100" t="s">
        <v>58</v>
      </c>
      <c s="6" r="B100" t="n">
        <v>1407576</v>
      </c>
      <c s="6" r="C100" t="n">
        <v>1537367</v>
      </c>
      <c s="6" r="D100" t="n">
        <v>2737622</v>
      </c>
    </row>
    <row spans="1:6" r="101">
      <c s="4" r="A101" t="s">
        <v>556</v>
      </c>
    </row>
    <row spans="1:6" r="102">
      <c s="3" r="A102" t="s">
        <v>27</v>
      </c>
    </row>
    <row spans="1:6" r="103">
      <c s="4" r="A103" t="s">
        <v>28</v>
      </c>
      <c s="6" r="B103" t="n">
        <v>27529</v>
      </c>
      <c s="6" r="C103" t="n">
        <v>27013</v>
      </c>
      <c s="6" r="D103" t="n">
        <v>50755</v>
      </c>
      <c s="7" r="E103" t="n">
        <v>39142</v>
      </c>
    </row>
    <row spans="1:6" r="104">
      <c s="4" r="A104" t="s">
        <v>29</v>
      </c>
      <c s="6" r="B104" t="n">
        <v>31140</v>
      </c>
      <c s="6" r="C104" t="n">
        <v>29845</v>
      </c>
      <c s="6" r="D104" t="n">
        <v>33203</v>
      </c>
    </row>
    <row spans="1:6" r="105">
      <c s="4" r="A105" t="s">
        <v>30</v>
      </c>
      <c s="6" r="B105" t="n">
        <v>335274</v>
      </c>
      <c s="6" r="C105" t="n">
        <v>138625</v>
      </c>
      <c s="6" r="D105" t="n">
        <v>155647</v>
      </c>
    </row>
    <row spans="1:6" r="106">
      <c s="4" r="A106" t="s">
        <v>31</v>
      </c>
      <c s="6" r="B106" t="n">
        <v>6963</v>
      </c>
      <c s="6" r="C106" t="n">
        <v>8237</v>
      </c>
      <c s="6" r="D106" t="n">
        <v>8073</v>
      </c>
    </row>
    <row spans="1:6" r="107">
      <c s="4" r="A107" t="s">
        <v>32</v>
      </c>
      <c s="6" r="B107" t="n">
        <v>400906</v>
      </c>
      <c s="6" r="C107" t="n">
        <v>203720</v>
      </c>
      <c s="6" r="D107" t="n">
        <v>247678</v>
      </c>
    </row>
    <row spans="1:6" r="108">
      <c s="4" r="A108" t="s">
        <v>542</v>
      </c>
      <c s="6" r="B108" t="n">
        <v>34438</v>
      </c>
      <c s="6" r="C108" t="n">
        <v>37280</v>
      </c>
      <c s="6" r="D108" t="n">
        <v>39665</v>
      </c>
    </row>
    <row spans="1:6" r="109">
      <c s="4" r="A109" t="s">
        <v>543</v>
      </c>
      <c s="6" r="B109" t="n">
        <v>17038</v>
      </c>
      <c s="6" r="C109" t="n">
        <v>16768</v>
      </c>
      <c s="6" r="D109" t="n">
        <v>18211</v>
      </c>
    </row>
    <row spans="1:6" r="110">
      <c s="4" r="A110" t="s">
        <v>544</v>
      </c>
      <c s="6" r="B110" t="n">
        <v>41356</v>
      </c>
      <c s="6" r="C110" t="n">
        <v>43916</v>
      </c>
      <c s="6" r="D110" t="n">
        <v>47300</v>
      </c>
    </row>
    <row spans="1:6" r="111">
      <c s="4" r="A111" t="s">
        <v>545</v>
      </c>
      <c s="6" r="B111" t="n">
        <v>14444</v>
      </c>
      <c s="6" r="C111" t="n">
        <v>18794</v>
      </c>
      <c s="6" r="D111" t="n">
        <v>21021</v>
      </c>
    </row>
    <row spans="1:6" r="112">
      <c s="4" r="A112" t="s">
        <v>112</v>
      </c>
      <c s="6" r="B112" t="n">
        <v>7623</v>
      </c>
      <c s="6" r="C112" t="n">
        <v>8513</v>
      </c>
      <c s="6" r="D112" t="n">
        <v>8831</v>
      </c>
    </row>
    <row spans="1:6" r="113">
      <c s="4" r="A113" t="s">
        <v>38</v>
      </c>
      <c s="6" r="B113" t="n">
        <v>515805</v>
      </c>
      <c s="6" r="C113" t="n">
        <v>328991</v>
      </c>
      <c s="6" r="D113" t="n">
        <v>382706</v>
      </c>
    </row>
    <row spans="1:6" r="114">
      <c s="3" r="A114" t="s">
        <v>39</v>
      </c>
    </row>
    <row spans="1:6" r="115">
      <c s="4" r="A115" t="s">
        <v>40</v>
      </c>
      <c s="6" r="B115" t="n">
        <v>185982</v>
      </c>
      <c s="6" r="C115" t="n">
        <v>46176</v>
      </c>
      <c s="6" r="D115" t="n">
        <v>46985</v>
      </c>
    </row>
    <row spans="1:6" r="116">
      <c s="4" r="A116" t="s">
        <v>41</v>
      </c>
      <c s="6" r="B116" t="n">
        <v>42514</v>
      </c>
      <c s="6" r="C116" t="n">
        <v>19470</v>
      </c>
      <c s="6" r="D116" t="n">
        <v>21801</v>
      </c>
    </row>
    <row spans="1:6" r="117">
      <c s="4" r="A117" t="s">
        <v>44</v>
      </c>
      <c s="6" r="B117" t="n">
        <v>228496</v>
      </c>
      <c s="6" r="C117" t="n">
        <v>65646</v>
      </c>
      <c s="6" r="D117" t="n">
        <v>68786</v>
      </c>
    </row>
    <row spans="1:6" r="118">
      <c s="4" r="A118" t="s">
        <v>546</v>
      </c>
      <c s="6" r="D118" t="n">
        <v>33432</v>
      </c>
    </row>
    <row spans="1:6" r="119">
      <c s="4" r="A119" t="s">
        <v>191</v>
      </c>
      <c s="6" r="B119" t="n">
        <v>9935</v>
      </c>
      <c s="6" r="C119" t="n">
        <v>10601</v>
      </c>
      <c s="6" r="D119" t="n">
        <v>11241</v>
      </c>
    </row>
    <row spans="1:6" r="120">
      <c s="4" r="A120" t="s">
        <v>547</v>
      </c>
      <c s="6" r="B120" t="n">
        <v>277374</v>
      </c>
      <c s="6" r="C120" t="n">
        <v>252744</v>
      </c>
      <c s="6" r="D120" t="n">
        <v>269247</v>
      </c>
    </row>
    <row spans="1:6" r="121">
      <c s="4" r="A121" t="s">
        <v>58</v>
      </c>
      <c s="7" r="B121" t="n">
        <v>515805</v>
      </c>
      <c s="7" r="C121" t="n">
        <v>328991</v>
      </c>
      <c s="7" r="D121" t="n">
        <v>382706</v>
      </c>
    </row>
    <row spans="1:6" r="122">
      <c s="4" r="A122" t="s">
        <v>299</v>
      </c>
    </row>
    <row spans="1:6" r="123">
      <c s="3" r="A123" t="s">
        <v>223</v>
      </c>
    </row>
    <row spans="1:6" r="124">
      <c s="4" r="A124" t="s">
        <v>300</v>
      </c>
      <c s="7" r="F124" t="n">
        <v>600000</v>
      </c>
    </row>
    <row spans="1:6" r="125">
      <c s="4" r="A125" t="s">
        <v>301</v>
      </c>
      <c s="4" r="F125" t="s">
        <v>3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57</v>
      </c>
      <c s="2" r="B1" t="s">
        <v>60</v>
      </c>
      <c s="2" r="D1" t="s">
        <v>1</v>
      </c>
    </row>
    <row spans="1:5" r="2">
      <c s="2" r="B2" t="s">
        <v>2</v>
      </c>
      <c s="2" r="C2" t="s">
        <v>26</v>
      </c>
      <c s="2" r="D2" t="s">
        <v>2</v>
      </c>
      <c s="2" r="E2" t="s">
        <v>26</v>
      </c>
    </row>
    <row spans="1:5" r="3">
      <c s="3" r="A3" t="s">
        <v>225</v>
      </c>
    </row>
    <row spans="1:5" r="4">
      <c s="4" r="A4" t="s">
        <v>558</v>
      </c>
      <c s="7" r="B4" t="n">
        <v>846934</v>
      </c>
      <c s="7" r="C4" t="n">
        <v>865446</v>
      </c>
      <c s="7" r="D4" t="n">
        <v>2585440</v>
      </c>
      <c s="7" r="E4" t="n">
        <v>2670609</v>
      </c>
    </row>
    <row spans="1:5" r="5">
      <c s="4" r="A5" t="s">
        <v>559</v>
      </c>
      <c s="6" r="B5" t="n">
        <v>469728</v>
      </c>
      <c s="6" r="C5" t="n">
        <v>492455</v>
      </c>
      <c s="6" r="D5" t="n">
        <v>1446089</v>
      </c>
      <c s="6" r="E5" t="n">
        <v>1497385</v>
      </c>
    </row>
    <row spans="1:5" r="6">
      <c s="4" r="A6" t="s">
        <v>66</v>
      </c>
      <c s="6" r="B6" t="n">
        <v>377206</v>
      </c>
      <c s="6" r="C6" t="n">
        <v>372991</v>
      </c>
      <c s="6" r="D6" t="n">
        <v>1139351</v>
      </c>
      <c s="6" r="E6" t="n">
        <v>1173224</v>
      </c>
    </row>
    <row spans="1:5" r="7">
      <c s="4" r="A7" t="s">
        <v>560</v>
      </c>
      <c s="6" r="B7" t="n">
        <v>316150</v>
      </c>
      <c s="6" r="C7" t="n">
        <v>409392</v>
      </c>
      <c s="6" r="D7" t="n">
        <v>987669</v>
      </c>
      <c s="6" r="E7" t="n">
        <v>1056213</v>
      </c>
    </row>
    <row spans="1:5" r="8">
      <c s="4" r="A8" t="s">
        <v>70</v>
      </c>
      <c s="6" r="B8" t="n">
        <v>61056</v>
      </c>
      <c s="6" r="C8" t="n">
        <v>-36401</v>
      </c>
      <c s="6" r="D8" t="n">
        <v>151682</v>
      </c>
      <c s="6" r="E8" t="n">
        <v>117011</v>
      </c>
    </row>
    <row spans="1:5" r="9">
      <c s="4" r="A9" t="s">
        <v>71</v>
      </c>
      <c s="6" r="B9" t="n">
        <v>52</v>
      </c>
      <c s="6" r="C9" t="n">
        <v>50</v>
      </c>
      <c s="6" r="D9" t="n">
        <v>102</v>
      </c>
      <c s="6" r="E9" t="n">
        <v>140</v>
      </c>
    </row>
    <row spans="1:5" r="10">
      <c s="4" r="A10" t="s">
        <v>72</v>
      </c>
      <c s="6" r="B10" t="n">
        <v>-25476</v>
      </c>
      <c s="6" r="C10" t="n">
        <v>-26457</v>
      </c>
      <c s="6" r="D10" t="n">
        <v>-77853</v>
      </c>
      <c s="6" r="E10" t="n">
        <v>-79475</v>
      </c>
    </row>
    <row spans="1:5" r="11">
      <c s="4" r="A11" t="s">
        <v>73</v>
      </c>
      <c s="6" r="B11" t="n">
        <v>1808</v>
      </c>
      <c s="6" r="D11" t="n">
        <v>1737</v>
      </c>
      <c s="6" r="E11" t="n">
        <v>-12675</v>
      </c>
    </row>
    <row spans="1:5" r="12">
      <c s="4" r="A12" t="s">
        <v>74</v>
      </c>
      <c s="6" r="B12" t="n">
        <v>37440</v>
      </c>
      <c s="6" r="C12" t="n">
        <v>-62808</v>
      </c>
      <c s="6" r="D12" t="n">
        <v>75668</v>
      </c>
      <c s="6" r="E12" t="n">
        <v>25001</v>
      </c>
    </row>
    <row spans="1:5" r="13">
      <c s="4" r="A13" t="s">
        <v>561</v>
      </c>
      <c s="6" r="B13" t="n">
        <v>9007</v>
      </c>
      <c s="6" r="C13" t="n">
        <v>-35654</v>
      </c>
      <c s="6" r="D13" t="n">
        <v>20623</v>
      </c>
      <c s="6" r="E13" t="n">
        <v>-5993</v>
      </c>
    </row>
    <row spans="1:5" r="14">
      <c s="4" r="A14" t="s">
        <v>562</v>
      </c>
      <c s="6" r="B14" t="n">
        <v>28433</v>
      </c>
      <c s="6" r="C14" t="n">
        <v>-27154</v>
      </c>
      <c s="6" r="D14" t="n">
        <v>55045</v>
      </c>
      <c s="6" r="E14" t="n">
        <v>30994</v>
      </c>
    </row>
    <row spans="1:5" r="15">
      <c s="4" r="A15" t="s">
        <v>76</v>
      </c>
      <c s="6" r="B15" t="n">
        <v>28433</v>
      </c>
      <c s="6" r="C15" t="n">
        <v>-27154</v>
      </c>
      <c s="6" r="D15" t="n">
        <v>55045</v>
      </c>
      <c s="6" r="E15" t="n">
        <v>30994</v>
      </c>
    </row>
    <row spans="1:5" r="16">
      <c s="4" r="A16" t="s">
        <v>94</v>
      </c>
      <c s="6" r="B16" t="n">
        <v>14306</v>
      </c>
      <c s="6" r="C16" t="n">
        <v>-29400</v>
      </c>
      <c s="6" r="D16" t="n">
        <v>38193</v>
      </c>
      <c s="6" r="E16" t="n">
        <v>30309</v>
      </c>
    </row>
    <row spans="1:5" r="17">
      <c s="4" r="A17" t="s">
        <v>548</v>
      </c>
    </row>
    <row spans="1:5" r="18">
      <c s="3" r="A18" t="s">
        <v>225</v>
      </c>
    </row>
    <row spans="1:5" r="19">
      <c s="4" r="A19" t="s">
        <v>558</v>
      </c>
      <c s="6" r="B19" t="n">
        <v>-185448</v>
      </c>
      <c s="6" r="C19" t="n">
        <v>-156952</v>
      </c>
      <c s="6" r="D19" t="n">
        <v>-412987</v>
      </c>
      <c s="6" r="E19" t="n">
        <v>-416408</v>
      </c>
    </row>
    <row spans="1:5" r="20">
      <c s="4" r="A20" t="s">
        <v>559</v>
      </c>
      <c s="6" r="B20" t="n">
        <v>-185448</v>
      </c>
      <c s="6" r="C20" t="n">
        <v>-156952</v>
      </c>
      <c s="6" r="D20" t="n">
        <v>-412987</v>
      </c>
      <c s="6" r="E20" t="n">
        <v>-416408</v>
      </c>
    </row>
    <row spans="1:5" r="21">
      <c s="4" r="A21" t="s">
        <v>560</v>
      </c>
      <c s="6" r="B21" t="n">
        <v>-14323</v>
      </c>
      <c s="6" r="C21" t="n">
        <v>-4461</v>
      </c>
      <c s="6" r="D21" t="n">
        <v>-42923</v>
      </c>
      <c s="6" r="E21" t="n">
        <v>-12557</v>
      </c>
    </row>
    <row spans="1:5" r="22">
      <c s="4" r="A22" t="s">
        <v>70</v>
      </c>
      <c s="6" r="B22" t="n">
        <v>14323</v>
      </c>
      <c s="6" r="C22" t="n">
        <v>4461</v>
      </c>
      <c s="6" r="D22" t="n">
        <v>42923</v>
      </c>
      <c s="6" r="E22" t="n">
        <v>12557</v>
      </c>
    </row>
    <row spans="1:5" r="23">
      <c s="4" r="A23" t="s">
        <v>563</v>
      </c>
      <c s="6" r="B23" t="n">
        <v>-14323</v>
      </c>
      <c s="6" r="C23" t="n">
        <v>-4461</v>
      </c>
      <c s="6" r="D23" t="n">
        <v>-42923</v>
      </c>
      <c s="6" r="E23" t="n">
        <v>-12557</v>
      </c>
    </row>
    <row spans="1:5" r="24">
      <c s="4" r="A24" t="s">
        <v>71</v>
      </c>
      <c s="6" r="B24" t="n">
        <v>-574</v>
      </c>
      <c s="6" r="C24" t="n">
        <v>-1675</v>
      </c>
      <c s="6" r="D24" t="n">
        <v>-1452</v>
      </c>
      <c s="6" r="E24" t="n">
        <v>-4466</v>
      </c>
    </row>
    <row spans="1:5" r="25">
      <c s="4" r="A25" t="s">
        <v>72</v>
      </c>
      <c s="6" r="B25" t="n">
        <v>574</v>
      </c>
      <c s="6" r="C25" t="n">
        <v>1675</v>
      </c>
      <c s="6" r="D25" t="n">
        <v>1452</v>
      </c>
      <c s="6" r="E25" t="n">
        <v>4466</v>
      </c>
    </row>
    <row spans="1:5" r="26">
      <c s="4" r="A26" t="s">
        <v>564</v>
      </c>
      <c s="6" r="B26" t="n">
        <v>-13197</v>
      </c>
      <c s="6" r="C26" t="n">
        <v>65517</v>
      </c>
      <c s="6" r="D26" t="n">
        <v>15175</v>
      </c>
      <c s="6" r="E26" t="n">
        <v>26493</v>
      </c>
    </row>
    <row spans="1:5" r="27">
      <c s="4" r="A27" t="s">
        <v>76</v>
      </c>
      <c s="6" r="B27" t="n">
        <v>-13197</v>
      </c>
      <c s="6" r="C27" t="n">
        <v>65517</v>
      </c>
      <c s="6" r="D27" t="n">
        <v>15175</v>
      </c>
      <c s="6" r="E27" t="n">
        <v>26493</v>
      </c>
    </row>
    <row spans="1:5" r="28">
      <c s="4" r="A28" t="s">
        <v>94</v>
      </c>
      <c s="6" r="B28" t="n">
        <v>930</v>
      </c>
      <c s="6" r="C28" t="n">
        <v>67763</v>
      </c>
      <c s="6" r="D28" t="n">
        <v>32027</v>
      </c>
      <c s="6" r="E28" t="n">
        <v>27178</v>
      </c>
    </row>
    <row spans="1:5" r="29">
      <c s="4" r="A29" t="s">
        <v>550</v>
      </c>
    </row>
    <row spans="1:5" r="30">
      <c s="3" r="A30" t="s">
        <v>225</v>
      </c>
    </row>
    <row spans="1:5" r="31">
      <c s="4" r="A31" t="s">
        <v>560</v>
      </c>
      <c s="6" r="B31" t="n">
        <v>974</v>
      </c>
      <c s="6" r="C31" t="n">
        <v>783</v>
      </c>
      <c s="6" r="D31" t="n">
        <v>2554</v>
      </c>
      <c s="6" r="E31" t="n">
        <v>2138</v>
      </c>
    </row>
    <row spans="1:5" r="32">
      <c s="4" r="A32" t="s">
        <v>70</v>
      </c>
      <c s="6" r="B32" t="n">
        <v>-974</v>
      </c>
      <c s="6" r="C32" t="n">
        <v>-783</v>
      </c>
      <c s="6" r="D32" t="n">
        <v>-2554</v>
      </c>
      <c s="6" r="E32" t="n">
        <v>-2138</v>
      </c>
    </row>
    <row spans="1:5" r="33">
      <c s="4" r="A33" t="s">
        <v>71</v>
      </c>
      <c s="6" r="D33" t="n">
        <v>2</v>
      </c>
    </row>
    <row spans="1:5" r="34">
      <c s="4" r="A34" t="s">
        <v>72</v>
      </c>
      <c s="6" r="B34" t="n">
        <v>-8</v>
      </c>
      <c s="6" r="D34" t="n">
        <v>-13</v>
      </c>
    </row>
    <row spans="1:5" r="35">
      <c s="4" r="A35" t="s">
        <v>74</v>
      </c>
      <c s="6" r="B35" t="n">
        <v>-982</v>
      </c>
      <c s="6" r="C35" t="n">
        <v>-783</v>
      </c>
      <c s="6" r="D35" t="n">
        <v>-2565</v>
      </c>
      <c s="6" r="E35" t="n">
        <v>-2138</v>
      </c>
    </row>
    <row spans="1:5" r="36">
      <c s="4" r="A36" t="s">
        <v>561</v>
      </c>
      <c s="6" r="B36" t="n">
        <v>-247</v>
      </c>
      <c s="6" r="C36" t="n">
        <v>-254</v>
      </c>
      <c s="6" r="D36" t="n">
        <v>-671</v>
      </c>
      <c s="6" r="E36" t="n">
        <v>-706</v>
      </c>
    </row>
    <row spans="1:5" r="37">
      <c s="4" r="A37" t="s">
        <v>562</v>
      </c>
      <c s="6" r="B37" t="n">
        <v>-735</v>
      </c>
      <c s="6" r="C37" t="n">
        <v>-529</v>
      </c>
      <c s="6" r="D37" t="n">
        <v>-1894</v>
      </c>
      <c s="6" r="E37" t="n">
        <v>-1432</v>
      </c>
    </row>
    <row spans="1:5" r="38">
      <c s="4" r="A38" t="s">
        <v>564</v>
      </c>
      <c s="6" r="B38" t="n">
        <v>29168</v>
      </c>
      <c s="6" r="C38" t="n">
        <v>-26625</v>
      </c>
      <c s="6" r="D38" t="n">
        <v>56939</v>
      </c>
      <c s="6" r="E38" t="n">
        <v>32426</v>
      </c>
    </row>
    <row spans="1:5" r="39">
      <c s="4" r="A39" t="s">
        <v>76</v>
      </c>
      <c s="6" r="B39" t="n">
        <v>28433</v>
      </c>
      <c s="6" r="C39" t="n">
        <v>-27154</v>
      </c>
      <c s="6" r="D39" t="n">
        <v>55045</v>
      </c>
      <c s="6" r="E39" t="n">
        <v>30994</v>
      </c>
    </row>
    <row spans="1:5" r="40">
      <c s="4" r="A40" t="s">
        <v>94</v>
      </c>
      <c s="6" r="B40" t="n">
        <v>14306</v>
      </c>
      <c s="6" r="C40" t="n">
        <v>-29400</v>
      </c>
      <c s="6" r="D40" t="n">
        <v>38193</v>
      </c>
      <c s="6" r="E40" t="n">
        <v>30309</v>
      </c>
    </row>
    <row spans="1:5" r="41">
      <c s="4" r="A41" t="s">
        <v>551</v>
      </c>
    </row>
    <row spans="1:5" r="42">
      <c s="3" r="A42" t="s">
        <v>225</v>
      </c>
    </row>
    <row spans="1:5" r="43">
      <c s="4" r="A43" t="s">
        <v>558</v>
      </c>
      <c s="6" r="B43" t="n">
        <v>460432</v>
      </c>
      <c s="6" r="C43" t="n">
        <v>464380</v>
      </c>
      <c s="6" r="D43" t="n">
        <v>1382515</v>
      </c>
      <c s="6" r="E43" t="n">
        <v>1388910</v>
      </c>
    </row>
    <row spans="1:5" r="44">
      <c s="4" r="A44" t="s">
        <v>559</v>
      </c>
      <c s="6" r="B44" t="n">
        <v>230110</v>
      </c>
      <c s="6" r="C44" t="n">
        <v>241412</v>
      </c>
      <c s="6" r="D44" t="n">
        <v>676761</v>
      </c>
      <c s="6" r="E44" t="n">
        <v>701191</v>
      </c>
    </row>
    <row spans="1:5" r="45">
      <c s="4" r="A45" t="s">
        <v>66</v>
      </c>
      <c s="6" r="B45" t="n">
        <v>230322</v>
      </c>
      <c s="6" r="C45" t="n">
        <v>222968</v>
      </c>
      <c s="6" r="D45" t="n">
        <v>705754</v>
      </c>
      <c s="6" r="E45" t="n">
        <v>687719</v>
      </c>
    </row>
    <row spans="1:5" r="46">
      <c s="4" r="A46" t="s">
        <v>560</v>
      </c>
      <c s="6" r="B46" t="n">
        <v>146398</v>
      </c>
      <c s="6" r="C46" t="n">
        <v>182912</v>
      </c>
      <c s="6" r="D46" t="n">
        <v>452661</v>
      </c>
      <c s="6" r="E46" t="n">
        <v>470716</v>
      </c>
    </row>
    <row spans="1:5" r="47">
      <c s="4" r="A47" t="s">
        <v>70</v>
      </c>
      <c s="6" r="B47" t="n">
        <v>83924</v>
      </c>
      <c s="6" r="C47" t="n">
        <v>40056</v>
      </c>
      <c s="6" r="D47" t="n">
        <v>253093</v>
      </c>
      <c s="6" r="E47" t="n">
        <v>217003</v>
      </c>
    </row>
    <row spans="1:5" r="48">
      <c s="4" r="A48" t="s">
        <v>563</v>
      </c>
      <c s="6" r="C48" t="n">
        <v>4461</v>
      </c>
      <c s="6" r="E48" t="n">
        <v>11543</v>
      </c>
    </row>
    <row spans="1:5" r="49">
      <c s="4" r="A49" t="s">
        <v>71</v>
      </c>
      <c s="6" r="B49" t="n">
        <v>60</v>
      </c>
      <c s="6" r="C49" t="n">
        <v>682</v>
      </c>
      <c s="6" r="D49" t="n">
        <v>70</v>
      </c>
      <c s="6" r="E49" t="n">
        <v>1831</v>
      </c>
    </row>
    <row spans="1:5" r="50">
      <c s="4" r="A50" t="s">
        <v>72</v>
      </c>
      <c s="6" r="B50" t="n">
        <v>-25890</v>
      </c>
      <c s="6" r="C50" t="n">
        <v>-27278</v>
      </c>
      <c s="6" r="D50" t="n">
        <v>-78932</v>
      </c>
      <c s="6" r="E50" t="n">
        <v>-81579</v>
      </c>
    </row>
    <row spans="1:5" r="51">
      <c s="4" r="A51" t="s">
        <v>73</v>
      </c>
      <c s="6" r="B51" t="n">
        <v>1808</v>
      </c>
      <c s="6" r="D51" t="n">
        <v>1737</v>
      </c>
      <c s="6" r="E51" t="n">
        <v>-12675</v>
      </c>
    </row>
    <row spans="1:5" r="52">
      <c s="4" r="A52" t="s">
        <v>74</v>
      </c>
      <c s="6" r="B52" t="n">
        <v>59902</v>
      </c>
      <c s="6" r="C52" t="n">
        <v>17921</v>
      </c>
      <c s="6" r="D52" t="n">
        <v>175968</v>
      </c>
      <c s="6" r="E52" t="n">
        <v>136123</v>
      </c>
    </row>
    <row spans="1:5" r="53">
      <c s="4" r="A53" t="s">
        <v>561</v>
      </c>
      <c s="6" r="B53" t="n">
        <v>14763</v>
      </c>
      <c s="6" r="C53" t="n">
        <v>5654</v>
      </c>
      <c s="6" r="D53" t="n">
        <v>46915</v>
      </c>
      <c s="6" r="E53" t="n">
        <v>44778</v>
      </c>
    </row>
    <row spans="1:5" r="54">
      <c s="4" r="A54" t="s">
        <v>562</v>
      </c>
      <c s="6" r="B54" t="n">
        <v>45139</v>
      </c>
      <c s="6" r="C54" t="n">
        <v>12267</v>
      </c>
      <c s="6" r="D54" t="n">
        <v>129053</v>
      </c>
      <c s="6" r="E54" t="n">
        <v>91345</v>
      </c>
    </row>
    <row spans="1:5" r="55">
      <c s="4" r="A55" t="s">
        <v>564</v>
      </c>
      <c s="6" r="B55" t="n">
        <v>-15971</v>
      </c>
      <c s="6" r="C55" t="n">
        <v>-38892</v>
      </c>
      <c s="6" r="D55" t="n">
        <v>-72114</v>
      </c>
      <c s="6" r="E55" t="n">
        <v>-58919</v>
      </c>
    </row>
    <row spans="1:5" r="56">
      <c s="4" r="A56" t="s">
        <v>76</v>
      </c>
      <c s="6" r="B56" t="n">
        <v>29168</v>
      </c>
      <c s="6" r="C56" t="n">
        <v>-26625</v>
      </c>
      <c s="6" r="D56" t="n">
        <v>56939</v>
      </c>
      <c s="6" r="E56" t="n">
        <v>32426</v>
      </c>
    </row>
    <row spans="1:5" r="57">
      <c s="4" r="A57" t="s">
        <v>94</v>
      </c>
      <c s="6" r="B57" t="n">
        <v>30116</v>
      </c>
      <c s="6" r="C57" t="n">
        <v>-26847</v>
      </c>
      <c s="6" r="D57" t="n">
        <v>58333</v>
      </c>
      <c s="6" r="E57" t="n">
        <v>32119</v>
      </c>
    </row>
    <row spans="1:5" r="58">
      <c s="4" r="A58" t="s">
        <v>555</v>
      </c>
    </row>
    <row spans="1:5" r="59">
      <c s="3" r="A59" t="s">
        <v>225</v>
      </c>
    </row>
    <row spans="1:5" r="60">
      <c s="4" r="A60" t="s">
        <v>558</v>
      </c>
      <c s="6" r="B60" t="n">
        <v>466476</v>
      </c>
      <c s="6" r="C60" t="n">
        <v>448712</v>
      </c>
      <c s="6" r="D60" t="n">
        <v>1300852</v>
      </c>
      <c s="6" r="E60" t="n">
        <v>1369352</v>
      </c>
    </row>
    <row spans="1:5" r="61">
      <c s="4" r="A61" t="s">
        <v>559</v>
      </c>
      <c s="6" r="B61" t="n">
        <v>361117</v>
      </c>
      <c s="6" r="C61" t="n">
        <v>340652</v>
      </c>
      <c s="6" r="D61" t="n">
        <v>992265</v>
      </c>
      <c s="6" r="E61" t="n">
        <v>1010107</v>
      </c>
    </row>
    <row spans="1:5" r="62">
      <c s="4" r="A62" t="s">
        <v>66</v>
      </c>
      <c s="6" r="B62" t="n">
        <v>105359</v>
      </c>
      <c s="6" r="C62" t="n">
        <v>108060</v>
      </c>
      <c s="6" r="D62" t="n">
        <v>308587</v>
      </c>
      <c s="6" r="E62" t="n">
        <v>359245</v>
      </c>
    </row>
    <row spans="1:5" r="63">
      <c s="4" r="A63" t="s">
        <v>560</v>
      </c>
      <c s="6" r="B63" t="n">
        <v>153439</v>
      </c>
      <c s="6" r="C63" t="n">
        <v>200671</v>
      </c>
      <c s="6" r="D63" t="n">
        <v>486419</v>
      </c>
      <c s="6" r="E63" t="n">
        <v>505267</v>
      </c>
    </row>
    <row spans="1:5" r="64">
      <c s="4" r="A64" t="s">
        <v>70</v>
      </c>
      <c s="6" r="B64" t="n">
        <v>-48080</v>
      </c>
      <c s="6" r="C64" t="n">
        <v>-92611</v>
      </c>
      <c s="6" r="D64" t="n">
        <v>-177832</v>
      </c>
      <c s="6" r="E64" t="n">
        <v>-146022</v>
      </c>
    </row>
    <row spans="1:5" r="65">
      <c s="4" r="A65" t="s">
        <v>563</v>
      </c>
      <c s="6" r="B65" t="n">
        <v>14323</v>
      </c>
      <c s="6" r="D65" t="n">
        <v>42923</v>
      </c>
      <c s="6" r="E65" t="n">
        <v>1014</v>
      </c>
    </row>
    <row spans="1:5" r="66">
      <c s="4" r="A66" t="s">
        <v>71</v>
      </c>
      <c s="6" r="B66" t="n">
        <v>517</v>
      </c>
      <c s="6" r="C66" t="n">
        <v>1003</v>
      </c>
      <c s="6" r="D66" t="n">
        <v>1393</v>
      </c>
      <c s="6" r="E66" t="n">
        <v>2672</v>
      </c>
    </row>
    <row spans="1:5" r="67">
      <c s="4" r="A67" t="s">
        <v>72</v>
      </c>
      <c s="6" r="C67" t="n">
        <v>-579</v>
      </c>
      <c s="6" r="E67" t="n">
        <v>-1535</v>
      </c>
    </row>
    <row spans="1:5" r="68">
      <c s="4" r="A68" t="s">
        <v>74</v>
      </c>
      <c s="6" r="B68" t="n">
        <v>-33240</v>
      </c>
      <c s="6" r="C68" t="n">
        <v>-92187</v>
      </c>
      <c s="6" r="D68" t="n">
        <v>-133516</v>
      </c>
      <c s="6" r="E68" t="n">
        <v>-143871</v>
      </c>
    </row>
    <row spans="1:5" r="69">
      <c s="4" r="A69" t="s">
        <v>561</v>
      </c>
      <c s="6" r="B69" t="n">
        <v>-8119</v>
      </c>
      <c s="6" r="C69" t="n">
        <v>-41735</v>
      </c>
      <c s="6" r="D69" t="n">
        <v>-34900</v>
      </c>
      <c s="6" r="E69" t="n">
        <v>-58691</v>
      </c>
    </row>
    <row spans="1:5" r="70">
      <c s="4" r="A70" t="s">
        <v>562</v>
      </c>
      <c s="6" r="B70" t="n">
        <v>-25121</v>
      </c>
      <c s="6" r="C70" t="n">
        <v>-50452</v>
      </c>
      <c s="6" r="D70" t="n">
        <v>-98616</v>
      </c>
      <c s="6" r="E70" t="n">
        <v>-85180</v>
      </c>
    </row>
    <row spans="1:5" r="71">
      <c s="4" r="A71" t="s">
        <v>76</v>
      </c>
      <c s="6" r="B71" t="n">
        <v>-25121</v>
      </c>
      <c s="6" r="C71" t="n">
        <v>-50452</v>
      </c>
      <c s="6" r="D71" t="n">
        <v>-98616</v>
      </c>
      <c s="6" r="E71" t="n">
        <v>-85180</v>
      </c>
    </row>
    <row spans="1:5" r="72">
      <c s="4" r="A72" t="s">
        <v>94</v>
      </c>
      <c s="6" r="B72" t="n">
        <v>-25121</v>
      </c>
      <c s="6" r="C72" t="n">
        <v>-50452</v>
      </c>
      <c s="6" r="D72" t="n">
        <v>-98616</v>
      </c>
      <c s="6" r="E72" t="n">
        <v>-85180</v>
      </c>
    </row>
    <row spans="1:5" r="73">
      <c s="4" r="A73" t="s">
        <v>556</v>
      </c>
    </row>
    <row spans="1:5" r="74">
      <c s="3" r="A74" t="s">
        <v>225</v>
      </c>
    </row>
    <row spans="1:5" r="75">
      <c s="4" r="A75" t="s">
        <v>558</v>
      </c>
      <c s="6" r="B75" t="n">
        <v>105474</v>
      </c>
      <c s="6" r="C75" t="n">
        <v>109306</v>
      </c>
      <c s="6" r="D75" t="n">
        <v>315060</v>
      </c>
      <c s="6" r="E75" t="n">
        <v>328755</v>
      </c>
    </row>
    <row spans="1:5" r="76">
      <c s="4" r="A76" t="s">
        <v>559</v>
      </c>
      <c s="6" r="B76" t="n">
        <v>63949</v>
      </c>
      <c s="6" r="C76" t="n">
        <v>67343</v>
      </c>
      <c s="6" r="D76" t="n">
        <v>190050</v>
      </c>
      <c s="6" r="E76" t="n">
        <v>202495</v>
      </c>
    </row>
    <row spans="1:5" r="77">
      <c s="4" r="A77" t="s">
        <v>66</v>
      </c>
      <c s="6" r="B77" t="n">
        <v>41525</v>
      </c>
      <c s="6" r="C77" t="n">
        <v>41963</v>
      </c>
      <c s="6" r="D77" t="n">
        <v>125010</v>
      </c>
      <c s="6" r="E77" t="n">
        <v>126260</v>
      </c>
    </row>
    <row spans="1:5" r="78">
      <c s="4" r="A78" t="s">
        <v>560</v>
      </c>
      <c s="6" r="B78" t="n">
        <v>29662</v>
      </c>
      <c s="6" r="C78" t="n">
        <v>29487</v>
      </c>
      <c s="6" r="D78" t="n">
        <v>88958</v>
      </c>
      <c s="6" r="E78" t="n">
        <v>90649</v>
      </c>
    </row>
    <row spans="1:5" r="79">
      <c s="4" r="A79" t="s">
        <v>70</v>
      </c>
      <c s="6" r="B79" t="n">
        <v>11863</v>
      </c>
      <c s="6" r="C79" t="n">
        <v>12476</v>
      </c>
      <c s="6" r="D79" t="n">
        <v>36052</v>
      </c>
      <c s="6" r="E79" t="n">
        <v>35611</v>
      </c>
    </row>
    <row spans="1:5" r="80">
      <c s="4" r="A80" t="s">
        <v>71</v>
      </c>
      <c s="6" r="B80" t="n">
        <v>49</v>
      </c>
      <c s="6" r="C80" t="n">
        <v>40</v>
      </c>
      <c s="6" r="D80" t="n">
        <v>89</v>
      </c>
      <c s="6" r="E80" t="n">
        <v>103</v>
      </c>
    </row>
    <row spans="1:5" r="81">
      <c s="4" r="A81" t="s">
        <v>72</v>
      </c>
      <c s="6" r="B81" t="n">
        <v>-152</v>
      </c>
      <c s="6" r="C81" t="n">
        <v>-275</v>
      </c>
      <c s="6" r="D81" t="n">
        <v>-360</v>
      </c>
      <c s="6" r="E81" t="n">
        <v>-827</v>
      </c>
    </row>
    <row spans="1:5" r="82">
      <c s="4" r="A82" t="s">
        <v>74</v>
      </c>
      <c s="6" r="B82" t="n">
        <v>11760</v>
      </c>
      <c s="6" r="C82" t="n">
        <v>12241</v>
      </c>
      <c s="6" r="D82" t="n">
        <v>35781</v>
      </c>
      <c s="6" r="E82" t="n">
        <v>34887</v>
      </c>
    </row>
    <row spans="1:5" r="83">
      <c s="4" r="A83" t="s">
        <v>561</v>
      </c>
      <c s="6" r="B83" t="n">
        <v>2610</v>
      </c>
      <c s="6" r="C83" t="n">
        <v>681</v>
      </c>
      <c s="6" r="D83" t="n">
        <v>9279</v>
      </c>
      <c s="6" r="E83" t="n">
        <v>8626</v>
      </c>
    </row>
    <row spans="1:5" r="84">
      <c s="4" r="A84" t="s">
        <v>562</v>
      </c>
      <c s="6" r="B84" t="n">
        <v>9150</v>
      </c>
      <c s="6" r="C84" t="n">
        <v>11560</v>
      </c>
      <c s="6" r="D84" t="n">
        <v>26502</v>
      </c>
      <c s="6" r="E84" t="n">
        <v>26261</v>
      </c>
    </row>
    <row spans="1:5" r="85">
      <c s="4" r="A85" t="s">
        <v>76</v>
      </c>
      <c s="6" r="B85" t="n">
        <v>9150</v>
      </c>
      <c s="6" r="C85" t="n">
        <v>11560</v>
      </c>
      <c s="6" r="D85" t="n">
        <v>26502</v>
      </c>
      <c s="6" r="E85" t="n">
        <v>26261</v>
      </c>
    </row>
    <row spans="1:5" r="86">
      <c s="4" r="A86" t="s">
        <v>94</v>
      </c>
      <c s="7" r="B86" t="n">
        <v>-5925</v>
      </c>
      <c s="7" r="C86" t="n">
        <v>9536</v>
      </c>
      <c s="7" r="D86" t="n">
        <v>8256</v>
      </c>
      <c s="7" r="E86" t="n">
        <v>2588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65</v>
      </c>
      <c s="2" r="B1" t="s">
        <v>1</v>
      </c>
    </row>
    <row spans="1:3" r="2">
      <c s="2" r="B2" t="s">
        <v>2</v>
      </c>
      <c s="2" r="C2" t="s">
        <v>26</v>
      </c>
    </row>
    <row spans="1:3" r="3">
      <c s="3" r="A3" t="s">
        <v>227</v>
      </c>
    </row>
    <row spans="1:3" r="4">
      <c s="4" r="A4" t="s">
        <v>115</v>
      </c>
      <c s="7" r="B4" t="n">
        <v>176884</v>
      </c>
      <c s="7" r="C4" t="n">
        <v>112236</v>
      </c>
    </row>
    <row spans="1:3" r="5">
      <c s="3" r="A5" t="s">
        <v>116</v>
      </c>
    </row>
    <row spans="1:3" r="6">
      <c s="4" r="A6" t="s">
        <v>117</v>
      </c>
      <c s="6" r="B6" t="n">
        <v>-80550</v>
      </c>
      <c s="6" r="C6" t="n">
        <v>-86406</v>
      </c>
    </row>
    <row spans="1:3" r="7">
      <c s="4" r="A7" t="s">
        <v>566</v>
      </c>
      <c s="6" r="B7" t="n">
        <v>605</v>
      </c>
      <c s="6" r="C7" t="n">
        <v>2613</v>
      </c>
    </row>
    <row spans="1:3" r="8">
      <c s="4" r="A8" t="s">
        <v>119</v>
      </c>
      <c s="6" r="B8" t="n">
        <v>-79945</v>
      </c>
      <c s="6" r="C8" t="n">
        <v>-83793</v>
      </c>
    </row>
    <row spans="1:3" r="9">
      <c s="3" r="A9" t="s">
        <v>120</v>
      </c>
    </row>
    <row spans="1:3" r="10">
      <c s="4" r="A10" t="s">
        <v>121</v>
      </c>
      <c s="6" r="B10" t="n">
        <v>-40701</v>
      </c>
      <c s="6" r="C10" t="n">
        <v>-6250</v>
      </c>
    </row>
    <row spans="1:3" r="11">
      <c s="4" r="A11" t="s">
        <v>122</v>
      </c>
      <c s="6" r="B11" t="n">
        <v>520550</v>
      </c>
      <c s="6" r="C11" t="n">
        <v>5500</v>
      </c>
    </row>
    <row spans="1:3" r="12">
      <c s="4" r="A12" t="s">
        <v>123</v>
      </c>
      <c s="6" r="B12" t="n">
        <v>-520550</v>
      </c>
      <c s="6" r="C12" t="n">
        <v>-5500</v>
      </c>
    </row>
    <row spans="1:3" r="13">
      <c s="4" r="A13" t="s">
        <v>124</v>
      </c>
      <c s="6" r="B13" t="n">
        <v>-25000</v>
      </c>
    </row>
    <row spans="1:3" r="14">
      <c s="4" r="A14" t="s">
        <v>125</v>
      </c>
      <c s="6" r="C14" t="n">
        <v>-3566</v>
      </c>
    </row>
    <row spans="1:3" r="15">
      <c s="4" r="A15" t="s">
        <v>126</v>
      </c>
      <c s="6" r="B15" t="n">
        <v>-26438</v>
      </c>
      <c s="6" r="C15" t="n">
        <v>-26269</v>
      </c>
    </row>
    <row spans="1:3" r="16">
      <c s="4" r="A16" t="s">
        <v>127</v>
      </c>
      <c s="6" r="B16" t="n">
        <v>1451</v>
      </c>
      <c s="6" r="C16" t="n">
        <v>2454</v>
      </c>
    </row>
    <row spans="1:3" r="17">
      <c s="4" r="A17" t="s">
        <v>128</v>
      </c>
      <c s="6" r="B17" t="n">
        <v>-1258</v>
      </c>
      <c s="6" r="C17" t="n">
        <v>-4538</v>
      </c>
    </row>
    <row spans="1:3" r="18">
      <c s="4" r="A18" t="s">
        <v>106</v>
      </c>
      <c s="6" r="C18" t="n">
        <v>1104</v>
      </c>
    </row>
    <row spans="1:3" r="19">
      <c s="4" r="A19" t="s">
        <v>129</v>
      </c>
      <c s="6" r="C19" t="n">
        <v>-277</v>
      </c>
    </row>
    <row spans="1:3" r="20">
      <c s="4" r="A20" t="s">
        <v>130</v>
      </c>
      <c s="6" r="B20" t="n">
        <v>-91946</v>
      </c>
      <c s="6" r="C20" t="n">
        <v>-37342</v>
      </c>
    </row>
    <row spans="1:3" r="21">
      <c s="4" r="A21" t="s">
        <v>131</v>
      </c>
      <c s="6" r="B21" t="n">
        <v>-25</v>
      </c>
      <c s="6" r="C21" t="n">
        <v>292</v>
      </c>
    </row>
    <row spans="1:3" r="22">
      <c s="4" r="A22" t="s">
        <v>132</v>
      </c>
      <c s="6" r="B22" t="n">
        <v>4968</v>
      </c>
      <c s="6" r="C22" t="n">
        <v>-8607</v>
      </c>
    </row>
    <row spans="1:3" r="23">
      <c s="4" r="A23" t="s">
        <v>133</v>
      </c>
      <c s="6" r="B23" t="n">
        <v>29980</v>
      </c>
      <c s="6" r="C23" t="n">
        <v>62261</v>
      </c>
    </row>
    <row spans="1:3" r="24">
      <c s="4" r="A24" t="s">
        <v>134</v>
      </c>
      <c s="6" r="B24" t="n">
        <v>34948</v>
      </c>
      <c s="6" r="C24" t="n">
        <v>53654</v>
      </c>
    </row>
    <row spans="1:3" r="25">
      <c s="4" r="A25" t="s">
        <v>548</v>
      </c>
    </row>
    <row spans="1:3" r="26">
      <c s="3" r="A26" t="s">
        <v>227</v>
      </c>
    </row>
    <row spans="1:3" r="27">
      <c s="4" r="A27" t="s">
        <v>115</v>
      </c>
      <c s="6" r="B27" t="n">
        <v>-26438</v>
      </c>
      <c s="6" r="C27" t="n">
        <v>-26269</v>
      </c>
    </row>
    <row spans="1:3" r="28">
      <c s="3" r="A28" t="s">
        <v>116</v>
      </c>
    </row>
    <row spans="1:3" r="29">
      <c s="4" r="A29" t="s">
        <v>567</v>
      </c>
      <c s="6" r="B29" t="n">
        <v>19025</v>
      </c>
    </row>
    <row spans="1:3" r="30">
      <c s="4" r="A30" t="s">
        <v>119</v>
      </c>
      <c s="6" r="B30" t="n">
        <v>19025</v>
      </c>
    </row>
    <row spans="1:3" r="31">
      <c s="3" r="A31" t="s">
        <v>120</v>
      </c>
    </row>
    <row spans="1:3" r="32">
      <c s="4" r="A32" t="s">
        <v>567</v>
      </c>
      <c s="6" r="B32" t="n">
        <v>7413</v>
      </c>
      <c s="6" r="C32" t="n">
        <v>26269</v>
      </c>
    </row>
    <row spans="1:3" r="33">
      <c s="4" r="A33" t="s">
        <v>130</v>
      </c>
      <c s="6" r="B33" t="n">
        <v>7413</v>
      </c>
      <c s="6" r="C33" t="n">
        <v>26269</v>
      </c>
    </row>
    <row spans="1:3" r="34">
      <c s="4" r="A34" t="s">
        <v>550</v>
      </c>
    </row>
    <row spans="1:3" r="35">
      <c s="3" r="A35" t="s">
        <v>227</v>
      </c>
    </row>
    <row spans="1:3" r="36">
      <c s="4" r="A36" t="s">
        <v>115</v>
      </c>
      <c s="6" r="B36" t="n">
        <v>26245</v>
      </c>
      <c s="6" r="C36" t="n">
        <v>27680</v>
      </c>
    </row>
    <row spans="1:3" r="37">
      <c s="3" r="A37" t="s">
        <v>120</v>
      </c>
    </row>
    <row spans="1:3" r="38">
      <c s="4" r="A38" t="s">
        <v>126</v>
      </c>
      <c s="6" r="B38" t="n">
        <v>-26438</v>
      </c>
      <c s="6" r="C38" t="n">
        <v>-26269</v>
      </c>
    </row>
    <row spans="1:3" r="39">
      <c s="4" r="A39" t="s">
        <v>127</v>
      </c>
      <c s="6" r="B39" t="n">
        <v>1451</v>
      </c>
      <c s="6" r="C39" t="n">
        <v>2454</v>
      </c>
    </row>
    <row spans="1:3" r="40">
      <c s="4" r="A40" t="s">
        <v>128</v>
      </c>
      <c s="6" r="B40" t="n">
        <v>-1258</v>
      </c>
      <c s="6" r="C40" t="n">
        <v>-4538</v>
      </c>
    </row>
    <row spans="1:3" r="41">
      <c s="4" r="A41" t="s">
        <v>106</v>
      </c>
      <c s="6" r="C41" t="n">
        <v>950</v>
      </c>
    </row>
    <row spans="1:3" r="42">
      <c s="4" r="A42" t="s">
        <v>129</v>
      </c>
      <c s="6" r="C42" t="n">
        <v>-277</v>
      </c>
    </row>
    <row spans="1:3" r="43">
      <c s="4" r="A43" t="s">
        <v>130</v>
      </c>
      <c s="6" r="B43" t="n">
        <v>-26245</v>
      </c>
      <c s="6" r="C43" t="n">
        <v>-27680</v>
      </c>
    </row>
    <row spans="1:3" r="44">
      <c s="4" r="A44" t="s">
        <v>551</v>
      </c>
    </row>
    <row spans="1:3" r="45">
      <c s="3" r="A45" t="s">
        <v>227</v>
      </c>
    </row>
    <row spans="1:3" r="46">
      <c s="4" r="A46" t="s">
        <v>115</v>
      </c>
      <c s="6" r="B46" t="n">
        <v>156148</v>
      </c>
      <c s="6" r="C46" t="n">
        <v>55665</v>
      </c>
    </row>
    <row spans="1:3" r="47">
      <c s="3" r="A47" t="s">
        <v>116</v>
      </c>
    </row>
    <row spans="1:3" r="48">
      <c s="4" r="A48" t="s">
        <v>117</v>
      </c>
      <c s="6" r="B48" t="n">
        <v>-40273</v>
      </c>
      <c s="6" r="C48" t="n">
        <v>-39657</v>
      </c>
    </row>
    <row spans="1:3" r="49">
      <c s="4" r="A49" t="s">
        <v>567</v>
      </c>
      <c s="6" r="B49" t="n">
        <v>-19025</v>
      </c>
    </row>
    <row spans="1:3" r="50">
      <c s="4" r="A50" t="s">
        <v>566</v>
      </c>
      <c s="6" r="C50" t="n">
        <v>2586</v>
      </c>
    </row>
    <row spans="1:3" r="51">
      <c s="4" r="A51" t="s">
        <v>119</v>
      </c>
      <c s="6" r="B51" t="n">
        <v>-59298</v>
      </c>
      <c s="6" r="C51" t="n">
        <v>-37071</v>
      </c>
    </row>
    <row spans="1:3" r="52">
      <c s="3" r="A52" t="s">
        <v>120</v>
      </c>
    </row>
    <row spans="1:3" r="53">
      <c s="4" r="A53" t="s">
        <v>121</v>
      </c>
      <c s="6" r="B53" t="n">
        <v>-40701</v>
      </c>
      <c s="6" r="C53" t="n">
        <v>-6250</v>
      </c>
    </row>
    <row spans="1:3" r="54">
      <c s="4" r="A54" t="s">
        <v>122</v>
      </c>
      <c s="6" r="B54" t="n">
        <v>517500</v>
      </c>
      <c s="6" r="C54" t="n">
        <v>5500</v>
      </c>
    </row>
    <row spans="1:3" r="55">
      <c s="4" r="A55" t="s">
        <v>123</v>
      </c>
      <c s="6" r="B55" t="n">
        <v>-517500</v>
      </c>
      <c s="6" r="C55" t="n">
        <v>-5500</v>
      </c>
    </row>
    <row spans="1:3" r="56">
      <c s="4" r="A56" t="s">
        <v>124</v>
      </c>
      <c s="6" r="B56" t="n">
        <v>-25000</v>
      </c>
    </row>
    <row spans="1:3" r="57">
      <c s="4" r="A57" t="s">
        <v>125</v>
      </c>
      <c s="6" r="C57" t="n">
        <v>-3566</v>
      </c>
    </row>
    <row spans="1:3" r="58">
      <c s="4" r="A58" t="s">
        <v>567</v>
      </c>
      <c s="6" r="B58" t="n">
        <v>-26438</v>
      </c>
      <c s="6" r="C58" t="n">
        <v>-26269</v>
      </c>
    </row>
    <row spans="1:3" r="59">
      <c s="4" r="A59" t="s">
        <v>130</v>
      </c>
      <c s="6" r="B59" t="n">
        <v>-92139</v>
      </c>
      <c s="6" r="C59" t="n">
        <v>-36085</v>
      </c>
    </row>
    <row spans="1:3" r="60">
      <c s="4" r="A60" t="s">
        <v>132</v>
      </c>
      <c s="6" r="B60" t="n">
        <v>4711</v>
      </c>
      <c s="6" r="C60" t="n">
        <v>-17491</v>
      </c>
    </row>
    <row spans="1:3" r="61">
      <c s="4" r="A61" t="s">
        <v>133</v>
      </c>
      <c s="6" r="B61" t="n">
        <v>724</v>
      </c>
      <c s="6" r="C61" t="n">
        <v>18262</v>
      </c>
    </row>
    <row spans="1:3" r="62">
      <c s="4" r="A62" t="s">
        <v>134</v>
      </c>
      <c s="6" r="B62" t="n">
        <v>5435</v>
      </c>
      <c s="6" r="C62" t="n">
        <v>771</v>
      </c>
    </row>
    <row spans="1:3" r="63">
      <c s="4" r="A63" t="s">
        <v>555</v>
      </c>
    </row>
    <row spans="1:3" r="64">
      <c s="3" r="A64" t="s">
        <v>227</v>
      </c>
    </row>
    <row spans="1:3" r="65">
      <c s="4" r="A65" t="s">
        <v>115</v>
      </c>
      <c s="6" r="B65" t="n">
        <v>36198</v>
      </c>
      <c s="6" r="C65" t="n">
        <v>35437</v>
      </c>
    </row>
    <row spans="1:3" r="66">
      <c s="3" r="A66" t="s">
        <v>116</v>
      </c>
    </row>
    <row spans="1:3" r="67">
      <c s="4" r="A67" t="s">
        <v>117</v>
      </c>
      <c s="6" r="B67" t="n">
        <v>-37055</v>
      </c>
      <c s="6" r="C67" t="n">
        <v>-38347</v>
      </c>
    </row>
    <row spans="1:3" r="68">
      <c s="4" r="A68" t="s">
        <v>566</v>
      </c>
      <c s="6" r="B68" t="n">
        <v>598</v>
      </c>
      <c s="6" r="C68" t="n">
        <v>27</v>
      </c>
    </row>
    <row spans="1:3" r="69">
      <c s="4" r="A69" t="s">
        <v>119</v>
      </c>
      <c s="6" r="B69" t="n">
        <v>-36457</v>
      </c>
      <c s="6" r="C69" t="n">
        <v>-38320</v>
      </c>
    </row>
    <row spans="1:3" r="70">
      <c s="3" r="A70" t="s">
        <v>120</v>
      </c>
    </row>
    <row spans="1:3" r="71">
      <c s="4" r="A71" t="s">
        <v>106</v>
      </c>
      <c s="6" r="C71" t="n">
        <v>154</v>
      </c>
    </row>
    <row spans="1:3" r="72">
      <c s="4" r="A72" t="s">
        <v>130</v>
      </c>
      <c s="6" r="C72" t="n">
        <v>154</v>
      </c>
    </row>
    <row spans="1:3" r="73">
      <c s="4" r="A73" t="s">
        <v>132</v>
      </c>
      <c s="6" r="B73" t="n">
        <v>-259</v>
      </c>
      <c s="6" r="C73" t="n">
        <v>-2729</v>
      </c>
    </row>
    <row spans="1:3" r="74">
      <c s="4" r="A74" t="s">
        <v>133</v>
      </c>
      <c s="6" r="B74" t="n">
        <v>2243</v>
      </c>
      <c s="6" r="C74" t="n">
        <v>4857</v>
      </c>
    </row>
    <row spans="1:3" r="75">
      <c s="4" r="A75" t="s">
        <v>134</v>
      </c>
      <c s="6" r="B75" t="n">
        <v>1984</v>
      </c>
      <c s="6" r="C75" t="n">
        <v>2128</v>
      </c>
    </row>
    <row spans="1:3" r="76">
      <c s="4" r="A76" t="s">
        <v>556</v>
      </c>
    </row>
    <row spans="1:3" r="77">
      <c s="3" r="A77" t="s">
        <v>227</v>
      </c>
    </row>
    <row spans="1:3" r="78">
      <c s="4" r="A78" t="s">
        <v>115</v>
      </c>
      <c s="6" r="B78" t="n">
        <v>-15269</v>
      </c>
      <c s="6" r="C78" t="n">
        <v>19723</v>
      </c>
    </row>
    <row spans="1:3" r="79">
      <c s="3" r="A79" t="s">
        <v>116</v>
      </c>
    </row>
    <row spans="1:3" r="80">
      <c s="4" r="A80" t="s">
        <v>117</v>
      </c>
      <c s="6" r="B80" t="n">
        <v>-3222</v>
      </c>
      <c s="6" r="C80" t="n">
        <v>-8402</v>
      </c>
    </row>
    <row spans="1:3" r="81">
      <c s="4" r="A81" t="s">
        <v>566</v>
      </c>
      <c s="6" r="B81" t="n">
        <v>7</v>
      </c>
    </row>
    <row spans="1:3" r="82">
      <c s="4" r="A82" t="s">
        <v>119</v>
      </c>
      <c s="6" r="B82" t="n">
        <v>-3215</v>
      </c>
      <c s="6" r="C82" t="n">
        <v>-8402</v>
      </c>
    </row>
    <row spans="1:3" r="83">
      <c s="3" r="A83" t="s">
        <v>120</v>
      </c>
    </row>
    <row spans="1:3" r="84">
      <c s="4" r="A84" t="s">
        <v>122</v>
      </c>
      <c s="6" r="B84" t="n">
        <v>3050</v>
      </c>
    </row>
    <row spans="1:3" r="85">
      <c s="4" r="A85" t="s">
        <v>123</v>
      </c>
      <c s="6" r="B85" t="n">
        <v>-3050</v>
      </c>
    </row>
    <row spans="1:3" r="86">
      <c s="4" r="A86" t="s">
        <v>567</v>
      </c>
      <c s="6" r="B86" t="n">
        <v>19025</v>
      </c>
    </row>
    <row spans="1:3" r="87">
      <c s="4" r="A87" t="s">
        <v>130</v>
      </c>
      <c s="6" r="B87" t="n">
        <v>19025</v>
      </c>
    </row>
    <row spans="1:3" r="88">
      <c s="4" r="A88" t="s">
        <v>131</v>
      </c>
      <c s="6" r="B88" t="n">
        <v>-25</v>
      </c>
      <c s="6" r="C88" t="n">
        <v>292</v>
      </c>
    </row>
    <row spans="1:3" r="89">
      <c s="4" r="A89" t="s">
        <v>132</v>
      </c>
      <c s="6" r="B89" t="n">
        <v>516</v>
      </c>
      <c s="6" r="C89" t="n">
        <v>11613</v>
      </c>
    </row>
    <row spans="1:3" r="90">
      <c s="4" r="A90" t="s">
        <v>133</v>
      </c>
      <c s="6" r="B90" t="n">
        <v>27013</v>
      </c>
      <c s="6" r="C90" t="n">
        <v>39142</v>
      </c>
    </row>
    <row spans="1:3" r="91">
      <c s="4" r="A91" t="s">
        <v>134</v>
      </c>
      <c s="7" r="B91" t="n">
        <v>27529</v>
      </c>
      <c s="7" r="C91" t="n">
        <v>507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7</v>
      </c>
      <c s="2" r="B1" t="s">
        <v>1</v>
      </c>
    </row>
    <row spans="1:2" r="2">
      <c s="2" r="B2" t="s">
        <v>2</v>
      </c>
    </row>
    <row spans="1:2" r="3">
      <c s="3" r="A3" t="s">
        <v>137</v>
      </c>
    </row>
    <row spans="1:2" r="4">
      <c s="4" r="A4" t="s">
        <v>137</v>
      </c>
      <c s="4" r="B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39</v>
      </c>
      <c s="2" r="B1" t="s">
        <v>1</v>
      </c>
    </row>
    <row spans="1:2" r="2">
      <c s="2" r="B2" t="s">
        <v>2</v>
      </c>
    </row>
    <row spans="1:2" r="3">
      <c s="3" r="A3" t="s">
        <v>139</v>
      </c>
    </row>
    <row spans="1:2" r="4">
      <c s="4" r="A4" t="s">
        <v>139</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r="A1" t="s">
        <v>141</v>
      </c>
      <c s="2" r="B1" t="s">
        <v>1</v>
      </c>
    </row>
    <row spans="1:2" r="2">
      <c s="2" r="B2" t="s">
        <v>2</v>
      </c>
    </row>
    <row spans="1:2" r="3">
      <c s="3" r="A3" t="s">
        <v>141</v>
      </c>
    </row>
    <row spans="1:2" r="4">
      <c s="4" r="A4" t="s">
        <v>141</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STATEMEN</vt:lpstr>
      <vt:lpstr>CONDENSED CONSOLIDATED STATEME4</vt:lpstr>
      <vt:lpstr>CONDENSED CONSOLIDATED STATEME5</vt:lpstr>
      <vt:lpstr>Significant Accounting Policies</vt:lpstr>
      <vt:lpstr>Restructuring and Other Charges</vt:lpstr>
      <vt:lpstr>Earnings (Loss) per Share</vt:lpstr>
      <vt:lpstr>Debt</vt:lpstr>
      <vt:lpstr>Supplemental Cash Flows</vt:lpstr>
      <vt:lpstr>Inventories</vt:lpstr>
      <vt:lpstr>Income Taxes</vt:lpstr>
      <vt:lpstr>Other Current Assets, Accrued E</vt:lpstr>
      <vt:lpstr>Accumulated Other Comprehensive</vt:lpstr>
      <vt:lpstr>Share-Based Compensation Plans</vt:lpstr>
      <vt:lpstr>Goodwill and Other Intangible A</vt:lpstr>
      <vt:lpstr>Derivative Financial Instrument</vt:lpstr>
      <vt:lpstr>Fair Value Measurements</vt:lpstr>
      <vt:lpstr>Segment Reporting</vt:lpstr>
      <vt:lpstr>Legal Matters</vt:lpstr>
      <vt:lpstr>Condensed Consolidating Informa</vt:lpstr>
      <vt:lpstr>Significant Accounting Polici22</vt:lpstr>
      <vt:lpstr>Restructuring and Other Charg23</vt:lpstr>
      <vt:lpstr>Earnings (Loss) per Share (Tabl</vt:lpstr>
      <vt:lpstr>Debt (Tables)</vt:lpstr>
      <vt:lpstr>Supplemental Cash Flows (Tables</vt:lpstr>
      <vt:lpstr>Inventories (Tables)</vt:lpstr>
      <vt:lpstr>Other Current Assets, Accrued28</vt:lpstr>
      <vt:lpstr>Accumulated Other Comprehensi29</vt:lpstr>
      <vt:lpstr>Share-Based Compensation Plans </vt:lpstr>
      <vt:lpstr>Goodwill and Other Intangible31</vt:lpstr>
      <vt:lpstr>Fair Value Measurements (Tables</vt:lpstr>
      <vt:lpstr>Segment Reporting (Tables)</vt:lpstr>
      <vt:lpstr>Condensed Consolidating Infor34</vt:lpstr>
      <vt:lpstr>Significant Accounting Polici35</vt:lpstr>
      <vt:lpstr>Restructuring and Other Charg36</vt:lpstr>
      <vt:lpstr>Restructuring and Other Charg37</vt:lpstr>
      <vt:lpstr>Restructuring and Other Charg38</vt:lpstr>
      <vt:lpstr>Earnings (Loss) per Share - Com</vt:lpstr>
      <vt:lpstr>Earnings (Loss) per Share - Ant</vt:lpstr>
      <vt:lpstr>Debt - Terms and Activity (Deta</vt:lpstr>
      <vt:lpstr>Debt - Components (Details)</vt:lpstr>
      <vt:lpstr>Supplemental Cash Flows (Detail</vt:lpstr>
      <vt:lpstr>Inventories (Details)</vt:lpstr>
      <vt:lpstr>Income Taxes (Details)</vt:lpstr>
      <vt:lpstr>Other Current Assets, Accrued46</vt:lpstr>
      <vt:lpstr>Accumulated Other Comprehensi47</vt:lpstr>
      <vt:lpstr>Share-Based Compensation Plan48</vt:lpstr>
      <vt:lpstr>Share-Based Compensation Plan49</vt:lpstr>
      <vt:lpstr>Goodwill and Other Intangible50</vt:lpstr>
      <vt:lpstr>Goodwill and Other Intangible51</vt:lpstr>
      <vt:lpstr>Goodwill and Other Intangible52</vt:lpstr>
      <vt:lpstr>Derivative Financial Instrume53</vt:lpstr>
      <vt:lpstr>Fair Value Measurements - Recur</vt:lpstr>
      <vt:lpstr>Fair Value Measurements - Finan</vt:lpstr>
      <vt:lpstr>Segment Reporting - Number of S</vt:lpstr>
      <vt:lpstr>Segment Reporting - Sales by Se</vt:lpstr>
      <vt:lpstr>Segment Reporting - Sales by Pr</vt:lpstr>
      <vt:lpstr>Segment Reporting - Operating I</vt:lpstr>
      <vt:lpstr>Segment Reporting - Assets by S</vt:lpstr>
      <vt:lpstr>Condensed Consolidating Infor61</vt:lpstr>
      <vt:lpstr>Condensed Consolidating Infor62</vt:lpstr>
      <vt:lpstr>Condensed Consolidating Infor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8T06:10:37Z</dcterms:created>
  <dcterms:modified xmlns:dcterms="http://purl.org/dc/terms/" xmlns:xsi="http://www.w3.org/2001/XMLSchema-instance" xsi:type="dcterms:W3CDTF">2016-12-08T06:10:37Z</dcterms:modified>
  <dc:title xmlns:dc="http://purl.org/dc/elements/1.1/">Untitled</dc:title>
  <dc:description xmlns:dc="http://purl.org/dc/elements/1.1/"/>
  <dc:subject xmlns:dc="http://purl.org/dc/elements/1.1/"/>
  <cp:keywords/>
  <cp:category/>
</cp:coreProperties>
</file>